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Acquisitions" sheetId="11" r:id="rId11"/>
    <s:sheet name="Rationalization Charges" sheetId="12" r:id="rId12"/>
    <s:sheet name="Accumulated Other Comprehensive" sheetId="13" r:id="rId13"/>
    <s:sheet name="Inventories" sheetId="14" r:id="rId14"/>
    <s:sheet name="Property, Plant and Equipment, " sheetId="15" r:id="rId15"/>
    <s:sheet name="Goodwill and Other Intangible A" sheetId="16" r:id="rId16"/>
    <s:sheet name="Long-Term Debt" sheetId="17" r:id="rId17"/>
    <s:sheet name="Financial Instruments" sheetId="18" r:id="rId18"/>
    <s:sheet name="Commitments and Contingencies" sheetId="19" r:id="rId19"/>
    <s:sheet name="Retirement Benefits" sheetId="20" r:id="rId20"/>
    <s:sheet name="Income Taxes" sheetId="21" r:id="rId21"/>
    <s:sheet name="Stock-Based Compensation" sheetId="22" r:id="rId22"/>
    <s:sheet name="Capital Stock" sheetId="23" r:id="rId23"/>
    <s:sheet name="Earnings Per Share" sheetId="24" r:id="rId24"/>
    <s:sheet name="Business Segment Information" sheetId="25" r:id="rId25"/>
    <s:sheet name="Quarterly Results of Operations" sheetId="26" r:id="rId26"/>
    <s:sheet name="VALUATION AND QUALIFYING ACCOUN" sheetId="27" r:id="rId27"/>
    <s:sheet name="Summary of Significant Accoun28" sheetId="28" r:id="rId28"/>
    <s:sheet name="Rationalization Charges (Tables" sheetId="29" r:id="rId29"/>
    <s:sheet name="Accumulated Other Comprehensi30" sheetId="30" r:id="rId30"/>
    <s:sheet name="Inventories (Tables)" sheetId="31" r:id="rId31"/>
    <s:sheet name="Property, Plant and Equipment32" sheetId="32" r:id="rId32"/>
    <s:sheet name="Goodwill and Other Intangible33" sheetId="33" r:id="rId33"/>
    <s:sheet name="Long-Term Debt (Tables)" sheetId="34" r:id="rId34"/>
    <s:sheet name="Financial Instruments (Tables)" sheetId="35" r:id="rId35"/>
    <s:sheet name="Commitments and Contingencies (" sheetId="36" r:id="rId36"/>
    <s:sheet name="Retirement Benefits (Tables)" sheetId="37" r:id="rId37"/>
    <s:sheet name="Income Taxes (Tables)" sheetId="38" r:id="rId38"/>
    <s:sheet name="Stock-Based Compensation (Table" sheetId="39" r:id="rId39"/>
    <s:sheet name="Earnings Per Share (Tables)" sheetId="40" r:id="rId40"/>
    <s:sheet name="Business Segment Information (T" sheetId="41" r:id="rId41"/>
    <s:sheet name="Quarterly Results of Operatio42" sheetId="42" r:id="rId42"/>
    <s:sheet name="Summary of Significant Accoun43" sheetId="43" r:id="rId43"/>
    <s:sheet name="Acquisitions - Additional Infor" sheetId="44" r:id="rId44"/>
    <s:sheet name="Activity in Rationalization Pla" sheetId="45" r:id="rId45"/>
    <s:sheet name="Amounts Included in Accumulated" sheetId="46" r:id="rId46"/>
    <s:sheet name="Accumulated Other Comprehensi47" sheetId="47" r:id="rId47"/>
    <s:sheet name="Inventories (Detail)" sheetId="48" r:id="rId48"/>
    <s:sheet name="Inventories - Additional Inform" sheetId="49" r:id="rId49"/>
    <s:sheet name="Property, Plant and Equipment50" sheetId="50" r:id="rId50"/>
    <s:sheet name="Changes in Carrying Amount of G" sheetId="51" r:id="rId51"/>
    <s:sheet name="Components of Other Intangible " sheetId="52" r:id="rId52"/>
    <s:sheet name="Goodwill and Other Intangible53" sheetId="53" r:id="rId53"/>
    <s:sheet name="Long-Term Debt Summary of Long-" sheetId="54" r:id="rId54"/>
    <s:sheet name="Long-Term Debt Credit Facility " sheetId="55" r:id="rId55"/>
    <s:sheet name="Long-Term Debt Other Foreign Ba" sheetId="56" r:id="rId56"/>
    <s:sheet name="Long-Term Debt Senior Notes (De" sheetId="57" r:id="rId57"/>
    <s:sheet name="Redemption Price of Notes Plus " sheetId="58" r:id="rId58"/>
    <s:sheet name="Summary of Carrying Amounts and" sheetId="59" r:id="rId59"/>
    <s:sheet name="Financial Instruments Financial" sheetId="60" r:id="rId60"/>
    <s:sheet name="Financial Instruments Financi61" sheetId="61" r:id="rId61"/>
    <s:sheet name="Financial Instruments Financi62" sheetId="62" r:id="rId62"/>
    <s:sheet name="Minimum Future Rental Payments " sheetId="63" r:id="rId63"/>
    <s:sheet name="Commitments and Contingencies -" sheetId="64" r:id="rId64"/>
    <s:sheet name="Changes in Benefit Obligations " sheetId="65" r:id="rId65"/>
    <s:sheet name="Items to be Recognized in 2016 " sheetId="66" r:id="rId66"/>
    <s:sheet name="Retirement Benefits - Additiona" sheetId="67" r:id="rId67"/>
    <s:sheet name="Benefits Expected to Be Paid fr" sheetId="68" r:id="rId68"/>
    <s:sheet name="Weighted Average Actuarial Assu" sheetId="69" r:id="rId69"/>
    <s:sheet name="Components of Net Periodic Bene" sheetId="70" r:id="rId70"/>
    <s:sheet name="Weighted Average Actuarial As71" sheetId="71" r:id="rId71"/>
    <s:sheet name="Multiemployer Pension Plans (De" sheetId="72" r:id="rId72"/>
    <s:sheet name="Weighted Average Asset Allocati" sheetId="73" r:id="rId73"/>
    <s:sheet name="Fair Value of Plan Assets by As" sheetId="74" r:id="rId74"/>
    <s:sheet name="Income Before Income Taxes (Det" sheetId="75" r:id="rId75"/>
    <s:sheet name="Components of Provision for Inc" sheetId="76" r:id="rId76"/>
    <s:sheet name="Variation of Provision for Inco" sheetId="77" r:id="rId77"/>
    <s:sheet name="Significant Components of Defer" sheetId="78" r:id="rId78"/>
    <s:sheet name="Income Taxes Income Taxes - Add" sheetId="79" r:id="rId79"/>
    <s:sheet name="Reconciliation of Beginning and" sheetId="80" r:id="rId80"/>
    <s:sheet name="Stock-Based Compensation -Addit" sheetId="81" r:id="rId81"/>
    <s:sheet name="Summary of Restricted Stock Uni" sheetId="82" r:id="rId82"/>
    <s:sheet name="Capital Stock - Additional Info" sheetId="83" r:id="rId83"/>
    <s:sheet name="Components of Calculation of Ea" sheetId="84" r:id="rId84"/>
    <s:sheet name="Reportable Business Segment Inf" sheetId="85" r:id="rId85"/>
    <s:sheet name="Reconciliation of Segment Incom" sheetId="86" r:id="rId86"/>
    <s:sheet name="Reconciliation of Total Segment" sheetId="87" r:id="rId87"/>
    <s:sheet name="Financial Information Relating " sheetId="88" r:id="rId88"/>
    <s:sheet name="Business Segment Information - " sheetId="89" r:id="rId89"/>
    <s:sheet name="Quarterly Results of Operatio90" sheetId="90" r:id="rId90"/>
    <s:sheet name="Valuation And Qualifying Acco91" sheetId="91" r:id="rId91"/>
  </s:sheets>
  <s:definedNames/>
  <s:calcPr calcId="124519" calcMode="auto" fullCalcOnLoad="1"/>
</s:workbook>
</file>

<file path=xl/sharedStrings.xml><?xml version="1.0" encoding="utf-8"?>
<sst xmlns="http://schemas.openxmlformats.org/spreadsheetml/2006/main" uniqueCount="953">
  <si>
    <t>Document and Entity Information - USD ($) $ in Millions</t>
  </si>
  <si>
    <t>12 Months Ended</t>
  </si>
  <si>
    <t>Dec. 31, 2015</t>
  </si>
  <si>
    <t>Feb. 01,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SLGN</t>
  </si>
  <si>
    <t>Entity Registrant Name</t>
  </si>
  <si>
    <t>SILGAN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Trade accounts receivable, less allowances of $4,975 and $5,497, respectively</t>
  </si>
  <si>
    <t>Inventories</t>
  </si>
  <si>
    <t>Prepaid expenses and other current assets</t>
  </si>
  <si>
    <t>Total current assets</t>
  </si>
  <si>
    <t>Property, plant and equipment, net</t>
  </si>
  <si>
    <t>Goodwill</t>
  </si>
  <si>
    <t>Other intangible assets, net</t>
  </si>
  <si>
    <t>Other assets, net</t>
  </si>
  <si>
    <t>Total assets</t>
  </si>
  <si>
    <t>Current liabilities:</t>
  </si>
  <si>
    <t>Revolving loans and current portion of long-term debt</t>
  </si>
  <si>
    <t>Trade accounts payable</t>
  </si>
  <si>
    <t>Accrued payroll and related costs</t>
  </si>
  <si>
    <t>Accrued liabilities</t>
  </si>
  <si>
    <t>Total current liabilities</t>
  </si>
  <si>
    <t>Long-term debt</t>
  </si>
  <si>
    <t>Other liabilities</t>
  </si>
  <si>
    <t>Commitments and contingencies</t>
  </si>
  <si>
    <t xml:space="preserve"> </t>
  </si>
  <si>
    <t>Stockholders’ equity:</t>
  </si>
  <si>
    <t>Common stock ($0.01 par value per share; 200,000,000 shares authorized, 87,556,248 shares issued and 60,392,905 and 63,203,361 shares outstanding, respectively)</t>
  </si>
  <si>
    <t>Paid-in capital</t>
  </si>
  <si>
    <t>Retained earnings</t>
  </si>
  <si>
    <t>Accumulated other comprehensive loss</t>
  </si>
  <si>
    <t>Treasury stock at cost (27,163,343 and 24,352,887 shares, respectively)</t>
  </si>
  <si>
    <t>Total stockholders’ equity</t>
  </si>
  <si>
    <t>Liabilities and Equity, Total</t>
  </si>
  <si>
    <t>Consolidated Balance Sheets (Parenthetical) - USD ($) $ in Thousands</t>
  </si>
  <si>
    <t>Statement of Financial Position [Abstract]</t>
  </si>
  <si>
    <t>Trade Accounts receivable, allowances</t>
  </si>
  <si>
    <t>Common Stock, par value</t>
  </si>
  <si>
    <t>Common stock, shares authorized</t>
  </si>
  <si>
    <t>Common Stock shares issued</t>
  </si>
  <si>
    <t>Common Stock, shares outstanding</t>
  </si>
  <si>
    <t>Treasury stock, shares</t>
  </si>
  <si>
    <t>Consolidated Statements of Income - USD ($) $ in Thousands</t>
  </si>
  <si>
    <t>Dec. 31, 2013</t>
  </si>
  <si>
    <t>Income Statement [Abstract]</t>
  </si>
  <si>
    <t>Net sales</t>
  </si>
  <si>
    <t>Cost of goods sold</t>
  </si>
  <si>
    <t>Gross profit</t>
  </si>
  <si>
    <t>Selling, general and administrative expenses</t>
  </si>
  <si>
    <t>Rationalization charges</t>
  </si>
  <si>
    <t>Income from operations</t>
  </si>
  <si>
    <t>Interest and other debt expense before loss on early extinguishment of debt</t>
  </si>
  <si>
    <t>Loss on early extinguishment of debt</t>
  </si>
  <si>
    <t>Interest and other debt expense</t>
  </si>
  <si>
    <t>Income before income taxes</t>
  </si>
  <si>
    <t>Provision for income taxes</t>
  </si>
  <si>
    <t>Net income</t>
  </si>
  <si>
    <t>Basic net income per share (in dollars per share)</t>
  </si>
  <si>
    <t>Diluted net income per share (in dollars per share)</t>
  </si>
  <si>
    <t>Dividends per share (in dollars per share)</t>
  </si>
  <si>
    <t>Consolidated Statements of Comprehensive Income - USD ($) $ in Thousands</t>
  </si>
  <si>
    <t>Statement of Comprehensive Income [Abstract]</t>
  </si>
  <si>
    <t>Other comprehensive income (loss), net of tax:</t>
  </si>
  <si>
    <t>Changes in net prior service credit and actuarial losses, net of tax (provision) benefit of $(1,960), $28,408 and $(42,822), respectively</t>
  </si>
  <si>
    <t>Change in fair value of derivatives, net of tax (provision) of $(129), $(1,934) and $(2,763), respectively</t>
  </si>
  <si>
    <t>Foreign currency translation, net of tax (provision) benefit of $(9,949), $(14,027) and $4,580, respectively</t>
  </si>
  <si>
    <t>Other comprehensive (loss) income</t>
  </si>
  <si>
    <t>Comprehensive income</t>
  </si>
  <si>
    <t>Consolidated Statements of Comprehensive Income (Parenthetical) - USD ($) $ in Thousands</t>
  </si>
  <si>
    <t>Changes in net prior service credit and actuarial losses, tax (provision) benefit</t>
  </si>
  <si>
    <t>Change in fair value of derivatives, tax (provision)</t>
  </si>
  <si>
    <t>Foreign currency translation, tax (provision) benefit</t>
  </si>
  <si>
    <t>Consolidated Statements of Stockholders' Equity - USD ($) $ in Thousands</t>
  </si>
  <si>
    <t>Total</t>
  </si>
  <si>
    <t>Common Stock [Member]</t>
  </si>
  <si>
    <t>Paid-in Capital [Member]</t>
  </si>
  <si>
    <t>Retained Earnings [Member]</t>
  </si>
  <si>
    <t>Accumulated Other Comprehensive Loss [Member]</t>
  </si>
  <si>
    <t>Treasury Stock [Member]</t>
  </si>
  <si>
    <t>Beginning Balance (in shares) at Dec. 31, 2012</t>
  </si>
  <si>
    <t>Beginning Balance at Dec. 31, 2012</t>
  </si>
  <si>
    <t>Increase (Decrease) in Stockholders' Equity [Roll Forward]</t>
  </si>
  <si>
    <t>Other comprehensive income (loss)</t>
  </si>
  <si>
    <t>Dividends declared on common stock</t>
  </si>
  <si>
    <t>Stock compensation expense</t>
  </si>
  <si>
    <t>Net issuance of treasury stock for vested restricted stock units (in shares)</t>
  </si>
  <si>
    <t>Net issuance of treasury stock for vested restricted stock units, including tax benefit</t>
  </si>
  <si>
    <t>Repurchases of common stock (in shares)</t>
  </si>
  <si>
    <t>Repurchases of common stock</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Stockholders' Equity (Parenthetical) - USD ($) $ in Thousands</t>
  </si>
  <si>
    <t>Statement of Stockholders' Equity [Abstract]</t>
  </si>
  <si>
    <t>Net issuance of treasury stock for vested restricted stock units, tax benefit</t>
  </si>
  <si>
    <t>Consolidated Statements of Cash Flows - USD ($) $ in Thousands</t>
  </si>
  <si>
    <t>Cash flows provided by (used in) operating activities:</t>
  </si>
  <si>
    <t>Adjustments to reconcile net income to net cash provided by (used in) operating activities:</t>
  </si>
  <si>
    <t>Depreciation and amortization</t>
  </si>
  <si>
    <t>Amortization of debt issuance costs</t>
  </si>
  <si>
    <t>Deferred income tax (benefit) provision</t>
  </si>
  <si>
    <t>Excess tax benefit from stock-based compensation</t>
  </si>
  <si>
    <t>Other changes that provided (used) cash, net of effects from acquisitions:</t>
  </si>
  <si>
    <t>Trade accounts receivable, net</t>
  </si>
  <si>
    <t>Other, net</t>
  </si>
  <si>
    <t>Net cash provided by operating activities</t>
  </si>
  <si>
    <t>Cash flows provided by (used in) investing activities:</t>
  </si>
  <si>
    <t>Purchases of businesses, net of cash acquired</t>
  </si>
  <si>
    <t>Capital expenditures</t>
  </si>
  <si>
    <t>Proceeds from asset sales</t>
  </si>
  <si>
    <t>Net cash used in investing activities</t>
  </si>
  <si>
    <t>Cash flows provided by (used in) financing activities:</t>
  </si>
  <si>
    <t>Borrowings under revolving loans</t>
  </si>
  <si>
    <t>Repayments under revolving loans</t>
  </si>
  <si>
    <t>Changes in outstanding checks – principally vendors</t>
  </si>
  <si>
    <t>Proceeds from issuance of long-term debt</t>
  </si>
  <si>
    <t>Repayments of long-term debt</t>
  </si>
  <si>
    <t>Debt issuance costs</t>
  </si>
  <si>
    <t>Dividends paid on common stock</t>
  </si>
  <si>
    <t>Repurchase of common stock under stock plan</t>
  </si>
  <si>
    <t>Repurchase of common stock under share repurchase authorization</t>
  </si>
  <si>
    <t>Net cash used in financing activities</t>
  </si>
  <si>
    <t>Cash and cash equivalents:</t>
  </si>
  <si>
    <t>Net (decrease) increase</t>
  </si>
  <si>
    <t>Balance at beginning of year</t>
  </si>
  <si>
    <t>Balance at end of year</t>
  </si>
  <si>
    <t>Interest paid, net</t>
  </si>
  <si>
    <t>Income taxes paid, net of refunds</t>
  </si>
  <si>
    <t>Summary of Significant Accounting Policies</t>
  </si>
  <si>
    <t>Accounting Policies [Abstract]</t>
  </si>
  <si>
    <t>S UMMARY OF S IGNIFICANT A CCOUNTING P OLICIES Nature of Business . Silgan Holdings Inc., or Silgan, and its subsidiaries conduct business in three market segments: metal containers, closures and plastic containers. Our metal container business is engaged in the manufacture and sale of steel and aluminum containers for human and pet food and general line products. Our closures business manufactures and sells metal, composite and plastic closures for food and beverage products. Our plastic container business manufactures and sells custom designed plastic containers and closures for personal care, food, health care, pharmaceutical, household and industrial chemical, pet care, agricultural, automotive and marine chemical products. Our metal container business has operating facilities in North America, Europe and Asia. Our closures business has operating facilities in North and South America, Europe and Asia. Our plastic container business is based in North America. 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 Generally, our subsidiaries that operate outside the United States use their local currency as the functional currency. The principal functional currencies for our foreign operations are the Euro and the Canadian dollar.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income. Gains or losses resulting from transactions denominated in foreign currencies that are not designated as a hedge are included in selling, general and administrative expenses in our Consolidated Statements of Income. Certain prior years' amounts have been reclassified to conform with the current year's presentation. 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 Inventories . Inventories are valued at the lower of cost or market (net realizable value). Cost for domestic inventories for our metal container and closures businesses is principally determined on the last-in, first-out basis, or LIFO. Cost for inventories for our plastic container business is principally determined on the first-in, first-out basis, or FIFO. Cost for foreign inventories for our metal container and closures businesses is principally determined on the average cost method. Change in Depreciable Lives. Effective January 1, 2014, we increased the estimated useful lives of certain production equipment by an average of approximately 5 years to a maximum depreciable life of 20 years, based on our evaluation of useful lives with the assistance of a third party appraiser. As a result, income from operations increased by $21.9 million and net income increased by $14.0 million , or $0.22 per diluted share, for the year ended December 31, 2014. 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 Interest incurred on amounts borrowed in connection with the installation of major machinery and equipment acquisitions is capitalized. Capitalized interest of $1.0 million , $0.4 million and $0.3 million in 2015, 2014 and 2013, respectively, was recorded as part of the cost of the assets to which it relates and is amortized over the assets’ estimated useful life. Goodwill and Other Intangible Assets, Net.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18 years. Other definite-lived intangible assets consist primarily of a trade name and technology know-how and have a weighted average life of approximately 9 years. 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 Hedging Instruments . All derivative financial instruments are recorded in the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income. We generally do not utilize external derivative financial instruments to manage our foreign currency exchange rate risk. 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 Revenue Recognition . Revenues are recognized when goods are shipped and the title and risk of loss pass to the customer. For those sites where we operate within the customer’s facilities, title and risk of loss pass to the customer upon delivery of product to clearly delineated areas within the common facility, at which time we recognize revenues. Shipping and handling fees and costs incurred in connection with products sold are recorded in cost of goods sold in our Consolidated Statements of Income. Stock-Based Compensation .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 Recently Adopted Accounting Pronouncements. In April 2015, the Financial Accounting Standards Board, or the FASB, issued an accounting standards update, or ASU, that amends existing guidance to require the presentation of certain debt issuance costs in the balance sheet as a deduction from the carrying amount of the related debt liability rather than as a deferred charge in other assets, net. As permitted, we have adopted this amendment early, during the fourth quarter of 2015, and applied it retrospectively. Accordingly, prior periods have been restated to conform to current period presentation. As a result of the adoption of this amendment, each of other assets, net and long-term debt decreased by $14.9 million as of December 31, 2014. In November 2015, the FASB issued an ASU that amends existing guidance on deferred taxes classification in the balance sheet. Under prior guidance, we were required to separate deferred income tax assets and liabilities into current and non-current amounts in our balance sheet. This amendment requires us to present deferred tax assets and liabilities entirely as non-current amounts in our balance sheet. As permitted, we have adopted this amendment early, during the fourth quarter of 2015, and applied it retrospectively. Accordingly, prior periods have been restated to conform to current period presentation. As a result of the adoption of this amendment, prepaid expenses and other current assets decreased by $22.4 million , other assets, net increased by $7.5 million , accrued liabilities decreased by $0.1 million and other liabilities decreased by $14.8 million , all as of December 31, 2014. Recently Issued Accounting Pronouncements. In May 2014, the FASB issued an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In August 2015, the FASB deferred the effective date of this amendment. As a result, this amendment will be effective for us on January 1, 2018, with early adoption permitted up to one year prior to the effective date. We have not yet selected a transition method and are currently evaluating the impact of this amendment on our financial position, results of operations and cash flows. In July 2015, the FASB issued an ASU that amends existing guidance for measuring inventories. This amendment will require us to measure inventories recorded using the first-in, first-out method and the average cost method at the lower of cost and net realizable value. This amendment does not change the methodology for measuring inventories recorded using the last-in, first-out method. This amendment will be effective for us on January 1, 2017. Early adoption is permitted. The adoption of this amendment will not have a material effect on our financial position, results of operations or cash flows.</t>
  </si>
  <si>
    <t>Acquisitions</t>
  </si>
  <si>
    <t>Business Combinations [Abstract]</t>
  </si>
  <si>
    <t>A CQUISITIONS V AN C AN C OMPANY On September 8, 2014, we acquired the metal container manufacturing assets of Van Can Company, or Van Can, a manufacturer of metal containers in the United States. The aggregate purchase price for this acquisition of $17.3 million , net of cash acquired, was funded with cash on hand. The results of operations of Van Can have been reported in our metal container segment. P ORTOLA P ACKAGING, I NC. On October 22, 2013, we acquired Portola Packaging, Inc. and its subsidiaries, or Portola, a leading manufacturer of plastic closures, for an aggregate purchase price of $262.8 million , net of cash acquired, which was funded through revolving loan borrowings under our previous senior secured credit facility. Portola operates eight facilities in North America and Europe. The results of operations of Portola have been reported primarily in our closures segment. For this acquisition, we applied the acquisition method of accounting and recognized assets acquired and liabilities assumed at fair value as of the acquisition date using valuation techniques including the cost, market and income approaches. We recognized goodwill of $125.8 million and a customer relationship intangible asset of $62.0 million , having a weighted average life of 17 years.</t>
  </si>
  <si>
    <t>Rationalization Charges</t>
  </si>
  <si>
    <t>Restructuring and Related Activities [Abstract]</t>
  </si>
  <si>
    <t>R ATIONALIZATION C 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for each of the years ended December 31 were as follows: 2015 2014 2013 (Dollars in thousands) Metal containers $ 41 $ (440 ) $ 2,490 Closures 1,684 12,256 5,615 Plastic containers 12,682 2,665 3,882 $ 14,407 $ 14,481 $ 11,987 Rationalization charges in 2015 for the plastic container business segment were primarily related to the announced shutdown of the Woodstock, Illinois and Cape Girardeau, Missouri manufacturing facilities. Rationalization charges in 2014 for the closures business segment were primarily related to the shutdown of the manufacturing facility in Venezuela and headcount reductions in Europe. Activity in reserves for our rationalization plans was as follows: Employee Severance and Benefits Non-Cash Retirement Benefit Curtailment Plant Exit Costs Non-Cash Asset Write-Down Total (Dollars in thousands) Balance as of January 1, 2013 $ 3,231 $ — $ 1,696 $ — $ 4,927 Charged to expense 5,822 — 1,684 4,481 11,987 Utilized and currency translation (4,937 ) — (1,962 ) (4,481 ) (11,380 ) Balance at December 31, 2013 4,116 — 1,418 — 5,534 Charged to expense 11,111 — 1,572 1,798 14,481 Utilized and currency translation (9,175 ) — (2,674 ) (1,798 ) (13,647 ) Balance at December 31, 2014 6,052 — 316 — 6,368 Charged to expense 3,199 (522 ) 287 11,443 14,407 Utilized and currency translation (6,225 ) 522 (335 ) (11,443 ) (17,481 ) Balance at December 31, 2015 $ 3,026 $ — $ 268 $ — $ 3,294 Non-cash asset write-downs were the result of comparing the carrying value of certain production related equipment to their fair value using estimated future discounted cash flows, a Level 3 fair value measurement (as defined in Note 9). Rationalization reserves were included in our Consolidated Balance Sheets as accrued liabilities. Additional expenses and cash expenditures for our rationalization plans of $9.5 million and $10.9 million , respectively, are expected primarily in 2016.</t>
  </si>
  <si>
    <t>Accumulated Other Comprehensive Loss</t>
  </si>
  <si>
    <t>Equity [Abstract]</t>
  </si>
  <si>
    <t>Accumulated Other Comprehensive Income (Loss)</t>
  </si>
  <si>
    <t>A CCUMULATED O THER C OMPREHENSIVE L OSS Accumulated other comprehensive loss is reported in our Consolidated Statements of Stockholders’ Equity. Amounts included in accumulated other comprehensive loss, net of tax, were as follows: Unrecognized Net Defined Benefit Plan Costs Change in Fair Value of Derivatives Foreign Currency Translation Total (Dollars in thousands) Balance at January 1, 2013 $ (105,675 ) $ (7,727 ) $ 3,489 $ (109,913 ) Other comprehensive income before reclassifications 59,648 340 1,103 61,091 Amounts reclassified from accumulated other comprehensive loss 7,106 3,597 — 10,703 Other comprehensive income 66,754 3,937 1,103 71,794 Balance at December 31, 2013 (38,921 ) (3,790 ) 4,592 (38,119 ) Other comprehensive loss before reclassifications (49,602 ) (923 ) (79,766 ) (130,291 ) Amounts reclassified from accumulated other comprehensive loss (729 ) 3,515 — 2,786 Other comprehensive loss (50,331 ) 2,592 (79,766 ) (127,505 ) Balance at December 31, 2014 (89,252 ) (1,198 ) (75,174 ) (165,624 ) Other comprehensive loss before reclassifications 2,851 (1,410 ) (48,364 ) (46,923 ) Amounts reclassified from accumulated other comprehensive loss 2,121 1,620 — 3,741 Other comprehensive loss 4,972 210 (48,364 ) (43,182 ) Balance at December 31, 2015 $ (84,280 ) $ (988 ) $ (123,538 ) $ (208,806 ) The amounts reclassified to earnings from the unrecognized net defined benefit plan costs component of accumulated other comprehensive loss for the years ended December 31, 2015, 2014 and 2013 were net (losses) gains of $(3.2) million , $1.2 million and $(11.4) million , respectively, excluding an income tax benefit (provision) of $1.1 million , $(0.5) million and $4.3 million , respectively. These net (losses) gains included amortization of net actuarial losses of $5.2 million , $0.5 million and $12.3 million for the years ended December 31, 2015, 2014 and 2013, respectively, and amortization of net prior service credit of $2.0 million , $1.7 million and $0.9 million for the years ended December 31, 2015, 2014 and 2013, respectively. Amortization of net actuarial losses and net prior service credit is a component of net periodic benefit cost. Amounts expected to be recognized as components of net periodic benefit costs in our Consolidated Statement of Income for the year ended December 31, 2016 are $4.9 million and $1.7 million , net of income taxes, for the net actuarial loss and net prior service credit, respectively, related to our pension and other postretirement benefit plans. See Note 11 for further discussion. The amounts reclassified to earnings from the change in fair value of derivatives component of accumulated other comprehensive loss for the years ended December 31, 2015, 2014 and 2013 were net (losses) of $(2.6) million , $(6.1) million and $(6.1) million , respectively, excluding an income tax benefit of $1.0 million , $2.6 million and $2.5 million , respectively. These net (losses) included $(1.4) million , $(6.2) million and $(5.9) million of losses related to our interest rate swap agreements which were recorded in interest and other debt expense for the years ended December 31, 2015, 2014 and 2013, respectively, and (losses) gains of $(1.2) million , $0.1 million and $(0.2) million related to our natural gas swap agreements which were recorded in cost of goods sold for the years ended December 31, 2015, 2014 and 2013, respectively, in our Consolidated Statements of Income for such years. We estimate that we will reclassify $0.9 million of losses, net of income taxes, of the change in fair value of derivatives component of accumulated other comprehensive loss to earnings during the next twelve months. The actual amount that will be reclassified to earnings will vary from this amount as a result of changes in market conditions. See Note 9 which includes a discussion of derivative instruments and hedging activities. The foreign currency translation component of accumulated other comprehensive loss includes: (i) foreign currency (losses) gains related to translation of year-end financial statements of foreign subsidiaries utilizing a functional currency other than the U.S. Dollar; (ii) foreign currency (losses) related to intra-entity foreign currency transactions that are of a long-term investment nature; and (iii) foreign currency gains (losses) related to our net investment hedges, net of tax. Foreign currency (losses) gains related to translation of year-end financial statements of foreign subsidiaries utilizing a functional currency other than the U.S. Dollar for the years ended December 31, 2015, 2014 and 2013 were $(55.5) million , $(83.5) million and $16.3 million , respectively. Foreign currency (losses) related to intra-entity foreign currency transactions that are of a long-term investment nature for the years ended December 31, 2015, 2014 and 2013 were $(9.6) million , $(19.7) million and $(7.6) million , respectively. Foreign currency gains (losses) related to our net investment hedges for the years ended December 31, 2015, 2014 and 2013 were $26.6 million , $37.4 million and $(12.2) million , respectively, excluding an income tax (provision) benefit of $(9.9) million , $(14.0) million and $4.6 million , respectively. See Note 9 for further discussion.</t>
  </si>
  <si>
    <t>Inventory Disclosure [Abstract]</t>
  </si>
  <si>
    <t>I NVENTORIES The components of inventories at December 31 were as follows: 2015 2014 (Dollars in thousands) Raw materials $ 215,018 $ 184,714 Work-in-process 118,947 115,308 Finished goods 371,561 338,562 Other 13,938 13,541 719,464 652,125 Adjustment to value inventory at cost on the LIFO method (91,326 ) (103,360 ) $ 628,138 $ 548,765 Inventories include $90.6 million and $89.7 million recorded on the FIFO method at December 31, 2015 and 2014, respectively, and $144.8 million and $148.1 million recorded on the average cost method at December 31, 2015 and 2014, respectively.</t>
  </si>
  <si>
    <t>Property, Plant and Equipment, Net</t>
  </si>
  <si>
    <t>Property, Plant and Equipment [Abstract]</t>
  </si>
  <si>
    <t>P ROPERTY , P LANT AND E QUIPMENT , N ET Property, plant and equipment, net at December 31 was as follows: 2015 2014 (Dollars in thousands) Land $ 49,049 $ 53,652 Buildings and improvements 322,264 320,833 Machinery and equipment 2,409,820 2,386,245 Construction in progress 196,140 79,291 2,977,273 2,840,021 Accumulated depreciation (1,851,840 ) (1,776,390 ) $ 1,125,433 $ 1,063,631 Depreciation expense in 2015, 2014 and 2013 was $129.0 million , $134.6 million and $157.3 million, respectively.</t>
  </si>
  <si>
    <t>Goodwill and Other Intangible Assets, Net</t>
  </si>
  <si>
    <t>Goodwill and Intangible Assets Disclosure [Abstract]</t>
  </si>
  <si>
    <t>G OODWILL AND O THER I NTANGIBLE A SSETS , N ET Changes in the carrying amount of goodwill were as follows: Metal Containers Closures Plastic Containers Total (Dollars in thousands) Balance at December 31, 2013 $ 124,491 $ 295,863 $ 230,695 $ 651,049 Acquisitions 408 2,207 — 2,615 Currency translation (7,571 ) (14,189 ) (1,642 ) (23,402 ) Balance at December 31, 2014 117,328 283,881 229,053 630,262 Acquisition — 988 — 988 Currency translation (5,396 ) (9,947 ) (3,115 ) (18,458 ) Balance at December 31, 2015 $ 111,932 $ 274,922 $ 225,938 $ 612,792 The components of other intangible assets, net at December 31 were as follows: 2015 2014 Gross Amount Accumulated Amortization Gross Amount Accumulated Amortization (Dollars in thousands) Definite-lived intangibles: Customer relationships $ 196,856 $ (42,099 ) $ 201,886 $ (31,467 ) Other 14,618 (6,428 ) 14,989 (5,778 ) 211,474 (48,527 ) 216,875 (37,245 ) Indefinite-lived intangibles: Trade names 32,140 — 32,140 — $ 243,614 $ (48,527 ) $ 249,015 $ (37,245 ) Amortization expense in 2015, 2014 and 2013 was $13.2 million , $13.5 million and $10.3 million , respectively. Amortization expense is expected to be $13.2 million in each year from 2016 through 2018 and $13.1 million and $13.0 million in 2019 and 2020, respectively.</t>
  </si>
  <si>
    <t>Long-Term Debt</t>
  </si>
  <si>
    <t>Debt Disclosure [Abstract]</t>
  </si>
  <si>
    <t>L ONG -T ERM D EBT Long-term debt at December 31 was as follows: 2015 2014 (Dollars in thousands) Bank debt: Bank revolving loans $ — $ — U.S. term loans 346,750 365,000 Canadian term loans 47,973 60,235 Euro term loans 227,434 266,156 Other foreign bank revolving and term loans 103,661 107,572 Total bank debt 725,818 798,963 5½% Senior Notes 300,000 300,000 5% Senior Notes 500,000 500,000 Total debt - principal 1,525,818 1,598,963 Less unamortized debt issuance costs 12,271 14,891 Total debt 1,513,547 1,584,072 Less current portion 152,398 125,130 $ 1,361,149 $ 1,458,942 A GGREGATE A NNUAL M ATURITIES The aggregate annual maturities of our debt (non-U.S. dollar debt has been translated into U.S. dollars at exchange rates in effect at the balance sheet date) are as follows (dollars in thousands): 2016 $ 152,398 2017 74,955 2018 68,528 2019 2,890 2020 927,047 Thereafter 300,000 $ 1,525,818 At December 31, 2015, the current portion of our long-term debt consisted of $65.5 million of term loans under our senior secured credit facility, or the Credit Agreement, due on December 31, 2016 and $86.9 million of foreign bank revolving and term loans. B ANK C REDIT A GREEMENT On January 14, 2014, we completed the refinancing of our previous senior secured credit facility, or the 2011 Credit Facility, by entering into the Credit Agreement. All amounts owed under the 2011 Credit Facility were repaid on January 14, 2014 with proceeds from the Credit Agreement, and the 2011 Credit Facility was simultaneously terminated. As a result of the refinancing of the 2011 Credit Facility, we recorded a pre-tax charge for the loss on early extinguishment of debt of $1.5 million during the first quarter of 2014. Under the Credit Agreement, we borrowed term loans and have available to us revolving loans. The term loans, or the Term Loans, provided under the Credit Agreement refinanced the term loans outstanding under the 2011 Credit Facility. The Term Loans consisted of $365 million of U.S. term loans, Cdn $70 million of Canadian term loans and €220 million of Euro term loans. The Term Loans mature on January 14, 2020, and principal on the Term Loans is required to be repaid in scheduled annual installments as provided in the Credit Agreement beginning in December 2015. The revolving loans, or the Revolving Loans, consist of a $985.6 million multicurrency revolving loan facility and a Cdn $15.0 million Canadian revolving loan facility. We may use Revolving Loans under the Credit Agreement for working capital and other general corporate purposes, including acquisitions, capital expenditures, dividends, stock repurchases and refinancing of other debt. Revolving Loans may be borrowed, repaid and reborrowed until their final maturity on January 14, 2019. At December 31, 2015, there were no revolving loans outstanding under the Credit Agreement. After taking into account letters of credit of $22.7 million , borrowings available under the revolving loan facilities of the Credit Agreement were $962.9 million and Cdn $15.0 million on December 31, 2015. At December 31, 2015, we had term loan borrowings outstanding under the Credit Agreement of $346.8 million , Cdn $66.5 million and €209.0 million , totaling U.S. denominated $622.2 million (with non-U.S. denominated term loans translated at exchange rates in effect at such date). At December 31, 2014, we had term loan borrowings outstanding under the Credit Agreement of $365.0 million , Cdn $70.0 million and €220.0 million , totaling U.S. denominated $691.4 million (with non-U.S. denominated term loans translated at exchange rates in effect at such date). The Credit Agreement requires us to prepay the Term Loans with proceeds received in excess of certain amounts from certain asset sales, insurance recoveries and sale and leaseback transactions. Generally, mandatory repayments of Term Loans are allocated pro rata to each of the Term Loans and applied first to the scheduled amortization payments in the year of such repayments (or, if no such payment is due in such year, to the payment due in the immediately succeeding year or the next succeeding year) and, to the extent in excess thereof, pro rata to the remaining installments of the Term Loans. Voluntary prepayments of Term Loans may be applied to any tranche of Term Loans at our discretion and are applied to the scheduled amortization payments in direct order of maturity. Amounts repaid under the Term Loans may not be reborrowed. Under the Credit Agreement, the interest rate for U.S. term loans will be either the Eurodollar Rate or the base rate under the Credit Agreement plus a margin, the interest rate for Canadian term loans will be either the CDOR Rate or the Canadian prime rate under the Credit Agreement plus a margin and the interest rate for Euro term loans will be the Euro Rate under the Credit Agreement plus a margin. Amounts outstanding under the revolving loan facilities incur interest at the same rates as the U.S. term loans in the case of U.S. dollar denominated Revolving Loans and as the Canadian term loans in the case of Canadian dollar denominated Revolving Loans. Euro and Pounds Sterling denominated Revolving Loans would incur interest at the applicable Euro Rate plus the applicable margin. At December 31, 2015, the margin for Term Loans and Revolving Loans maintained as Eurodollar Rate, CDOR Rate or Euro Rate loans was 1.50 percent and the margin for Term Loans and Revolving Loans maintained as base rate or Canadian prime rate loans was 0.50 percent. The interest rate margin on all loans will be reset quarterly based upon our Total Net Leverage Ratio as provided in the Credit Agreement. As of December 31, 2015, the interest rates on U.S. term loans, Canadian term loans and Euro term loans were 2.11 percent, 2.38 percent and 1.34 percent, respectively. The Credit Agreement provides for the payment of a commitment fee ranging from 0.20 percent to 0.35 percent per annum on the daily average unused portion of commitments available under the revolving loan facilities ( 0.25 percent at December 31, 2015). The commitment fee will be reset quarterly based on our Total Net Leverage Ratio as provided in the Credit Agreement. We may utilize up to a maximum of $200 million of our multicurrency revolving loan facility under the Credit Agreement for letters of credit as long as the aggregate amount of borrowings of Revolving Loans under the multicurrency revolving loan facility and letters of credit do not exceed the amount of the commitment under such multicurrency revolving loan facility. The Credit Agreement provides for payment to the applicable lenders of a letter of credit fee equal to the applicable margin in effect for Revolving Loans under the multicurrency revolving loan facility and to the issuers of letters of credit of a fronting fee of the greater of (x) $500 per annum and (y) 0.25 percent per annum, calculated on the aggregate stated amount of such letters of credit for their stated duration. For 2015, 2014 and 2013, the weighted average annual interest rate paid on term loans under our senior secured credit facilities was 1.7 percent, 1.8 percent and 2.0 percent, respectively; and the weighted average annual interest rate paid on revolving loans under our senior secured credit facilities was 1.7 percent, 1.7 percent and 1.9 percent, respectively. We have entered into interest rate swap agreements to convert interest rate exposure from variable rates to fixed rates of interest. For 2015, 2014 and 2013, the weighted average interest rate paid on term loans under our senior secured credit facilities after consideration of our interest rate swap agreements was 1.9 percent, 2.7 percent and 2.7 percent, respectively. See Note 9 which includes a discussion of our interest rate swap agreements. Pursuant to the Credit Agreement, we also have a $1.25 billion multicurrency uncommitted incremental loan facility (which amount may be increased as provided in the Credit Agreement), of which all of it may be borrowed in the form of term loans or up to $625.0 million of it may be borrowed in the form of revolving loans. The uncommitted multicurrency incremental loan facility provides, among other things, that any incremental term loan borrowing shall be denominated in a single currency, either U.S. dollars or certain foreign currencies; have a maturity date no earlier than the maturity date for the Term Loans; and be used for working capital and general corporate purposes, including to finance acquisitions, to refinance any indebtedness assumed as part of such acquisitions, to pay dividends, to repurchase common stock, to refinance or repurchase debt as permitted and to repay outstanding Revolving Loans. The indebtedness under the Credit Agreement is guaranteed by Silgan and its U.S., Canadian and Dutch subsidiaries. The stock of our U.S., Canadian and Dutch subsidiaries has been pledged as security to the lenders under the Credit Agreement. The Credit Agreement contains certain financial and operating covenants which limit, subject to certain exceptions, among other things, our ability to incur additional indebtedness; create liens; consolidate, merge or sell assets; make certain advances, investments or loans; enter into certain transactions with affiliates; and engage in any business other than the packaging business and certain related businesses. In addition, we are required to meet specified financial covenants consisting of Interest Coverage and Total Net Leverage Ratios, each as defined in the Credit Agreement. We are currently in compliance with all covenants under the Credit Agreement. Because we sell metal containers and closures used in the fruit and vegetable packing process, we have seasonal sales. As is common in the packaging industry, we must utilize working capital to build inventory and then carry accounts receivable for some customers beyond the packing season. Due to our seasonal requirements, which generally peak sometime in the summer or early fall, we may incur short-term indebtedness to finance our working capital requirements. O THER F OREIGN B ANK R EVOLVING A ND T ERM L OANS We have certain other bank revolving and term loans outstanding in foreign countries. At December 31, 2015, these bank revolving loans allowed for total borrowings of up to $111.1 million (translated at exchange rates in effect at the balance sheet date). These bank revolving and term loans bear interest at rates ranging from 0.8 percent to 14.0 percent . For 2015, 2014 and 2013, the weighted average annual interest rate paid on these loans was 3.7 percent , 3.9 percent and 3.8 percent , respectively. 5½ % S ENIOR N OTES In 2013, we issued $300 million aggregate principal amount of our 5½% Senior Notes due 2022, or the 5½% Notes, at 100 percent of their principal amount. The 5½% Notes are general unsecured obligations of Silgan, ranking equal in right of payment with Silgan’s unsecured unsubordinated indebtedness, including our 5% Senior Notes due 2020, and ahead of Silgan’s subordinated debt, if any. The 5½% Notes are structurally subordinated to Silgan’s secured debt to the extent of the assets securing such debt and effectively subordinated to all obligations of subsidiaries of Silgan. Interest on the 5½% Notes is payable semi-annually in cash on February 1 and August 1 of each year and the 5½% Notes mature on February 1, 2022. Net proceeds from the issuance of the 5½% Notes were used to repay outstanding bank revolving loans under the 2011 Credit Facility. The 5½% Notes are redeemable, at the option of Silgan, in whole or in part, at any time after August 1, 2017 at the following redemption prices (expressed in percentages of principal amount) plus accrued and unpaid interest thereon to the redemption date if redeemed during the twelve month period commencing August 1 of the years set forth below: Year Redemption Price 2017 102.750% 2018 101.375% 2019 and thereafter 100.000% In addition, prior to August 1, 2016 , we may redeem up to 35 percent of the aggregate principal amount of the 5½% Notes from the proceeds of certain equity offerings at a redemption price of 105.5 percent of their principal amount, plus accrued and unpaid interest to the date of redemption. We may also redeem the 5½% Notes, in whole or in part, prior to August 1, 2017 at a redemption price equal to 100 percent of their principal amount plus a make-whole premium as provided in the indenture for the 5½% Notes, together with accrued and unpaid interest to the date of redemption. Upon the occurrence of a change of control, as defined in the indenture for the 5½% Notes, Silgan is required to make an offer to purchase the 5½% Notes at a purchase price equal to 101 percent of their principal amount, plus accrued and unpaid interest to the date of purchase. The indenture for the 5½% Notes contains covenants which are generally less restrictive than those under the Credit Agreement and substantially similar to those under the indenture for our 5% Senior Notes due in 2020. 5% S ENIOR N OTES In 2012, we issued $500 million aggregate principal amount of our 5% Senior Notes due 2020, or the 5% Notes, at 100 percent of their principal amount. The 5% Notes are general unsecured obligations of Silgan, ranking equal in right of payment with Silgan’s unsecured unsubordinated indebtedness, including the 5½% Notes, and ahead of Silgan’s subordinated debt, if any. The 5% Notes are structurally subordinated to Silgan’s secured debt to the extent of the assets securing such debt and effectively subordinated to all obligations of subsidiaries of Silgan. Interest on the 5% Notes is payable semi-annually in cash on April 1 and October 1 of each year, and the 5% Notes mature on April 1, 2020. The 5% Notes are redeemable, at the option of Silgan, in whole or in part, at any time after April 1, 2016 at the following redemption prices (expressed in percentages of principal amount) plus accrued and unpaid interest thereon to the redemption date if redeemed during the twelve month period commencing April 1 of the years set forth below: Year Redemption Price 2016 102.500% 2017 101.250% 2018 and thereafter 100.000% We may also redeem the 5% Notes, in whole or in part, prior to April 1, 2016 at a redemption price equal to 100 percent of their principal amount plus a make-whole premium as provided in the indenture for the 5% Notes, together with accrued and unpaid interest to the date of redemption. Upon the occurrence of a change of control, as defined in the indenture for the 5% Notes, Silgan is required to make an offer to purchase the 5% Notes at a purchase price equal to 101 percent of their principal amount, plus accrued and unpaid interest to the date of purchase. The indenture for the 5% Notes contains covenants which are generally less restrictive than those under the Credit Agreement and substantially similar to those under the indenture for the 5½% Notes.</t>
  </si>
  <si>
    <t>Financial Instruments</t>
  </si>
  <si>
    <t>Fair Value Disclosures [Abstract]</t>
  </si>
  <si>
    <t>F INANCIAL I NSTRUMENTS The financial instruments recorded in our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December 31: 2015 2014 Carrying Amount Fair Value Carrying Amount Fair Value (Dollars in thousands) Assets: Cash and cash equivalents $ 99,945 $ 99,945 $ 222,591 $ 222,591 Liabilities: Bank debt $ 725,818 $ 725,818 $ 798,963 $ 798,963 5½% Notes 300,000 309,189 300,000 307,500 5% Notes 500,000 510,055 500,000 500,715 Interest rate swap agreements 771 771 1,196 1,196 Natural gas swap agreements 813 813 746 746 F AIR V ALUE M EASUREMENTS F INANCIAL I NSTRUMENTS M EASURED AT F AIR V ALUE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financial assets and liabilities that are measured on a recurring basis at December 31, 2015 and 2014 consist of our cash and cash equivalents, interest rate swap agreements and natural gas swap agreements. We measured the fair value of cash and cash equivalents using Level 1 inputs. We measured the fair value of the swap agreements using the income approach. The fair value of these swap agreements reflects the estimated amounts that we would pay or receive based on the present value of the expected cash flows derived from market rates and prices. As such, these derivative instruments are classified within Level 2. F INANCIAL I NSTRUMENTS N OT M EASURED AT F AIR V ALUE Our bank debt, 5½% Notes and 5% Notes are recorded at historical amounts in our Consolidated Balance Sheets, as we have not elected to measure them at fair value. We measured the fair value of our variable rate bank debt using the market approach based on Level 2 inputs. Fair values of our 5½% Notes and our 5% Notes were estimated based on the quoted market price, a Level 1 input. D ERIVATIVE I NSTRUMENTS AND H EDGING A CTIVITIES We utilize certain derivative financial instruments to manage a portion of our interest rate and natural gas cost exposures. We limit our use of derivative financial instruments to interest rate and natural gas swap agreements. We do not utilize derivative financial instruments for trading or other speculative purposes. Our interest rate and natural gas swap agreements are accounted for as cash flow hedges. To the extent these swap agreements are effective in offsetting the variability of the hedged cash flows, changes in their fair values are recorded in accumulated other comprehensive loss, a component of stockholders’ equity, and reclassified into earnings in future periods when earnings are also affected by the variability of the hedged cash flows. To the extent these swap agreements are not effective as hedges, changes in their fair values are recorded in net income. During 2015, 2014 and 2013, the ineffectiveness of our hedges did not have a significant impact on our net income. I NTEREST R ATE S WAP A GREEMENTS We have entered into U.S. dollar interest rate swap agreements to manage a portion of our exposure to interest rate fluctuations. At December 31, 2015 and 2014, the aggregate notional principal amount of these agreements was $100.0 million and $150.0 million , respectively. The interest rate swap agreements effectively convert interest rate exposure from variable rates to fixed rates of interest. These agreements are with financial institutions which are expected to fully perform under the terms thereof. We have two U.S. dollar interest rate swap agreements outstanding at December 31, 2015, each for $50.0 million notional principal amount. Under these agreements, we pay fixed rates of interest of 1.38 percent and 1.64 percent and receive floating rates of interest based on the three month LIBOR. These interest rate swap agreements mature in 2017 . The difference between amounts to be paid or received on interest rate swap agreements is recorded in interest and other debt expense in our Consolidated Statements of Income. Net payments of $1.4 million , $6.2 million and $5.9 million were recorded under our interest rate swap agreements for the years ended December 31, 2015, 2014 and 2013, respectively. Taking into account the interest rate applicable for the amounts outstanding under the Credit Agreement for our U.S. term loans and the weighted average cost differential between current rates and the fixed rates on our interest rate swap agreements, the effective interest rate on our U.S. term loans at December 31, 2015 was 2.37 percent . The total fair value of our interest rate swap agreements in effect at December 31, 2015 and 2014 was recorded in our Consolidated Balance Sheets as accrued liabilities of $0.7 million and $1.1 million , respectively, and as other liabilities of $0.1 million in each of December 31, 2015 and 2014. N ATURAL G AS S WAP A GREEMENTS We have entered into natural gas swap agreements with a major financial institution to manage a portion of our exposure to fluctuations in natural gas prices. We entered into natural gas swap agreements to hedge approximately 28 percent , 6 percent and 27 percent of our exposure to fluctuations in natural gas prices in 2015, 2014 and 2013, respectively. In 2015, we paid fixed natural gas prices ranging from $2.91 to $4.17 per MMBtu and received a NYMEX-based natural gas price under our natural gas swap agreements. The difference between amounts to be paid or received on natural gas swap agreements is recorded in cost of goods sold in our Consolidated Statements of Income. Net (payments) receipts under our natural gas swap agreements were $(1.2) million , $0.1 million and $(0.2) million during 2015, 2014 and 2013, respectively. These agreements are with a financial institution which is expected to fully perform under the terms thereof. The aggregate notional principal amount of our natural gas swap agreements was 1.4 million and 1.0 million MMBtu of natural gas at December 31, 2015 and 2014, respectively. The total fair value of our natural gas swap agreements in effect at December 31, 2015 and 2014 was recorded in our Consolidated Balance Sheets as accrued liabilities. F OREIGN C URRENCY E XCHANGE R ATE R ISK In an effort to minimize foreign currency exchange rate risk, we have financed acquisitions of foreign operations primarily with loans borrowed under our senior secured credit facilities denominated in Euros and Canadian dollars. In addition, where available, we have borrowed funds in local currency or implemented certain internal hedging strategies to minimize our foreign currency risk related to foreign operations. We have designated substantially all of our Euro denominated borrowings under our senior secured credit facilities as net investment hedges and recognized foreign currency gains (losses) in accumulated other comprehensive loss for the years ended December 31, 2015, 2014 and 2013 of $26.6 million , $37.4 million and $(12.2) million , respectively. C ONCENTRATION OF C REDIT R ISK We derive a significant portion of our revenue from multi-year supply agreements with many of our customers. Aggregate revenues from our three largest customers (Nestlé Food Company, Campbell Soup Company and Del Monte Corporation) accounted for approximately 26.7 percent , 26.2 percent and 28.2 percent of our net sales in 2015, 2014 and 2013, respectively. The receivable balances from these customers collectively represented 12.9 percent and 12.5 percent of our trade accounts receivable at December 31, 2015 and 2014, respectively. As is common in the packaging industry, we provide extended payment terms to some of our customers due to the seasonality of the vegetable and fruit packing process. Exposure to losses is dependent on each customer’s financial position. We perform ongoing credit evaluations of our customers’ financial condition, and our receivables are generally not collateralized. We maintain an allowance for doubtful accounts which we believe is adequate to cover potential credit losses based on customer credit evaluations, collection history and other information. Accounts receivable are considered past due based on the original due date and write-offs occur only after all reasonable collection efforts are exhausted.</t>
  </si>
  <si>
    <t>Commitments and Contingencies</t>
  </si>
  <si>
    <t>Commitments and Contingencies Disclosure [Abstract]</t>
  </si>
  <si>
    <t>C OMMITMENTS AND C ONTINGENCIES We have a number of noncancelable operating leases for office and plant facilities, equipment and automobiles that expire at various dates through 2030. Certain operating leases have renewal options and rent escalation clauses as well as various purchase options. Minimum future rental payments under these leases are as set forth below for each of the following years (dollars in thousands): 2016 $ 35,351 2017 28,499 2018 21,375 2019 16,824 2020 13,878 Thereafter 57,124 $ 173,051 Rent expense was $44.7 million , $44.6 million and $40.9 million for the years ended December 31, 2015, 2014 and 2013, respectively. At December 31, 2015, we had noncancelable commitments for capital expenditures in 2016 of $46.9 million . A competition authority in Germany commenced an antitrust investigation involving the industry association for metal packaging in Germany and its members, including our metal container and closures subsidiaries in Germany. Given the early stage of the investigation, we cannot reasonably assess what actions may result from the investigation or estimate what costs we may incur as a result of the investigation.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si>
  <si>
    <t>Retirement Benefits</t>
  </si>
  <si>
    <t>Compensation and Retirement Disclosure [Abstract]</t>
  </si>
  <si>
    <t>R ETIREMENT B ENEFITS We sponsor a number of defined benefit and defined contribution pension plans which cover substantially all U.S. employees, other than union employees covered by multiemployer defined benefit pension plans under collective bargaining agreements. Pension benefits are provided based on either a career average, final pay or years of service formula. With respect to certain hourly employees, pension benefits are provided based on stated amounts for each year of service. Our U.S. salaried pension plans are closed to new employees. We also sponsor other postretirement benefits plans, including unfunded defined benefit health care and life insurance plans, which provide postretirement benefits to certain employees. The plans are contributory, with retiree contributions adjusted annually, and contain cost sharing features including deductibles and coinsurance. Retiree health care benefits are paid as covered expenses are incurred. The changes in benefit obligations and plan assets as well as the funded status of our retirement plans at December 31 were as follows: Pension Benefits Other Postretirement Benefits 2015 2014 2015 2014 (Dollars in thousands) Change in benefit obligation Obligation at beginning of year $ 756,170 $ 635,243 $ 37,428 $ 36,505 Service cost 15,562 13,529 444 535 Interest cost 28,066 29,757 1,281 1,661 Actuarial (gains) losses (73,890 ) 104,374 (5,018 ) 1,438 Liabilities assumed in acquisition — 11,080 — — Plan amendments 23 — (3,730 ) (722 ) Benefits paid (32,316 ) (30,079 ) (3,243 ) (2,893 ) Curtailment gain (522 ) — — — Participants’ contributions — — 860 904 Foreign currency exchange rate changes (7,798 ) (7,734 ) — — Obligation at end of year 685,295 756,170 28,022 37,428 Change in plan assets Fair value of plan assets at beginning of year 754,979 691,063 — — Actual return on plan assets (19,054 ) 83,120 — — Assets assumed in acquisition — 9,631 — — Employer contributions 1,170 1,244 2,383 1,989 Participants’ contributions — — 860 904 Benefits paid (32,316 ) (30,079 ) (3,243 ) (2,893 ) Fair value of plan assets at end of year 704,779 754,979 — — Funded status $ 19,484 $ (1,191 ) $ (28,022 ) $ (37,428 ) Pension Benefits Other Postretirement Benefits 2015 2014 2015 2014 (Dollars in thousands) Amounts recognized in the consolidated balance sheets Non-current assets $ 79,548 $ 76,199 $ — $ — Current liabilities (1,191 ) (1,298 ) (2,672 ) (3,094 ) Non-current liabilities (58,873 ) (76,092 ) (25,350 ) (34,334 ) Net amount recognized $ 19,484 $ (1,191 ) $ (28,022 ) $ (37,428 ) Amounts recognized in accumulated other comprehensive loss (income) Net actuarial loss (gain) $ 151,872 $ 152,480 $ (8,027 ) $ (3,357 ) Prior service cost (credit) 1,377 2,391 (13,207 ) (12,534 ) Net amount recognized $ 153,249 $ 154,871 $ (21,234 ) $ (15,891 ) Pension Benefits Other Postretirement Benefits (Dollars in thousands) Items to be recognized in 2016 as a component of net periodic cost Net actuarial loss (gain) $ 8,340 $ (561 ) Prior service cost (credit) 608 (3,398 ) Net periodic cost (credit) to be recorded in 2016 $ 8,948 $ (3,959 ) Pension plans with projected benefit obligations in excess of plan assets at December 31, 2015 and 2014 consisted entirely of our international pension benefit plans which are not funded. The projected benefit obligation for our international pension benefit plans was $60.1 million and $77.4 million at December 31, 2015 and 2014, respectively. The accumulated benefit obligation for all pension benefit plans at December 31, 2015 and 2014 was $658.4 million and $720.2 million , respectively. Pension plans with accumulated benefit obligations in excess of plan assets at December 31, 2015 and 2014 consisted entirely of our international pension benefit plans which are not funded. The accumulated benefit obligation for our international pension benefit plans was $55.8 million and $71.1 million at December 31, 2015 and 2014, respectively. The benefits expected to be paid from our pension and other postretirement benefit plans, which reflect future years of service, are as follows (dollars in thousands): Pension Benefits Other Postretirement Benefits 2016 $ 34,507 $ 2,672 2017 34,750 2,393 2018 36,157 2,210 2019 37,456 2,178 2020 39,091 2,081 2021-2025 213,615 9,627 $ 395,576 $ 21,161 Our principal domestic pension and other postretirement benefit plans used the following weighted average actuarial assumptions to determine the benefit obligations at December 31: 2015 2014 Discount rate 4.7 % 4.1 % Expected return on plan assets 8.5 % 8.5 % Rate of compensation increase 3.1 % 3.0 % Health care cost trend rate: Assumed for next year 6.6 % 6.7 % Ultimate rate 4.5 % 5.0 % Year that the ultimate rate is reached 2035 2058 Our expected return on plan assets is determined by current and expected asset allocation of plan assets, estimates of future long-term returns on those types of plan assets and historical long-term investment performance. Our international pension benefit plans used a discount rate of 2.6 percent and 2.0 percent as of December 31, 2015 and 2014, respectively, and a rate of compensation increase of 3.5 percent to determine the benefit obligation at each of December 31, 2015 and 2014. The components of the net periodic benefit (credit) cost for each of the years ended December 31 were as follows: Pension Benefits Other Postretirement Benefits 2015 2014 2013 2015 2014 2013 (Dollars in thousands) Service cost $ 15,562 $ 13,529 $ 15,834 $ 444 $ 535 $ 682 Interest cost 28,066 29,757 26,791 1,281 1,661 1,605 Expected return on plan assets (62,726 ) (57,550 ) (52,480 ) — — — Amortization of prior service cost (credit) 1,037 1,187 1,786 (3,057 ) (2,871 ) (2,684 ) Amortization of actuarial losses (gains) 5,556 774 12,556 (348 ) (328 ) (234 ) Net curtailment gain (522 ) — — — — — Net periodic benefit (credit) cost $ (13,027 ) $ (12,303 ) $ 4,487 $ (1,680 ) $ (1,003 ) $ (631 ) Our principal domestic pension and other postretirement benefit plans used the following weighted average actuarial assumptions to determine net periodic benefit (credit) cost for the years ended December 31: 2015 2014 2013 Discount rate 4.1 % 4.9 % 4.1 % Expected return on plan assets 8.5 % 8.5 % 8.5 % Rate of compensation increase 3.0 % 3.0 % 3.1 % Health care cost trend rate 6.7 % 7.2 % 7.2 % Our international pension benefit plans used a discount rate of 2.0 percent , 3.7 percent and 3.6 percent for the years ended December 31, 2015, 2014 and 2013, respectively. Our international pension benefit plans used a rate of compensation increase of 3.5 percent for each of the years ended December 31, 2015, 2014 and 2013. The assumed health care cost trend rates affect the amounts reported for our health care plans. A one percentage point change in the assumed health care cost trend rates would not have a significant impact on our service cost, interest cost or postretirement benefit obligation. M ULTIEMPLOYER P ENSION P LANS We participate in four multiemployer pension plans which provide defined benefits to certain of our union employees. The aggregate amount contributed to these plans and charged to pension cost in 2015, 2014 and 2013 was $6.7 million , $6.3 million and $6.2 million , respectively. The risks of participating in multiemployer plans are different from the risks of single-employer plans in the following respects: (i) assets contributed to a multiemployer plan by one employer may be used to provide benefits to employees of other participating employers; (ii) if a participating employer ceases to contribute to the plan, the unfunded obligations of the plan may be borne by the remaining participating employers; and (iii) if we cease to have an obligation to contribute to the multiemployer plan in which we had been a contributing employer, we may be required to pay to the plan an amount (referred to as a withdrawal liability) based on the underfunded status of the plan and on our historical participation in the plan prior to the cessation of our obligation to contribute. Based on the latest information available, we participate in two multiemployer plans with a funded status less than 65 percent . Further information on these multiemployer plans for the years ended December 31, 2015, 2014 and 2013 is as follows: Pension Fund EIN/Pension Plan Number Pension Protection Act Zone Status FIP / RP Status Pending / Implemented Contributions Surcharge Imposed 2015 2014 2015 2014 2013 (Dollars in thousands) Central States, Southeast &amp; Southwest Areas Pension Fund (1) 36-6044243/001 Red Red Implemented $ 1,996 $ 1,806 $ 1,752 No United Food &amp; Commercial Workers — Local 1 Pension Fund (2) 16-6144007/001 Red Red Implemented 169 136 123 No All Other 4,550 4,340 4,287 Total Contributions $ 6,715 $ 6,282 $ 6,162 ______________________ (1) The applicable collective bargaining agreements related to this pension fund expire between April 30, 2016 and August 31, 2017 . (2) The collective bargaining agreement related to this pension fund expires on December 31, 2017 . The “EIN/Pension Plan Number” column provides the Employer Identification Number and the three digit plan number assigned to a plan by the Internal Revenue Service. The most recent Pension Protection Act Zone Status available for 2015 and 2014 is for plan years that ended in each of those years. The zone status is based on information provided to us and other participating employers by each plan and is certified by the plan’s actuary. A plan in the “red” zone has been determined to be in “critical status,” based on criteria established under the Internal Revenue Code of 1986, as amended (the “Code”), and is generally less than 65 percent funded. The “FIP/RP Status Pending/Implemented” column indicates whether a rehabilitation plan, as required under the Code to be adopted by plans in the “red” zone, is pending or has been implemented as of the end of the 2015 plan year. The “Surcharge Imposed” column indicates whether our contribution rate for 2015 included an amount in addition to the contribution rate specified in the applicable collective bargaining agreement, as imposed by a plan in “critical status” in accordance with the requirements of the Code. Our contributions to each of these respective plans were less than five percent of total contributions made by all employers to each of these respective plans, as reported by these plans for the year ended December 31, 2014, the most recent plan year available. We do not expect our contributions to these plans for the year ended December 31, 2016 to be significantly different from our contributions for the year ended December 31, 2015. D EFINED C ONTRIBUTION P LANS We also sponsor defined contribution plans covering substantially all employees. Our contributions to these plans are based upon employee contributions and operating profitability. Contributions charged to expense for these plans for the years ended December 31, 2015, 2014 and 2013 were $9.5 million , $9.0 million and $7.8 million , respectively. P LAN A SSETS I NVESTMENT S TRATEGY Our investment strategy is based on an expectation that equity securities will outperform debt securities over the long term. Accordingly, the composition of our plan assets is broadly characterized as a 58 percent / 42 percent allocation between equity and debt securities. This strategy utilizes indexed U.S. equity securities (which constitutes approximately 85 percent of equity securities), with a lesser allocation to indexed international equity securities, and indexed investment grade U.S. debt securities. We attempt to mitigate investment risk by regularly rebalancing between equity and debt securities as contributions and benefit payments are made. The weighted average asset allocation for our pension plans at December 31, 2015 and 2014 and target allocation for 2015 was as follows: Target Allocation Actual Allocation 2015 2014 Equity securities—U.S. 49 % 47 % 47 % Equity securities—International 9 % 10 % 10 % Debt securities 42 % 42 % 42 % Cash and cash equivalents — 1 % 1 % 100 % 100 % 100 % F AIR V ALUE M EASUREMENTS Our plan assets are primarily invested in commingled funds holding equity and debt securities, which are valued using the Net Asset Value, or NAV, provided by the administrator of the fund. The NAV is based on the value of the underlying assets owned by the fund, minus its liabilities, and then divided by the number of shares outstanding. Commingled funds are classified within Level 2 (as described in Note 9) of the fair value hierarchy because the NAV’s are not publicly available. Plan excess cash balances are invested in short term investment funds which include investments in cash, bank notes, corporate notes, government bills and various short-term debt instruments. These typically are commingled funds valued using one dollar for the NAV. These short term funds are also classified within Level 2 of the valuation hierarchy. The fair value of our plan assets by asset category consisted of the following at December 31: 2015 2014 (Dollars in thousands) Equity securities—U.S. $ 336,297 $ 358,067 Equity securities—International 70,552 74,999 Debt securities 294,125 317,562 Cash and cash equivalents 3,805 4,351 $ 704,779 $ 754,979 C ONCENTRATIONS OF C REDIT R ISK As of December 31, 2015, approximately 99 percent of our plan assets were under management by a single investment management company in six individual commingled equity and debt index funds. Of these six funds, four funds held assets individually in excess of ten percent of our total plan assets. E XPECTED C ONTRIBUTIONS Based on current legislation, there are no significant minimum required contributions to our pension benefit plans in 2016. In addition, based on the current funded status of our domestic pension benefit plans we do not expect to make significant contributions to these plans in 2016. However, this estimate may change based on regulatory changes and actual plan asset returns.</t>
  </si>
  <si>
    <t>Income Taxes</t>
  </si>
  <si>
    <t>Income Tax Disclosure [Abstract]</t>
  </si>
  <si>
    <t>I NCOME T AXES Income before income taxes was taxed in the following jurisdictions in each of the years ended December 31: 2015 2014 2013 (Dollars in thousands) Domestic $ 222,188 $ 273,487 $ 252,961 Foreign 30,698 11,065 1,757 Total $ 252,886 $ 284,552 $ 254,718 The components of the provision for income taxes were as follows: 2015 2014 2013 (Dollars in thousands) Current: Federal $ 77,777 $ 51,399 $ 48,905 State 7,972 4,487 5,954 Foreign 8,002 7,519 7,321 Current income tax provision 93,751 63,405 62,180 Deferred: Federal (10,065 ) 38,879 9,559 State (1,932 ) 2,958 2,637 Foreign (1,281 ) (3,081 ) (5,071 ) Deferred income tax (benefit) provision (13,278 ) 38,756 7,125 $ 80,473 $ 102,161 $ 69,305 The provision for income taxes varied from income taxes computed at the statutory U.S. federal income tax rate as a result of the following: 2015 2014 2013 (Dollars in thousands) Income taxes computed at the statutory U.S. federal income tax rate $ 88,512 $ 99,597 $ 89,151 State income taxes, net of federal tax benefit 4,903 8,165 7,775 Tax liabilities required (no longer required) 2,342 815 (17,043 ) Valuation allowance 1,441 (3,747 ) (5,087 ) Manufacturing exemption (7,849 ) (5,798 ) (7,452 ) Tax credit refunds, net (2,325 ) (2,163 ) (1,797 ) Foreign earnings taxed at other than 35% (6,383 ) 5,957 (600 ) Deferred tax rate changes 163 (1,327 ) 2,235 Other (331 ) 662 2,123 $ 80,473 $ 102,161 $ 69,305 Effective tax rate 31.8 % 35.9 % 27.2 % Deferred income taxes reflect the net tax effect of temporary differences between the financial statement carrying amounts of assets and liabilities and their respective tax bases and operating loss and tax credit carryforwards. Significant components of our deferred tax assets and liabilities at December 31 were as follows: 2015 2014 (Dollars in thousands) Deferred tax assets: Pension and other postretirement liabilities $ 11,000 $ 14,957 Rationalization and other accrued liabilities 25,306 14,933 Property, plant and equipment 1,053 1,182 AMT and other credit carryforwards 1,733 1,500 Net operating loss carryforwards 26,357 33,972 Other intangible assets 1,025 1,597 Foreign currency translation 236 825 Inventory and related reserves 27,176 10,604 Other 5,337 6,676 Total deferred tax assets 99,223 86,246 Deferred tax liabilities: Property, plant and equipment (192,372 ) (194,793 ) Pension and other postretirement liabilities (18,268 ) (13,383 ) Other intangible assets (81,650 ) (82,150 ) Foreign currency translation (21,697 ) (13,110 ) Other (4,200 ) (3,988 ) Total deferred tax liabilities (318,187 ) (307,424 ) Valuation allowance (8,648 ) (7,858 ) $ (227,612 ) $ (229,036 ) At December 31, 2015, the net deferred tax liability in our Consolidated Balance Sheets was comprised of long-term deferred tax assets of $21.1 million and long-term deferred tax liabilities of $248.7 million . At December 31, 2014, the net deferred tax liability in our Consolidated Balance Sheets was comprised of long-term deferred tax assets of $27.4 million and long-term deferred tax liabilities of $256.4 million . Long-term deferred tax assets and long-term deferred tax liabilities were classified as other assets, net and other liabilities, respectively, in our Consolidated Balance Sheets. The valuation allowance in 2015 includes deferred tax assets of $8.6 million resulting from foreign net operating loss carryforwards, or NOLs. The valuation allowance for deferred tax assets increased in 2015 by $1.4 million primarily due to an increase in the valuation allowance related to foreign tax loss carryforwards and state and local tax credits. At December 31, 2015, we had foreign NOLs of approximately $21.5 million that are available to offset future taxable income. Of that amount, approximately $9.7 million will expire from 2016 to 2026 . The remaining portion has no expiration date. At December 31, 2015, we had state tax NOLs of approximately $4.9 million that are available to offset future taxable income and that will expire from 2023 to 2034 . We recognize accrued interest and penalties related to unrecognized taxes as additional income tax expense. At December 31, 2015 and 2014, we had $4.3 million and $3.4 million , respectively, accrued for potential interest and penalties. The total amount of unrecognized tax benefits recorded in other liabilities as of December 31, 2015 and 2014 were $32.8 million and $27.8 million , respectively, excluding associated tax assets and including the federal tax benefit of state taxes, interest and penalties. Tax assets associated with uncertain tax positions primarily represent our estimate of the potential tax benefits in one tax jurisdiction that could result from the payment of income taxes in another jurisdiction. At December 31, 2015 and 2014, we had approximately $16.5 million and $16.1 million , respectively, in assets associated with uncertain tax positions recorded in other assets in our Consolidated Balance Sheets. A reconciliation of the beginning and ending amount of gross unrecognized tax benefits included as other liabilities in our Consolidated Balance Sheets was as follows: 2015 2014 (Dollars in thousands) Balance at January 1, $ 48,143 $ 50,398 Increase based upon tax positions of current year 3,853 646 Increase based upon tax positions of a prior year 988 457 Decrease due to acquisitions (1,327 ) (2,732 ) Decrease based upon settlements with taxing authorities — (50 ) Decrease based upon a lapse in the statute of limitations (1,320 ) (576 ) Balance at December 31, $ 50,337 $ 48,143 The total amount of unrecognized tax benefits that would impact the effective tax rate, if recognized, at December 31, 2015 and 2014 were $15.8 million and $11.8 million , respectively. Silgan and its subsidiaries file U.S. Federal income tax returns, as well as income tax returns in various states and foreign jurisdictions. The Internal Revenue Service, or IRS, completed its review of tax years 2012 through 2014 and we have been accepted into the Compliance Assurance Program for the 2015 and 2016 tax years which provides for the review by the IRS of tax matters relating to our tax return prior to filing. We are subject to examination by state and local tax authorities generally for the period mandated by statute, with the exception of states where waivers of the statute of limitations have been executed. These states and the earliest open period include Wisconsin (1995), Nebraska (2006) and California (2011). Our foreign subsidiaries are generally not subject to examination by tax authorities for periods before 2008, and we have contractual indemnities with third parties with respect to open periods that predate our ownership of certain foreign subsidiaries. Subsequent periods may be examined by the relevant tax authorities. We do not expect a material change to our unrecognized tax benefits within the next twelve months. We had undistributed earnings from foreign subsidiaries of $41.6 million at December 31, 2015. If the earnings of foreign subsidiaries were not indefinitely reinvested, a deferred tax liability of $14.5 million would be required, excluding the potential use of foreign tax credits in the United States.</t>
  </si>
  <si>
    <t>Stock-Based Compensation</t>
  </si>
  <si>
    <t>Disclosure of Compensation Related Costs, Share-based Payments [Abstract]</t>
  </si>
  <si>
    <t>S TOCK -B ASED C OMPENSATION The Silgan Holdings Inc. Amended and Restated 2004 Stock Incentive Plan, or the Plan, provides for awards of stock options, stock appreciation rights, restricted stock, restricted stock units and performance awards to our officers, other key employees and outside directors. Shares of our common stock issued under the Plan shall be authorized but unissued shares or treasury shares. The maximum aggregate number of shares of our common stock that may be issued in connection with stock options, stock appreciation rights, restricted stock, restricted stock units and performance awards under the Plan shall not exceed 9,600,000 shares, which amount includes an additional 3,000,000 shares pursuant to an amendment and restatement of the Plan approved by our stockholders in 2015. Each award of stock options or stock appreciation rights under the Plan will reduce the number of shares of our common stock available for future issuance under the Plan by the number of shares of our common stock subject to the award. Each award of restricted stock or restricted stock units under the Plan, in contrast, will reduce the number of shares of our common stock available for future issuance under the Plan by two shares for every one restricted share or restricted stock unit awarded. As of December 31, 2015, 3,607,406 shares were available to be awarded under the Plan. We measure the cost of employee services received in exchange for an award of equity instruments based on the grant date fair value of the award. The cost is recognized over the period during which an employee is required to provide service in exchange for the award, usually the vesting period. Stock-based compensation expense for the years ended December 31, 2015, 2014 and 2013 recorded in selling, general and administrative expenses was $12.1 million , $12.4 million and $10.0 million , respectively. R ESTRICTED S TOCK U NITS Restricted stock units issued are generally accounted for as fixed grants and, accordingly, the fair value at the grant date is being amortized ratably over the respective vesting period. The maximum contractual vesting period for restricted stock units outstanding at December 31, 2015 is six years. Unvested restricted stock units may not be disposed of or transferred during the vesting period. Restricted stock units carry with them the right to receive, upon vesting, dividend equivalents. The table below summarizes restricted stock unit activity for the year ended December 31, 2015: Restricted Stock Units Weighted Average Grant Date Fair Value Restricted stock units outstanding at December 31, 2014 1,013,683 $ 44.34 Granted 187,946 56.48 Released (146,160 ) 40.96 Forfeited (25,520 ) 46.97 Restricted stock units outstanding at December 31, 2015 1,029,949 46.97 The weighted average grant date fair value of restricted stock units granted during 2014 and 2013 was $48.56 and $42.47 , respectively. The fair value of restricted stock units released during the years ended December 31, 2015, 2014 and 2013 was $8.3 million , $25.9 million and $6.5 million , respectively. As of December 31, 2015, there was approximately $29.9 million of total unrecognized compensation expense related to restricted stock units. This cost is expected to be recognized over a weighted average period of 3.1 years .</t>
  </si>
  <si>
    <t>Capital Stock</t>
  </si>
  <si>
    <t>Stockholders' Equity Note [Abstract]</t>
  </si>
  <si>
    <t>C APITAL S TOCK C APITAL S TOCK At December 31, 2015, our authorized capital stock consists of 200,000,000 shares of common stock, par value $ 0.01 per share, and 10,000,000 shares of preferred stock, par value $ 0.01 per share. T REASURY S TOCK On February 28, 2014, our Board of Directors authorized the repurchase by us of up to $300.0 million of our common stock, inclusive of prior authorizations, by various means from time to time through and including December 31, 2019. Pursuant to this authorization and previous authorizations, in 2015 we repurchased a total of 139,421 shares of our common stock at an average price per share of $54.71 , for a total purchase price of $7.6 million , and we completed a “modified Dutch auction” tender offer pursuant to which we repurchased 2,766,354 shares of our common stock from our stockholders at a price of $58.50 per share, for a total purchase price of $161.8 million, exclusive of $0.7 million of fees and expenses; and in 2014 we repurchased a total of 508,667 shares of our common stock at an average price per share of $48.47 , for a total purchase price of $24.7 million . In 2013, pursuant to previous authorizations, we repurchased a total of 354,154 shares of our common stock at an average price per share of $46.90 , for a total purchase price of $16.6 million, and we completed a “modified Dutch auction” tender offer pursuant to which we repurchased 5,524,861 shares of our common stock from our stockholders at a price of $45.25 per share, for a total purchase price of $250.0 million, exclusive of $1.0 million of fees and expenses. Mr. Horrigan, our Non-Executive Co-Chairman of our Board of Directors, participated in the 2013 tender offer, and we purchased 515,806 shares beneficially owned by him at a price of $45.25 per share, for a total purchase price of $23.3 million, in the 2013 tender offer. At December 31, 2015, we had approximately $106.0 million remaining for the repurchase of our common stock under the February 28, 2014 authorization. In 2015, 2014 and 2013, we issued 146,160 , 531,024 and 149,304 treasury shares, respectively, at an average cost of $6.30 , $6.30 and $6.63 per share, respectively, for restricted stock units that vested during these years. In 2015, 2014 and 2013, we repurchased 50,841 , 234,440 and 58,812 shares of our common stock, respectively, at an average cost of $56.88 , $48.87 and $43.55 per share, respectively, in accordance with the Plan to satisfy employee withholding tax requirements resulting from certain restricted stock units becoming vested. We account for treasury shares using the FIFO cost method. As of December 31, 2015, 27,163,343 shares of our common stock were held in treasury.</t>
  </si>
  <si>
    <t>Earnings Per Share</t>
  </si>
  <si>
    <t>Earnings Per Share [Abstract]</t>
  </si>
  <si>
    <t>E ARNINGS P ER S HARE The components of the calculation of earnings per share were as follows: 2015 2014 2013 (Dollars and shares in thousands) Net income $ 172,413 $ 182,391 $ 185,413 Weighted average number of shares used in: Basic earnings per share 61,021 63,426 64,254 Dilutive common stock equivalents: Restricted stock units 285 319 404 Diluted earnings per share 61,306 63,745 64,658</t>
  </si>
  <si>
    <t>Business Segment Information</t>
  </si>
  <si>
    <t>Segment Reporting [Abstract]</t>
  </si>
  <si>
    <t>B USINESS S EGMENT I NFORMATION We are engaged in the packaging industry and report our results in three business segments, which are our reportable segments: metal containers, closures and plastic containers. The metal containers segment manufactures steel and aluminum containers for human and pet food and general line products. The closures segment manufactures an extensive range of metal, composite and plastic closures for food and beverage products. The plastic containers segment manufactures custom designed plastic containers and closures for personal care, food, health care, pharmaceutical, household and industrial chemical, pet care, agricultural, automotive and marine chemical products. These segments are strategic business operations that are managed separately to maximize the production, technology and marketing of their packaging product. Our metal container business operates primarily in North America and Europe. Our closures business operates in North and South America, Europe and Asia. Our plastic container business operates primarily in North America. The accounting policies of the business segments are the same as those described in Note 1. Information for each of the past three years for our business segments is as follows: Metal Containers Closures Plastic Containers Corporate Total (Dollars in thousands) 2015 Net sales $ 2,365,268 $ 804,988 $ 593,715 $ — $ 3,763,971 Depreciation and amortization 70,685 37,720 33,665 122 142,192 Rationalization charges 41 1,684 12,682 — 14,407 Segment income from operations 236,421 91,823 7,768 (16,200 ) 319,812 Segment assets 1,542,120 834,114 735,182 33,209 3,144,625 Capital expenditures 146,972 41,796 48,510 24 237,302 2014 Net sales $ 2,369,684 $ 882,934 $ 659,172 $ — $ 3,911,790 Depreciation and amortization 70,117 41,571 36,274 127 148,089 Rationalization charges (440 ) 12,256 2,665 — 14,481 Segment income from operations (1) 248,704 75,592 51,495 (14,938 ) 360,853 Segment assets 1,544,869 857,375 773,753 33,682 3,209,679 Capital expenditures 94,396 24,160 21,866 7 140,429 2013 Net sales $ 2,341,409 $ 720,111 $ 646,998 $ — $ 3,708,518 Depreciation and amortization 84,871 35,834 46,807 132 167,644 Rationalization charges 2,490 5,615 3,882 — 11,987 Segment income from operations (2) 236,327 63,046 38,563 (13,756 ) 324,180 Segment assets 1,503,270 937,506 750,955 33,886 3,225,617 Capital expenditures 73,764 17,094 11,769 509 103,136 ______________________ (1) Closures includes a loss from operations in Venezuela of $3.1 million . (2) Metal containers includes new plant start-up costs of $0.8 million . Closures includes a loss from operations in Venezuela of $2.9 million , which includes a charge of $3.0 million for the remeasurement of net assets due to a currency devaluation. Corporate includes costs attributable to announced acquisitions of $1.5 million . Total segment income from operations is reconciled to income before income taxes as follows: 2015 2014 2013 (Dollars in thousands) Total segment income from operations $ 319,812 $ 360,853 $ 324,180 Interest and other debt expense 66,926 76,301 69,462 Income before income taxes $ 252,886 $ 284,552 $ 254,718 Total segment assets at December 31 are reconciled to total assets as follows: 2015 2014 (Dollars in thousands) Total segment assets $ 3,144,625 $ 3,209,679 Other assets 48,054 64,457 Total assets $ 3,192,679 $ 3,274,136 Financial information relating to our operations by geographic area is as follows: 2015 2014 2013 (Dollars in thousands) Net sales: United States $ 3,014,068 $ 3,026,352 $ 2,925,547 Foreign: Europe 576,688 675,447 601,530 Canada 121,709 140,215 120,536 Other 51,506 69,776 60,905 Total net sales from foreign operations 749,903 885,438 782,971 Total net sales $ 3,763,971 $ 3,911,790 $ 3,708,518 Long-lived assets: United States $ 805,219 $ 706,168 Foreign: Europe 263,425 288,510 Canada 31,305 40,481 Other 25,484 28,472 Total long-lived assets at foreign operations 320,214 357,463 Total long-lived assets $ 1,125,433 $ 1,063,631 Net sales are attributed to the country from which the product was manufactured and shipped. Sales of our metal containers segment to Nestlé Food Company accounted for 11.1 percent , 10.9 percent and 11.5 percent of our consolidated net sales in 2015, 2014 and 2013, respectively. Sales and income from operations of our metal container business and part of our closures business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 (see Note 17).</t>
  </si>
  <si>
    <t>Quarterly Results of Operations (Unaudited)</t>
  </si>
  <si>
    <t>Quarterly Financial Information Disclosure [Abstract]</t>
  </si>
  <si>
    <t>Q UARTERLY R ESULTS OF O PERATIONS (U NAUDITED ) The following table presents our quarterly results of operations for the years ended December 31, 2015 and 2014: First Second Third Fourth (Dollars in thousands, except per share data) 2015 (1) Net sales $ 816,601 $ 914,229 $ 1,203,525 $ 829,616 Gross profit 122,237 133,657 185,106 113,126 Net income 33,304 42,244 70,316 26,549 Basic net income per share (3) $ 0.53 $ 0.70 $ 1.16 $ 0.44 Diluted net income per share (3) 0.53 0.70 1.16 0.44 Dividends per share $ 0.16 $ 0.16 $ 0.16 $ 0.16 2014 (2) Net sales $ 855,846 $ 917,336 $ 1,228,444 $ 910,164 Gross profit 128,007 143,707 205,614 122,502 Net income 31,476 44,003 83,276 23,636 Basic net income per share (3) $ 0.50 $ 0.69 $ 1.31 $ 0.37 Diluted net income per share (3) 0.49 0.69 1.31 0.37 Dividends per share $ 0.15 $ 0.15 $ 0.15 $ 0.15 ______________________ (1) The first, second, third and fourth quarters of 2015 include rationalization charges of $0.7 million , $1.0 million , $9.1 million and $3.6 million , respectively. (2) The first, second, third and fourth quarters of 2014 include rationalization charges of $1.6 million , $0.9 million , $2.5 million and $9.5 million , respectively, and (loss) income from operations in Venezuela of $(0.5) million , $(2.9) million , $0.8 million and $(0.5) million , respectively. The first quarter of 2014 includes a loss on early extinguishment of debt of $1.5 million . (3) Net income per share data is computed independently for each of the periods presented. Accordingly, the sum of the quarterly earnings per share amounts may not equal the total for the year.</t>
  </si>
  <si>
    <t>VALUATION AND QUALIFYING ACCOUNTS</t>
  </si>
  <si>
    <t>Valuation and Qualifying Accounts [Abstract]</t>
  </si>
  <si>
    <t>SCHEDULE II — VALUATION AND QUALIFYING ACCOUNTS SILGAN HOLDINGS INC. For the years ended December 31, 2015, 2014 and 2013 (Dollars in thousands) Additions Other Changes Increase (Decrease) Description Balance at beginning of period Charged to costs and expenses Charged to other accounts Cumulative translation adjustment Other (1) Balance at end of period For the year ended December 31, 2015: Allowance for doubtful accounts receivable $ 5,497 $ 309 $ — $ (369 ) $ (462 ) $ 4,975 For the year ended December 31, 2014: Allowance for doubtful accounts receivable $ 5,717 $ 1,871 $ — $ (389 ) $ (1,702 ) $ 5,497 For the year ended December 31, 2013: Allowance for doubtful accounts receivable $ 5,869 $ 921 $ — $ (81 ) $ (992 ) $ 5,717 ______________________ (1) Uncollectible accounts written off, net of recoveries.</t>
  </si>
  <si>
    <t>Summary of Significant Accounting Policies (Policies)</t>
  </si>
  <si>
    <t>Nature of Business</t>
  </si>
  <si>
    <t>Nature of Business . Silgan Holdings Inc., or Silgan, and its subsidiaries conduct business in three market segments: metal containers, closures and plastic containers. Our metal container business is engaged in the manufacture and sale of steel and aluminum containers for human and pet food and general line products. Our closures business manufactures and sells metal, composite and plastic closures for food and beverage products. Our plastic container business manufactures and sells custom designed plastic containers and closures for personal care, food, health care, pharmaceutical, household and industrial chemical, pet care, agricultural, automotive and marine chemical products. Our metal container business has operating facilities in North America, Europe and Asia. Our closures business has operating facilities in North and South America, Europe and Asia. Our plastic container business is based in North America.</t>
  </si>
  <si>
    <t>Basis of Presentation</t>
  </si>
  <si>
    <t>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t>
  </si>
  <si>
    <t>Foreign Currency Transactions and Translations Policy</t>
  </si>
  <si>
    <t>Generally, our subsidiaries that operate outside the United States use their local currency as the functional currency. The principal functional currencies for our foreign operations are the Euro and the Canadian dollar.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income. Gains or losses resulting from transactions denominated in foreign currencies that are not designated as a hedge are included in selling, general and administrative expenses in our Consolidated Statements of Income.</t>
  </si>
  <si>
    <t>Cash and Cash Equivalents</t>
  </si>
  <si>
    <t>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t>
  </si>
  <si>
    <t>Inventories . Inventories are valued at the lower of cost or market (net realizable value). Cost for domestic inventories for our metal container and closures businesses is principally determined on the last-in, first-out basis, or LIFO. Cost for inventories for our plastic container business is principally determined on the first-in, first-out basis, or FIFO. Cost for foreign inventories for our metal container and closures businesses is principally determined on the average cost method.</t>
  </si>
  <si>
    <t>Change in Depreciable Lives</t>
  </si>
  <si>
    <t>Change in Depreciable Lives. Effective January 1, 2014, we increased the estimated useful lives of certain production equipment by an average of approximately 5 years to a maximum depreciable life of 20 years, based on our evaluation of useful lives with the assistance of a third party appraiser. As a result, income from operations increased by $21.9 million and net income increased by $14.0 million , or $0.22 per diluted share, for the year ended December 31, 2014.</t>
  </si>
  <si>
    <t>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 Interest incurred on amounts borrowed in connection with the installation of major machinery and equipment acquisitions is capitalized. Capitalized interest of $1.0 million , $0.4 million and $0.3 million in 2015, 2014 and 2013, respectively, was recorded as part of the cost of the assets to which it relates and is amortized over the assets’ estimated useful life.</t>
  </si>
  <si>
    <t>Goodwill and Other Intangible Assets, Net.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18 years. Other definite-lived intangible assets consist primarily of a trade name and technology know-how and have a weighted average life of approximately 9 years.</t>
  </si>
  <si>
    <t>Impairment of Long-Lived Assets</t>
  </si>
  <si>
    <t>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t>
  </si>
  <si>
    <t>Hedging Instruments</t>
  </si>
  <si>
    <t>Hedging Instruments . All derivative financial instruments are recorded in the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income. We generally do not utilize external derivative financial instruments to manage our foreign currency exchange rate risk.</t>
  </si>
  <si>
    <t>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t>
  </si>
  <si>
    <t>Revenue Recognition</t>
  </si>
  <si>
    <t>Revenue Recognition . Revenues are recognized when goods are shipped and the title and risk of loss pass to the customer. For those sites where we operate within the customer’s facilities, title and risk of loss pass to the customer upon delivery of product to clearly delineated areas within the common facility, at which time we recognize revenues. Shipping and handling fees and costs incurred in connection with products sold are recorded in cost of goods sold in our Consolidated Statements of Income.</t>
  </si>
  <si>
    <t>Stock-Based Compensation .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t>
  </si>
  <si>
    <t>New Accounting Pronouncements</t>
  </si>
  <si>
    <t>Recently Adopted Accounting Pronouncements. In April 2015, the Financial Accounting Standards Board, or the FASB, issued an accounting standards update, or ASU, that amends existing guidance to require the presentation of certain debt issuance costs in the balance sheet as a deduction from the carrying amount of the related debt liability rather than as a deferred charge in other assets, net. As permitted, we have adopted this amendment early, during the fourth quarter of 2015, and applied it retrospectively. Accordingly, prior periods have been restated to conform to current period presentation. As a result of the adoption of this amendment, each of other assets, net and long-term debt decreased by $14.9 million as of December 31, 2014. In November 2015, the FASB issued an ASU that amends existing guidance on deferred taxes classification in the balance sheet. Under prior guidance, we were required to separate deferred income tax assets and liabilities into current and non-current amounts in our balance sheet. This amendment requires us to present deferred tax assets and liabilities entirely as non-current amounts in our balance sheet. As permitted, we have adopted this amendment early, during the fourth quarter of 2015, and applied it retrospectively. Accordingly, prior periods have been restated to conform to current period presentation. As a result of the adoption of this amendment, prepaid expenses and other current assets decreased by $22.4 million , other assets, net increased by $7.5 million , accrued liabilities decreased by $0.1 million and other liabilities decreased by $14.8 million , all as of December 31, 2014. Recently Issued Accounting Pronouncements. In May 2014, the FASB issued an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In August 2015, the FASB deferred the effective date of this amendment. As a result, this amendment will be effective for us on January 1, 2018, with early adoption permitted up to one year prior to the effective date. We have not yet selected a transition method and are currently evaluating the impact of this amendment on our financial position, results of operations and cash flows. In July 2015, the FASB issued an ASU that amends existing guidance for measuring inventories. This amendment will require us to measure inventories recorded using the first-in, first-out method and the average cost method at the lower of cost and net realizable value. This amendment does not change the methodology for measuring inventories recorded using the last-in, first-out method. This amendment will be effective for us on January 1, 2017. Early adoption is permitted. The adoption of this amendment will not have a material effect on our financial position, results of operations or cash flows.</t>
  </si>
  <si>
    <t>Rationalization Charges (Tables)</t>
  </si>
  <si>
    <t>Activity in Rationalization Plan Reserves</t>
  </si>
  <si>
    <t>Rationalization charges by business segment for each of the years ended December 31 were as follows: 2015 2014 2013 (Dollars in thousands) Metal containers $ 41 $ (440 ) $ 2,490 Closures 1,684 12,256 5,615 Plastic containers 12,682 2,665 3,882 $ 14,407 $ 14,481 $ 11,987 Rationalization charges in 2015 for the plastic container business segment were primarily related to the announced shutdown of the Woodstock, Illinois and Cape Girardeau, Missouri manufacturing facilities. Rationalization charges in 2014 for the closures business segment were primarily related to the shutdown of the manufacturing facility in Venezuela and headcount reductions in Europe. Activity in reserves for our rationalization plans was as follows: Employee Severance and Benefits Non-Cash Retirement Benefit Curtailment Plant Exit Costs Non-Cash Asset Write-Down Total (Dollars in thousands) Balance as of January 1, 2013 $ 3,231 $ — $ 1,696 $ — $ 4,927 Charged to expense 5,822 — 1,684 4,481 11,987 Utilized and currency translation (4,937 ) — (1,962 ) (4,481 ) (11,380 ) Balance at December 31, 2013 4,116 — 1,418 — 5,534 Charged to expense 11,111 — 1,572 1,798 14,481 Utilized and currency translation (9,175 ) — (2,674 ) (1,798 ) (13,647 ) Balance at December 31, 2014 6,052 — 316 — 6,368 Charged to expense 3,199 (522 ) 287 11,443 14,407 Utilized and currency translation (6,225 ) 522 (335 ) (11,443 ) (17,481 ) Balance at December 31, 2015 $ 3,026 $ — $ 268 $ — $ 3,294</t>
  </si>
  <si>
    <t>Accumulated Other Comprehensive Loss (Tables)</t>
  </si>
  <si>
    <t>Amounts Included in Accumulated Other Comprehensive Income (Loss), Net of Tax</t>
  </si>
  <si>
    <t>Amounts included in accumulated other comprehensive loss, net of tax, were as follows: Unrecognized Net Defined Benefit Plan Costs Change in Fair Value of Derivatives Foreign Currency Translation Total (Dollars in thousands) Balance at January 1, 2013 $ (105,675 ) $ (7,727 ) $ 3,489 $ (109,913 ) Other comprehensive income before reclassifications 59,648 340 1,103 61,091 Amounts reclassified from accumulated other comprehensive loss 7,106 3,597 — 10,703 Other comprehensive income 66,754 3,937 1,103 71,794 Balance at December 31, 2013 (38,921 ) (3,790 ) 4,592 (38,119 ) Other comprehensive loss before reclassifications (49,602 ) (923 ) (79,766 ) (130,291 ) Amounts reclassified from accumulated other comprehensive loss (729 ) 3,515 — 2,786 Other comprehensive loss (50,331 ) 2,592 (79,766 ) (127,505 ) Balance at December 31, 2014 (89,252 ) (1,198 ) (75,174 ) (165,624 ) Other comprehensive loss before reclassifications 2,851 (1,410 ) (48,364 ) (46,923 ) Amounts reclassified from accumulated other comprehensive loss 2,121 1,620 — 3,741 Other comprehensive loss 4,972 210 (48,364 ) (43,182 ) Balance at December 31, 2015 $ (84,280 ) $ (988 ) $ (123,538 ) $ (208,806 )</t>
  </si>
  <si>
    <t>Inventories (Tables)</t>
  </si>
  <si>
    <t>The components of inventories at December 31 were as follows: 2015 2014 (Dollars in thousands) Raw materials $ 215,018 $ 184,714 Work-in-process 118,947 115,308 Finished goods 371,561 338,562 Other 13,938 13,541 719,464 652,125 Adjustment to value inventory at cost on the LIFO method (91,326 ) (103,360 ) $ 628,138 $ 548,765</t>
  </si>
  <si>
    <t>Property, Plant and Equipment, Net (Tables)</t>
  </si>
  <si>
    <t>Property, plant and equipment, net at December 31 was as follows: 2015 2014 (Dollars in thousands) Land $ 49,049 $ 53,652 Buildings and improvements 322,264 320,833 Machinery and equipment 2,409,820 2,386,245 Construction in progress 196,140 79,291 2,977,273 2,840,021 Accumulated depreciation (1,851,840 ) (1,776,390 ) $ 1,125,433 $ 1,063,631</t>
  </si>
  <si>
    <t>Goodwill and Other Intangible Assets, Net (Tables)</t>
  </si>
  <si>
    <t>Changes in Carrying Amount of Goodwill</t>
  </si>
  <si>
    <t>Changes in the carrying amount of goodwill were as follows: Metal Containers Closures Plastic Containers Total (Dollars in thousands) Balance at December 31, 2013 $ 124,491 $ 295,863 $ 230,695 $ 651,049 Acquisitions 408 2,207 — 2,615 Currency translation (7,571 ) (14,189 ) (1,642 ) (23,402 ) Balance at December 31, 2014 117,328 283,881 229,053 630,262 Acquisition — 988 — 988 Currency translation (5,396 ) (9,947 ) (3,115 ) (18,458 ) Balance at December 31, 2015 $ 111,932 $ 274,922 $ 225,938 $ 612,792</t>
  </si>
  <si>
    <t>Components of Other Intangible Assets</t>
  </si>
  <si>
    <t>The components of other intangible assets, net at December 31 were as follows: 2015 2014 Gross Amount Accumulated Amortization Gross Amount Accumulated Amortization (Dollars in thousands) Definite-lived intangibles: Customer relationships $ 196,856 $ (42,099 ) $ 201,886 $ (31,467 ) Other 14,618 (6,428 ) 14,989 (5,778 ) 211,474 (48,527 ) 216,875 (37,245 ) Indefinite-lived intangibles: Trade names 32,140 — 32,140 — $ 243,614 $ (48,527 ) $ 249,015 $ (37,245 )</t>
  </si>
  <si>
    <t>Long-Term Debt (Tables)</t>
  </si>
  <si>
    <t>Long-term Debt</t>
  </si>
  <si>
    <t>Long-term debt at December 31 was as follows: 2015 2014 (Dollars in thousands) Bank debt: Bank revolving loans $ — $ — U.S. term loans 346,750 365,000 Canadian term loans 47,973 60,235 Euro term loans 227,434 266,156 Other foreign bank revolving and term loans 103,661 107,572 Total bank debt 725,818 798,963 5½% Senior Notes 300,000 300,000 5% Senior Notes 500,000 500,000 Total debt - principal 1,525,818 1,598,963 Less unamortized debt issuance costs 12,271 14,891 Total debt 1,513,547 1,584,072 Less current portion 152,398 125,130 $ 1,361,149 $ 1,458,942</t>
  </si>
  <si>
    <t>Aggregate Annual Maturities of Debt</t>
  </si>
  <si>
    <t>The aggregate annual maturities of our debt (non-U.S. dollar debt has been translated into U.S. dollars at exchange rates in effect at the balance sheet date) are as follows (dollars in thousands): 2016 $ 152,398 2017 74,955 2018 68,528 2019 2,890 2020 927,047 Thereafter 300,000 $ 1,525,818</t>
  </si>
  <si>
    <t>Redemption Price of Notes Plus Accrued and Unpaid Interest Thereon to Redemption Date</t>
  </si>
  <si>
    <t>The 5½% Notes are redeemable, at the option of Silgan, in whole or in part, at any time after August 1, 2017 at the following redemption prices (expressed in percentages of principal amount) plus accrued and unpaid interest thereon to the redemption date if redeemed during the twelve month period commencing August 1 of the years set forth below: Year Redemption Price 2017 102.750% 2018 101.375% 2019 and thereafter 100.000% The 5% Notes are redeemable, at the option of Silgan, in whole or in part, at any time after April 1, 2016 at the following redemption prices (expressed in percentages of principal amount) plus accrued and unpaid interest thereon to the redemption date if redeemed during the twelve month period commencing April 1 of the years set forth below: Year Redemption Price 2016 102.500% 2017 101.250% 2018 and thereafter 100.000%</t>
  </si>
  <si>
    <t>Financial Instruments (Tables)</t>
  </si>
  <si>
    <t>Summary of Carrying Amounts and Estimated Fair Values of Other Financial Instruments</t>
  </si>
  <si>
    <t xml:space="preserve">The following table summarizes the carrying amounts and estimated fair values of our other financial instruments at December 31: 2015 2014 Carrying Amount Fair Value Carrying Amount Fair Value (Dollars in thousands) Assets: Cash and cash equivalents $ 99,945 $ 99,945 $ 222,591 $ 222,591 Liabilities: Bank debt $ 725,818 $ 725,818 $ 798,963 $ 798,963 5½% Notes 300,000 309,189 300,000 307,500 5% Notes 500,000 510,055 500,000 500,715 Interest rate swap agreements 771 771 1,196 1,196 Natural gas swap agreements 813 813 746 746 </t>
  </si>
  <si>
    <t>Commitments and Contingencies (Tables)</t>
  </si>
  <si>
    <t>Minimum Future Rental Payments under Operating Leases</t>
  </si>
  <si>
    <t>Minimum future rental payments under these leases are as set forth below for each of the following years (dollars in thousands): 2016 $ 35,351 2017 28,499 2018 21,375 2019 16,824 2020 13,878 Thereafter 57,124 $ 173,051</t>
  </si>
  <si>
    <t>Retirement Benefits (Tables)</t>
  </si>
  <si>
    <t>Changes in Benefit Obligations and Plan Assets as Well as Funded Status of Retirement Plans</t>
  </si>
  <si>
    <t>The changes in benefit obligations and plan assets as well as the funded status of our retirement plans at December 31 were as follows: Pension Benefits Other Postretirement Benefits 2015 2014 2015 2014 (Dollars in thousands) Change in benefit obligation Obligation at beginning of year $ 756,170 $ 635,243 $ 37,428 $ 36,505 Service cost 15,562 13,529 444 535 Interest cost 28,066 29,757 1,281 1,661 Actuarial (gains) losses (73,890 ) 104,374 (5,018 ) 1,438 Liabilities assumed in acquisition — 11,080 — — Plan amendments 23 — (3,730 ) (722 ) Benefits paid (32,316 ) (30,079 ) (3,243 ) (2,893 ) Curtailment gain (522 ) — — — Participants’ contributions — — 860 904 Foreign currency exchange rate changes (7,798 ) (7,734 ) — — Obligation at end of year 685,295 756,170 28,022 37,428 Change in plan assets Fair value of plan assets at beginning of year 754,979 691,063 — — Actual return on plan assets (19,054 ) 83,120 — — Assets assumed in acquisition — 9,631 — — Employer contributions 1,170 1,244 2,383 1,989 Participants’ contributions — — 860 904 Benefits paid (32,316 ) (30,079 ) (3,243 ) (2,893 ) Fair value of plan assets at end of year 704,779 754,979 — — Funded status $ 19,484 $ (1,191 ) $ (28,022 ) $ (37,428 ) Pension Benefits Other Postretirement Benefits 2015 2014 2015 2014 (Dollars in thousands) Amounts recognized in the consolidated balance sheets Non-current assets $ 79,548 $ 76,199 $ — $ — Current liabilities (1,191 ) (1,298 ) (2,672 ) (3,094 ) Non-current liabilities (58,873 ) (76,092 ) (25,350 ) (34,334 ) Net amount recognized $ 19,484 $ (1,191 ) $ (28,022 ) $ (37,428 ) Amounts recognized in accumulated other comprehensive loss (income) Net actuarial loss (gain) $ 151,872 $ 152,480 $ (8,027 ) $ (3,357 ) Prior service cost (credit) 1,377 2,391 (13,207 ) (12,534 ) Net amount recognized $ 153,249 $ 154,871 $ (21,234 ) $ (15,891 )</t>
  </si>
  <si>
    <t>Items to be Recognized in 2015 as Component of Net Periodic Cost</t>
  </si>
  <si>
    <t xml:space="preserve"> Pension Benefits Other Postretirement Benefits (Dollars in thousands) Items to be recognized in 2016 as a component of net periodic cost Net actuarial loss (gain) $ 8,340 $ (561 ) Prior service cost (credit) 608 (3,398 ) Net periodic cost (credit) to be recorded in 2016 $ 8,948 $ (3,959 )</t>
  </si>
  <si>
    <t>Benefits Expected to Be Paid from Pension and Other Postretirement Benefit Plans, Which Reflect Future Years of Services and Medicare Subsidy Expected to Be Received</t>
  </si>
  <si>
    <t>The benefits expected to be paid from our pension and other postretirement benefit plans, which reflect future years of service, are as follows (dollars in thousands): Pension Benefits Other Postretirement Benefits 2016 $ 34,507 $ 2,672 2017 34,750 2,393 2018 36,157 2,210 2019 37,456 2,178 2020 39,091 2,081 2021-2025 213,615 9,627 $ 395,576 $ 21,161</t>
  </si>
  <si>
    <t>Components of Net Periodic Benefit Cost</t>
  </si>
  <si>
    <t>The components of the net periodic benefit (credit) cost for each of the years ended December 31 were as follows: Pension Benefits Other Postretirement Benefits 2015 2014 2013 2015 2014 2013 (Dollars in thousands) Service cost $ 15,562 $ 13,529 $ 15,834 $ 444 $ 535 $ 682 Interest cost 28,066 29,757 26,791 1,281 1,661 1,605 Expected return on plan assets (62,726 ) (57,550 ) (52,480 ) — — — Amortization of prior service cost (credit) 1,037 1,187 1,786 (3,057 ) (2,871 ) (2,684 ) Amortization of actuarial losses (gains) 5,556 774 12,556 (348 ) (328 ) (234 ) Net curtailment gain (522 ) — — — — — Net periodic benefit (credit) cost $ (13,027 ) $ (12,303 ) $ 4,487 $ (1,680 ) $ (1,003 ) $ (631 )</t>
  </si>
  <si>
    <t>Effect of a One Percentage Point Change in Assumed Health Care Cost Trend Rates</t>
  </si>
  <si>
    <t>A one percentage point change in the assumed health care cost trend rates would not have a significant impact on our service cost, interest cost or postretirement benefit obligation.</t>
  </si>
  <si>
    <t>Multiemployer Pension Plans</t>
  </si>
  <si>
    <t>Further information on these multiemployer plans for the years ended December 31, 2015, 2014 and 2013 is as follows: Pension Fund EIN/Pension Plan Number Pension Protection Act Zone Status FIP / RP Status Pending / Implemented Contributions Surcharge Imposed 2015 2014 2015 2014 2013 (Dollars in thousands) Central States, Southeast &amp; Southwest Areas Pension Fund (1) 36-6044243/001 Red Red Implemented $ 1,996 $ 1,806 $ 1,752 No United Food &amp; Commercial Workers — Local 1 Pension Fund (2) 16-6144007/001 Red Red Implemented 169 136 123 No All Other 4,550 4,340 4,287 Total Contributions $ 6,715 $ 6,282 $ 6,162 ______________________ (1) The applicable collective bargaining agreements related to this pension fund expire between April 30, 2016 and August 31, 2017 . (2) The collective bargaining agreement related to this pension fund expires on December 31, 2017 .</t>
  </si>
  <si>
    <t>Weighted Average Asset Allocation for Pension Plans and Target Allocation</t>
  </si>
  <si>
    <t>The weighted average asset allocation for our pension plans at December 31, 2015 and 2014 and target allocation for 2015 was as follows: Target Allocation Actual Allocation 2015 2014 Equity securities—U.S. 49 % 47 % 47 % Equity securities—International 9 % 10 % 10 % Debt securities 42 % 42 % 42 % Cash and cash equivalents — 1 % 1 % 100 % 100 % 100 %</t>
  </si>
  <si>
    <t>Fair Value of Plan Assets by Asset Category</t>
  </si>
  <si>
    <t>The fair value of our plan assets by asset category consisted of the following at December 31: 2015 2014 (Dollars in thousands) Equity securities—U.S. $ 336,297 $ 358,067 Equity securities—International 70,552 74,999 Debt securities 294,125 317,562 Cash and cash equivalents 3,805 4,351 $ 704,779 $ 754,979</t>
  </si>
  <si>
    <t>Benefit Obligation</t>
  </si>
  <si>
    <t>Weighted Average Actuarial Assumptions</t>
  </si>
  <si>
    <t>Our principal domestic pension and other postretirement benefit plans used the following weighted average actuarial assumptions to determine the benefit obligations at December 31: 2015 2014 Discount rate 4.7 % 4.1 % Expected return on plan assets 8.5 % 8.5 % Rate of compensation increase 3.1 % 3.0 % Health care cost trend rate: Assumed for next year 6.6 % 6.7 % Ultimate rate 4.5 % 5.0 % Year that the ultimate rate is reached 2035 2058</t>
  </si>
  <si>
    <t>Benefit Costs</t>
  </si>
  <si>
    <t>Our principal domestic pension and other postretirement benefit plans used the following weighted average actuarial assumptions to determine net periodic benefit (credit) cost for the years ended December 31: 2015 2014 2013 Discount rate 4.1 % 4.9 % 4.1 % Expected return on plan assets 8.5 % 8.5 % 8.5 % Rate of compensation increase 3.0 % 3.0 % 3.1 % Health care cost trend rate 6.7 % 7.2 % 7.2 %</t>
  </si>
  <si>
    <t>Income Taxes (Tables)</t>
  </si>
  <si>
    <t>Income Before Income Taxes</t>
  </si>
  <si>
    <t>Income before income taxes was taxed in the following jurisdictions in each of the years ended December 31: 2015 2014 2013 (Dollars in thousands) Domestic $ 222,188 $ 273,487 $ 252,961 Foreign 30,698 11,065 1,757 Total $ 252,886 $ 284,552 $ 254,718</t>
  </si>
  <si>
    <t>Components of Provision for Income Taxes</t>
  </si>
  <si>
    <t>The components of the provision for income taxes were as follows: 2015 2014 2013 (Dollars in thousands) Current: Federal $ 77,777 $ 51,399 $ 48,905 State 7,972 4,487 5,954 Foreign 8,002 7,519 7,321 Current income tax provision 93,751 63,405 62,180 Deferred: Federal (10,065 ) 38,879 9,559 State (1,932 ) 2,958 2,637 Foreign (1,281 ) (3,081 ) (5,071 ) Deferred income tax (benefit) provision (13,278 ) 38,756 7,125 $ 80,473 $ 102,161 $ 69,305</t>
  </si>
  <si>
    <t>Variation of Provision for Income Taxes from Statutory U.S. Federal Income Tax Rate</t>
  </si>
  <si>
    <t>The provision for income taxes varied from income taxes computed at the statutory U.S. federal income tax rate as a result of the following: 2015 2014 2013 (Dollars in thousands) Income taxes computed at the statutory U.S. federal income tax rate $ 88,512 $ 99,597 $ 89,151 State income taxes, net of federal tax benefit 4,903 8,165 7,775 Tax liabilities required (no longer required) 2,342 815 (17,043 ) Valuation allowance 1,441 (3,747 ) (5,087 ) Manufacturing exemption (7,849 ) (5,798 ) (7,452 ) Tax credit refunds, net (2,325 ) (2,163 ) (1,797 ) Foreign earnings taxed at other than 35% (6,383 ) 5,957 (600 ) Deferred tax rate changes 163 (1,327 ) 2,235 Other (331 ) 662 2,123 $ 80,473 $ 102,161 $ 69,305 Effective tax rate 31.8 % 35.9 % 27.2 %</t>
  </si>
  <si>
    <t>Significant Components of Deferred Tax Assets and Liabilities</t>
  </si>
  <si>
    <t>Significant components of our deferred tax assets and liabilities at December 31 were as follows: 2015 2014 (Dollars in thousands) Deferred tax assets: Pension and other postretirement liabilities $ 11,000 $ 14,957 Rationalization and other accrued liabilities 25,306 14,933 Property, plant and equipment 1,053 1,182 AMT and other credit carryforwards 1,733 1,500 Net operating loss carryforwards 26,357 33,972 Other intangible assets 1,025 1,597 Foreign currency translation 236 825 Inventory and related reserves 27,176 10,604 Other 5,337 6,676 Total deferred tax assets 99,223 86,246 Deferred tax liabilities: Property, plant and equipment (192,372 ) (194,793 ) Pension and other postretirement liabilities (18,268 ) (13,383 ) Other intangible assets (81,650 ) (82,150 ) Foreign currency translation (21,697 ) (13,110 ) Other (4,200 ) (3,988 ) Total deferred tax liabilities (318,187 ) (307,424 ) Valuation allowance (8,648 ) (7,858 ) $ (227,612 ) $ (229,036 )</t>
  </si>
  <si>
    <t>Reconciliation of Beginning and Ending Amount of Gross Unrecognized Tax Benefits</t>
  </si>
  <si>
    <t>A reconciliation of the beginning and ending amount of gross unrecognized tax benefits included as other liabilities in our Consolidated Balance Sheets was as follows: 2015 2014 (Dollars in thousands) Balance at January 1, $ 48,143 $ 50,398 Increase based upon tax positions of current year 3,853 646 Increase based upon tax positions of a prior year 988 457 Decrease due to acquisitions (1,327 ) (2,732 ) Decrease based upon settlements with taxing authorities — (50 ) Decrease based upon a lapse in the statute of limitations (1,320 ) (576 ) Balance at December 31, $ 50,337 $ 48,143</t>
  </si>
  <si>
    <t>Stock-Based Compensation (Tables)</t>
  </si>
  <si>
    <t>Summary of Restricted Stock Unit Activity</t>
  </si>
  <si>
    <t xml:space="preserve">The table below summarizes restricted stock unit activity for the year ended December 31, 2015: Restricted Stock Units Weighted Average Grant Date Fair Value Restricted stock units outstanding at December 31, 2014 1,013,683 $ 44.34 Granted 187,946 56.48 Released (146,160 ) 40.96 Forfeited (25,520 ) 46.97 Restricted stock units outstanding at December 31, 2015 1,029,949 46.97 </t>
  </si>
  <si>
    <t>Earnings Per Share (Tables)</t>
  </si>
  <si>
    <t>Components of Calculation of Earnings Per Share</t>
  </si>
  <si>
    <t>The components of the calculation of earnings per share were as follows: 2015 2014 2013 (Dollars and shares in thousands) Net income $ 172,413 $ 182,391 $ 185,413 Weighted average number of shares used in: Basic earnings per share 61,021 63,426 64,254 Dilutive common stock equivalents: Restricted stock units 285 319 404 Diluted earnings per share 61,306 63,745 64,658</t>
  </si>
  <si>
    <t>Business Segment Information (Tables)</t>
  </si>
  <si>
    <t>Reportable Business Segment Information</t>
  </si>
  <si>
    <t>Information for each of the past three years for our business segments is as follows: Metal Containers Closures Plastic Containers Corporate Total (Dollars in thousands) 2015 Net sales $ 2,365,268 $ 804,988 $ 593,715 $ — $ 3,763,971 Depreciation and amortization 70,685 37,720 33,665 122 142,192 Rationalization charges 41 1,684 12,682 — 14,407 Segment income from operations 236,421 91,823 7,768 (16,200 ) 319,812 Segment assets 1,542,120 834,114 735,182 33,209 3,144,625 Capital expenditures 146,972 41,796 48,510 24 237,302 2014 Net sales $ 2,369,684 $ 882,934 $ 659,172 $ — $ 3,911,790 Depreciation and amortization 70,117 41,571 36,274 127 148,089 Rationalization charges (440 ) 12,256 2,665 — 14,481 Segment income from operations (1) 248,704 75,592 51,495 (14,938 ) 360,853 Segment assets 1,544,869 857,375 773,753 33,682 3,209,679 Capital expenditures 94,396 24,160 21,866 7 140,429 2013 Net sales $ 2,341,409 $ 720,111 $ 646,998 $ — $ 3,708,518 Depreciation and amortization 84,871 35,834 46,807 132 167,644 Rationalization charges 2,490 5,615 3,882 — 11,987 Segment income from operations (2) 236,327 63,046 38,563 (13,756 ) 324,180 Segment assets 1,503,270 937,506 750,955 33,886 3,225,617 Capital expenditures 73,764 17,094 11,769 509 103,136 ______________________ (1) Closures includes a loss from operations in Venezuela of $3.1 million . (2) Metal containers includes new plant start-up costs of $0.8 million . Closures includes a loss from operations in Venezuela of $2.9 million , which includes a charge of $3.0 million for the remeasurement of net assets due to a currency devaluation. Corporate includes costs attributable to announced acquisitions of $1.5 million .</t>
  </si>
  <si>
    <t>Reconciliation of Income Before Income Taxes from Segment Income from Operations</t>
  </si>
  <si>
    <t>Total segment income from operations is reconciled to income before income taxes as follows: 2015 2014 2013 (Dollars in thousands) Total segment income from operations $ 319,812 $ 360,853 $ 324,180 Interest and other debt expense 66,926 76,301 69,462 Income before income taxes $ 252,886 $ 284,552 $ 254,718</t>
  </si>
  <si>
    <t>Reconciliation of Total Segment Assets to Total Assets</t>
  </si>
  <si>
    <t>Total segment assets at December 31 are reconciled to total assets as follows: 2015 2014 (Dollars in thousands) Total segment assets $ 3,144,625 $ 3,209,679 Other assets 48,054 64,457 Total assets $ 3,192,679 $ 3,274,136</t>
  </si>
  <si>
    <t>Financial Information Relating to Operations by Geographic Area</t>
  </si>
  <si>
    <t xml:space="preserve">Financial information relating to our operations by geographic area is as follows: 2015 2014 2013 (Dollars in thousands) Net sales: United States $ 3,014,068 $ 3,026,352 $ 2,925,547 Foreign: Europe 576,688 675,447 601,530 Canada 121,709 140,215 120,536 Other 51,506 69,776 60,905 Total net sales from foreign operations 749,903 885,438 782,971 Total net sales $ 3,763,971 $ 3,911,790 $ 3,708,518 Long-lived assets: United States $ 805,219 $ 706,168 Foreign: Europe 263,425 288,510 Canada 31,305 40,481 Other 25,484 28,472 Total long-lived assets at foreign operations 320,214 357,463 Total long-lived assets $ 1,125,433 $ 1,063,631 </t>
  </si>
  <si>
    <t>Quarterly Results of Operations (Unaudited) (Tables)</t>
  </si>
  <si>
    <t>Schedule of Quarterly Results of Operations (Unaudited)</t>
  </si>
  <si>
    <t>The following table presents our quarterly results of operations for the years ended December 31, 2015 and 2014: First Second Third Fourth (Dollars in thousands, except per share data) 2015 (1) Net sales $ 816,601 $ 914,229 $ 1,203,525 $ 829,616 Gross profit 122,237 133,657 185,106 113,126 Net income 33,304 42,244 70,316 26,549 Basic net income per share (3) $ 0.53 $ 0.70 $ 1.16 $ 0.44 Diluted net income per share (3) 0.53 0.70 1.16 0.44 Dividends per share $ 0.16 $ 0.16 $ 0.16 $ 0.16 2014 (2) Net sales $ 855,846 $ 917,336 $ 1,228,444 $ 910,164 Gross profit 128,007 143,707 205,614 122,502 Net income 31,476 44,003 83,276 23,636 Basic net income per share (3) $ 0.50 $ 0.69 $ 1.31 $ 0.37 Diluted net income per share (3) 0.49 0.69 1.31 0.37 Dividends per share $ 0.15 $ 0.15 $ 0.15 $ 0.15 ______________________ (1) The first, second, third and fourth quarters of 2015 include rationalization charges of $0.7 million , $1.0 million , $9.1 million and $3.6 million , respectively. (2) The first, second, third and fourth quarters of 2014 include rationalization charges of $1.6 million , $0.9 million , $2.5 million and $9.5 million , respectively, and (loss) income from operations in Venezuela of $(0.5) million , $(2.9) million , $0.8 million and $(0.5) million , respectively. The first quarter of 2014 includes a loss on early extinguishment of debt of $1.5 million . (3) Net income per share data is computed independently for each of the periods presented. Accordingly, the sum of the quarterly earnings per share amounts may not equal the total for the year.</t>
  </si>
  <si>
    <t>Summary of Significant Accounting Policies - Additional Information (Detail) - USD ($) $ / shares in Units, $ in Thousands</t>
  </si>
  <si>
    <t>Jan. 01, 2014</t>
  </si>
  <si>
    <t>Sep. 30, 2015</t>
  </si>
  <si>
    <t>[1]</t>
  </si>
  <si>
    <t>Mar. 31, 2015</t>
  </si>
  <si>
    <t>Sep. 30, 2014</t>
  </si>
  <si>
    <t>[2]</t>
  </si>
  <si>
    <t>Jun. 30, 2014</t>
  </si>
  <si>
    <t>Mar. 31, 2014</t>
  </si>
  <si>
    <t>Summary Of Significant Accounting Policies [Line Items]</t>
  </si>
  <si>
    <t>Capitalized interest recorded as part of the cost of the assets</t>
  </si>
  <si>
    <t>Operating Income (Loss)</t>
  </si>
  <si>
    <t>Net Income (Loss), Including Portion Attributable to Noncontrolling Interest</t>
  </si>
  <si>
    <t>Earnings Per Share, Diluted</t>
  </si>
  <si>
    <t>[1],[3]</t>
  </si>
  <si>
    <t>[3]</t>
  </si>
  <si>
    <t>[2],[3]</t>
  </si>
  <si>
    <t>Building</t>
  </si>
  <si>
    <t>Property, plant and equipment, estimated useful life (in years)</t>
  </si>
  <si>
    <t>35 years</t>
  </si>
  <si>
    <t>Machinery and Equipment [Member] | Minimum [Member]</t>
  </si>
  <si>
    <t>3 years</t>
  </si>
  <si>
    <t>Machinery and Equipment [Member] | Maximum [Member]</t>
  </si>
  <si>
    <t>20 years</t>
  </si>
  <si>
    <t>Service Life [Member]</t>
  </si>
  <si>
    <t>Property, Plant and Equipment, Increase in Estimated Useful Life</t>
  </si>
  <si>
    <t>5 years</t>
  </si>
  <si>
    <t>Customer Relationships [Member]</t>
  </si>
  <si>
    <t>Finite-Lived Intangible Asset, Useful Life</t>
  </si>
  <si>
    <t>18 years</t>
  </si>
  <si>
    <t>Other Intangible Assets [Member]</t>
  </si>
  <si>
    <t>9 years</t>
  </si>
  <si>
    <t>Other Assets [Member]</t>
  </si>
  <si>
    <t>Prior period reclassification adjustment</t>
  </si>
  <si>
    <t>Other Assets [Member] | Debt [Member]</t>
  </si>
  <si>
    <t>Prepaid Expenses and Other Current Assets [Member]</t>
  </si>
  <si>
    <t>Long-term Debt [Member] | Debt [Member]</t>
  </si>
  <si>
    <t>Accrued Liabilities [Member]</t>
  </si>
  <si>
    <t>Other Liabilities [Member]</t>
  </si>
  <si>
    <t>The first, second, third and fourth quarters of 2015 include rationalization charges of $0.7 million, $1.0 million, $9.1 million and $3.6 million, respectively.</t>
  </si>
  <si>
    <t>The first, second, third and fourth quarters of 2014 include rationalization charges of $1.6 million, $0.9 million, $2.5 million and $9.5 million, respectively, and (loss) income from operations in Venezuela of $(0.5) million, $(2.9) million, $0.8 million and $(0.5) million, respectively. The first quarter of 2014 includes a loss on early extinguishment of debt of $1.5 million.</t>
  </si>
  <si>
    <t>Net income per share data is computed independently for each of the periods presented. Accordingly, the sum of the quarterly earnings per share amounts may not equal the total for the year.</t>
  </si>
  <si>
    <t>Acquisitions - Additional Information (Detail) $ in Thousands</t>
  </si>
  <si>
    <t>Sep. 08, 2014USD ($)</t>
  </si>
  <si>
    <t>Oct. 22, 2013USD ($)Facility</t>
  </si>
  <si>
    <t>Dec. 31, 2015USD ($)</t>
  </si>
  <si>
    <t>Dec. 31, 2014USD ($)</t>
  </si>
  <si>
    <t>Dec. 31, 2013USD ($)</t>
  </si>
  <si>
    <t>Business Acquisition [Line Items]</t>
  </si>
  <si>
    <t>Van Can Company [Member]</t>
  </si>
  <si>
    <t>Cash paid for business acquired</t>
  </si>
  <si>
    <t>Portola Packaging, Inc [Member]</t>
  </si>
  <si>
    <t>Portola Packaging, Inc [Member] | Customer relationships [Member]</t>
  </si>
  <si>
    <t>Business combination, Intangible assets acquired</t>
  </si>
  <si>
    <t>Acquired finite lived intangible assets weighted average useful life</t>
  </si>
  <si>
    <t>17 years</t>
  </si>
  <si>
    <t>Portola Packaging, Inc [Member] | North America and Europe [Member]</t>
  </si>
  <si>
    <t>Number of Plants Acquired | Facility</t>
  </si>
  <si>
    <t>Activity in Rationalization Plan Reserves (Detail) - USD ($) $ in Thousands</t>
  </si>
  <si>
    <t>3 Months Ended</t>
  </si>
  <si>
    <t>Restructuring Cost and Reserve [Line Items]</t>
  </si>
  <si>
    <t>Restructuring, Settlement and Impairment Provisions</t>
  </si>
  <si>
    <t>Rationalization Reserve Beginning Balance</t>
  </si>
  <si>
    <t>Rationalization Plan Reserves Utilized and CTA</t>
  </si>
  <si>
    <t>Rationalization Reserve Ending Balance</t>
  </si>
  <si>
    <t>Expected Future Restructuring Net Estimated Cash Payable</t>
  </si>
  <si>
    <t>Employee Severance [Member]</t>
  </si>
  <si>
    <t>Special Termination Benefits [Member]</t>
  </si>
  <si>
    <t>Facility Closing [Member]</t>
  </si>
  <si>
    <t>Asset Impairments [Member]</t>
  </si>
  <si>
    <t>Metal Containers [Member] | Facility Closings and Restructuring [Member]</t>
  </si>
  <si>
    <t>Closures [Member] | Facility Closings and Restructuring [Member]</t>
  </si>
  <si>
    <t>Plastic Containers [Member] | Facility Closings and Restructuring [Member]</t>
  </si>
  <si>
    <t>Rationalization Plan [Member] | Other Restructuring [Member]</t>
  </si>
  <si>
    <t>Restructuring and Related Cost, Expected Cost</t>
  </si>
  <si>
    <t>Amounts Included in Accumulated Other Comprehensive Loss (Detail) - USD ($) $ in Thousands</t>
  </si>
  <si>
    <t>Accumulated Other Comprehensive Income (Loss), Net of Tax [Roll Forward]</t>
  </si>
  <si>
    <t>Beginning Balance</t>
  </si>
  <si>
    <t>Other comprehensive income (loss) before reclassifications</t>
  </si>
  <si>
    <t>Amounts reclassified from accumulated other comprehensive loss</t>
  </si>
  <si>
    <t>Ending Balance</t>
  </si>
  <si>
    <t>Accumulated Defined Benefit Plans Adjustment [Member]</t>
  </si>
  <si>
    <t>Accumulated Net Gain (Loss) from Designated or Qualifying Cash Flow Hedges [Member]</t>
  </si>
  <si>
    <t>Foreign Currency Translation [Member]</t>
  </si>
  <si>
    <t>Accumulated Other Comprehensive Loss - Additional Information (Detail) - USD ($) $ in Thousands</t>
  </si>
  <si>
    <t>Dec. 31, 2016</t>
  </si>
  <si>
    <t>Accumulated Other Comprehensive Income (Loss) [Line Items]</t>
  </si>
  <si>
    <t>Income (Loss) from Continuing Operations before Equity Method Investments, Income Taxes, Extraordinary Items, Noncontrolling Interest</t>
  </si>
  <si>
    <t>Provision for income tax (expense) benefit</t>
  </si>
  <si>
    <t>Estimated reclassification of change in fair value of derivatives component of accumulated other comprehensive (loss) income to earning during the next twelve months, net of tax</t>
  </si>
  <si>
    <t>Other Comprehensive Income (Loss), Foreign Currency Transaction and Translation Adjustment, Net of Tax</t>
  </si>
  <si>
    <t>Pension Benefits [Member]</t>
  </si>
  <si>
    <t>Expected amortization of actuarial losses (gains), net of tax</t>
  </si>
  <si>
    <t>Expected amortization of prior service (cost) credit, net of tax</t>
  </si>
  <si>
    <t>Scenario, Forecast [Member] | Pension Benefits [Member]</t>
  </si>
  <si>
    <t>Accumulated Defined Benefit Plans Adjustment [Member] | Reclassification out of Accumulated Other Comprehensive Income [Member]</t>
  </si>
  <si>
    <t>Other Comprehensive Income (Loss), Reclassification Adjustment from AOCI, Pension and Other Postretirement Benefit Plans, for Net Gain (Loss), before Tax</t>
  </si>
  <si>
    <t>Other comprehensive loss, net prior service (cost) credit</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Net Gain (Loss) from Designated or Qualifying Cash Flow Hedges [Member] | Reclassification out of Accumulated Other Comprehensive Income [Member] | Natural Gas Commodity [Member]</t>
  </si>
  <si>
    <t>Accumulated Translation Adjustment [Member]</t>
  </si>
  <si>
    <t>Other Comprehensive Income (Loss), Foreign Currency Transaction and Translation Gain (Loss) Related to Net Investment Hedges, before Reclassification and Tax</t>
  </si>
  <si>
    <t>Other Comprehensive Income (Loss), Foreign Currency Transaction and Translation Gain (Loss) Arising During Period Related to Intra-Entity Transactions of a Long-Term Investment Nature, Net of Tax</t>
  </si>
  <si>
    <t>Inventories (Detail) - USD ($) $ in Thousands</t>
  </si>
  <si>
    <t>Raw materials</t>
  </si>
  <si>
    <t>Work-in-process</t>
  </si>
  <si>
    <t>Finished goods</t>
  </si>
  <si>
    <t>Other</t>
  </si>
  <si>
    <t>Inventory, Gross, Total</t>
  </si>
  <si>
    <t>Adjustment to value inventory at cost on the LIFO method</t>
  </si>
  <si>
    <t>Inventories - Additional Information (Detail) - USD ($) $ in Millions</t>
  </si>
  <si>
    <t>Inventory recorded on FIFO method</t>
  </si>
  <si>
    <t>Inventory recorded on average cost method</t>
  </si>
  <si>
    <t>Property, Plant and Equipment, Net (Detail) - USD ($) $ in Thousands</t>
  </si>
  <si>
    <t>Property, Plant and Equipment [Line Items]</t>
  </si>
  <si>
    <t>Property, plant and equipment, gross</t>
  </si>
  <si>
    <t>Accumulated depreciation</t>
  </si>
  <si>
    <t>Depreciation</t>
  </si>
  <si>
    <t>Land [Member]</t>
  </si>
  <si>
    <t>Buildings and Improvements [Member]</t>
  </si>
  <si>
    <t>Machinery and Equipment [Member]</t>
  </si>
  <si>
    <t>Construction in Progress [Member]</t>
  </si>
  <si>
    <t>Changes in Carrying Amount of Goodwill (Detail) - USD ($) $ in Thousands</t>
  </si>
  <si>
    <t>Goodwill [Roll Forward]</t>
  </si>
  <si>
    <t>Currency translation</t>
  </si>
  <si>
    <t>Metal Containers [Member]</t>
  </si>
  <si>
    <t>Closures [Member]</t>
  </si>
  <si>
    <t>Plastic Containers [Member]</t>
  </si>
  <si>
    <t>Components of Other Intangible Assets (Detail) - USD ($) $ in Thousands</t>
  </si>
  <si>
    <t>Intangible Assets by Major Class [Line Items]</t>
  </si>
  <si>
    <t>Definite-lived intangibles, gross amount</t>
  </si>
  <si>
    <t>Intangibles, gross amount</t>
  </si>
  <si>
    <t>Definite-lived intangibles, accumulated amortization</t>
  </si>
  <si>
    <t>Intangibles, accumulated amortization</t>
  </si>
  <si>
    <t>Trade names [Member]</t>
  </si>
  <si>
    <t>Indefinite-lived intangibles, gross amount</t>
  </si>
  <si>
    <t>Customer relationships [Member]</t>
  </si>
  <si>
    <t>Other definite-lived intangibles [Member]</t>
  </si>
  <si>
    <t>Goodwill and Other Intangible Assets, Net - Additional Information (Detail) - USD ($) $ in Millions</t>
  </si>
  <si>
    <t>Goodwill and Intangible Assets Disclosure [Line Items]</t>
  </si>
  <si>
    <t>Amortization expense</t>
  </si>
  <si>
    <t>Expected amortization expense in 2016</t>
  </si>
  <si>
    <t>Expected amortization expense in 2017</t>
  </si>
  <si>
    <t>Expected amortization expense in 2018</t>
  </si>
  <si>
    <t>Expected amortization expense in 2019</t>
  </si>
  <si>
    <t>Expected amortization expense in 2020</t>
  </si>
  <si>
    <t>Long-Term Debt Summary of Long-Term Debt (Detail) $ in Thousands, € in Millions, CAD in Millions</t>
  </si>
  <si>
    <t>Dec. 31, 2015EUR (€)</t>
  </si>
  <si>
    <t>Dec. 31, 2015CAD</t>
  </si>
  <si>
    <t>Dec. 31, 2014EUR (€)</t>
  </si>
  <si>
    <t>Dec. 31, 2014CAD</t>
  </si>
  <si>
    <t>Sep. 09, 2013</t>
  </si>
  <si>
    <t>Mar. 23, 2012</t>
  </si>
  <si>
    <t>Debt Instrument [Line Items]</t>
  </si>
  <si>
    <t>Debt, Long-term and Short-term, Combined Amount</t>
  </si>
  <si>
    <t>Unamortized Debt Issuance Costs</t>
  </si>
  <si>
    <t>Total debt</t>
  </si>
  <si>
    <t>Less current portion</t>
  </si>
  <si>
    <t>Long-term debt, due in the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Bank Borrowings [Member]</t>
  </si>
  <si>
    <t>Revolving And Term Loans [Member]</t>
  </si>
  <si>
    <t>Line of Credit Facility, Remaining Borrowing Capacity</t>
  </si>
  <si>
    <t>Bank revolving loans [Member]</t>
  </si>
  <si>
    <t>Debt, Weighted Average Interest Rate</t>
  </si>
  <si>
    <t>1.70%</t>
  </si>
  <si>
    <t>1.90%</t>
  </si>
  <si>
    <t>Bank revolving loans [Member] | Bank Borrowings [Member]</t>
  </si>
  <si>
    <t>U.S. term loans [Member]</t>
  </si>
  <si>
    <t>U.S. term loans [Member] | Bank Borrowings [Member]</t>
  </si>
  <si>
    <t>Canadian term loans [Member]</t>
  </si>
  <si>
    <t>Line of Credit Facility, Remaining Borrowing Capacity | CAD</t>
  </si>
  <si>
    <t>Debt, Long-term and Short-term, Combined Amount | CAD</t>
  </si>
  <si>
    <t>Canadian term loans [Member] | Bank Borrowings [Member]</t>
  </si>
  <si>
    <t>Euro term loans [Member]</t>
  </si>
  <si>
    <t>Debt, Long-term and Short-term, Combined Amount | €</t>
  </si>
  <si>
    <t>Euro term loans [Member] | Bank Borrowings [Member]</t>
  </si>
  <si>
    <t>Other foreign bank revolving and term loans [Member]</t>
  </si>
  <si>
    <t>Other foreign bank revolving and term loans [Member] | Bank Borrowings [Member]</t>
  </si>
  <si>
    <t>3.70%</t>
  </si>
  <si>
    <t>3.90%</t>
  </si>
  <si>
    <t>3.80%</t>
  </si>
  <si>
    <t>Term Loan [Member]</t>
  </si>
  <si>
    <t>5½% Senior Notes [Member]</t>
  </si>
  <si>
    <t>Stated interest rate</t>
  </si>
  <si>
    <t>5.50%</t>
  </si>
  <si>
    <t>5% Senior Notes due 2020 [Member]</t>
  </si>
  <si>
    <t>5.00%</t>
  </si>
  <si>
    <t>Long-Term Debt Credit Facility Agreements (Detail) € in Millions, CAD in Millions</t>
  </si>
  <si>
    <t>Mar. 31, 2014USD ($)</t>
  </si>
  <si>
    <t>Jan. 14, 2014EUR (€)</t>
  </si>
  <si>
    <t>Jan. 14, 2014CAD</t>
  </si>
  <si>
    <t>Jan. 14, 2014USD ($)</t>
  </si>
  <si>
    <t>Additional borrowing capacity</t>
  </si>
  <si>
    <t>Letters Of Credit Facing Fee</t>
  </si>
  <si>
    <t>Letters Of Credit Facing Fee Percentage</t>
  </si>
  <si>
    <t>0.25%</t>
  </si>
  <si>
    <t>U S Term Loans [Member]</t>
  </si>
  <si>
    <t>Line of Credit Facility, Interest Rate at Period End</t>
  </si>
  <si>
    <t>2.11%</t>
  </si>
  <si>
    <t>Canadian Term Loans [Member]</t>
  </si>
  <si>
    <t>Borrowings available under the revolving loan facilities | CAD</t>
  </si>
  <si>
    <t>2.38%</t>
  </si>
  <si>
    <t>Long-term Debt | CAD</t>
  </si>
  <si>
    <t>Euro Term Loans [Member]</t>
  </si>
  <si>
    <t>1.34%</t>
  </si>
  <si>
    <t>Long-term Debt | €</t>
  </si>
  <si>
    <t>Term Loan Facility [Member]</t>
  </si>
  <si>
    <t>Line of Credit Facility, Fair Value of Amount Outstanding</t>
  </si>
  <si>
    <t>2.00%</t>
  </si>
  <si>
    <t>1.80%</t>
  </si>
  <si>
    <t>Weighted average interest rate after interest rate swap</t>
  </si>
  <si>
    <t>2.70%</t>
  </si>
  <si>
    <t>Revolving Loan [Member]</t>
  </si>
  <si>
    <t>Letters of Credit Outstanding, Amount</t>
  </si>
  <si>
    <t>Line of Credit Facility, Unused Capacity, Commitment Fee Percentage</t>
  </si>
  <si>
    <t>Letter Of Credit Maximum Borrowing Amount</t>
  </si>
  <si>
    <t>U S Revolving Loans [Member]</t>
  </si>
  <si>
    <t>Line of Credit Facility, Maximum Borrowing Capacity</t>
  </si>
  <si>
    <t>Canadian Revolving Loans [Member]</t>
  </si>
  <si>
    <t>Line of Credit Facility, Maximum Borrowing Capacity | CAD</t>
  </si>
  <si>
    <t>Borrowings available under the revolving loan facilities</t>
  </si>
  <si>
    <t>Line of credit facility, margin</t>
  </si>
  <si>
    <t>1.50%</t>
  </si>
  <si>
    <t>Revolving And Term Loans [Member] | Base Rate [Member]</t>
  </si>
  <si>
    <t>0.50%</t>
  </si>
  <si>
    <t>Maximum [Member] | Revolving Loan [Member]</t>
  </si>
  <si>
    <t>0.35%</t>
  </si>
  <si>
    <t>Minimum [Member] | Revolving Loan [Member]</t>
  </si>
  <si>
    <t>0.20%</t>
  </si>
  <si>
    <t>Long-Term Debt Other Foreign Bank Revolving and Term Loans (Detail) - Other Foreign Bank Revolving And Term Loans [Member] - Bank Borrowings [Member] $ in Millions</t>
  </si>
  <si>
    <t>Debt Instrument, Interest Rate, Stated Percentage Rate Range, Minimum</t>
  </si>
  <si>
    <t>0.80%</t>
  </si>
  <si>
    <t>Debt Instrument, Interest Rate, Stated Percentage Rate Range, Maximum</t>
  </si>
  <si>
    <t>14.00%</t>
  </si>
  <si>
    <t>Long-Term Debt Senior Notes (Detail) - USD ($)</t>
  </si>
  <si>
    <t>5½% Senior Notes [Member] | Senior Notes [Member]</t>
  </si>
  <si>
    <t>Debt Instrument, Face Amount</t>
  </si>
  <si>
    <t>Debt Instrument Offering Price Percentage</t>
  </si>
  <si>
    <t>100.00%</t>
  </si>
  <si>
    <t>Redemption Price Percent If Change In Control Occurs</t>
  </si>
  <si>
    <t>101.00%</t>
  </si>
  <si>
    <t>5½% Senior Notes [Member] | Prior to August 1, 2016 | Senior Notes [Member]</t>
  </si>
  <si>
    <t>Debt Instrument Redemption Date</t>
  </si>
  <si>
    <t>Aug. 1,
		2016</t>
  </si>
  <si>
    <t>Maximum Redemption Percent Allowed And Limited To Proceeds From Equity Offering</t>
  </si>
  <si>
    <t>35.00%</t>
  </si>
  <si>
    <t>Debt Redemption Price Percent Of Principal Amount</t>
  </si>
  <si>
    <t>105.50%</t>
  </si>
  <si>
    <t>5½% Senior Notes [Member] | Prior to August 1, 2017 | Senior Notes [Member]</t>
  </si>
  <si>
    <t>Aug. 1,
		2017</t>
  </si>
  <si>
    <t>5% Senior Notes due 2020 [Member] | Senior Notes [Member]</t>
  </si>
  <si>
    <t>5% Senior Notes due 2020 [Member] | Prior to April 01, 2016 | Senior Notes [Member]</t>
  </si>
  <si>
    <t>Apr. 1,
		2016</t>
  </si>
  <si>
    <t>5% Senior Notes due 2020 [Member] | Prior to April 1, 2016 | Senior Notes [Member]</t>
  </si>
  <si>
    <t>Redemption Price of Notes Plus Accrued and Unpaid Interest Thereon to Redemption Date (Detail) - Senior Notes [Member]</t>
  </si>
  <si>
    <t>5½% Senior Notes [Member] | 2017 [Member]</t>
  </si>
  <si>
    <t>Debt Instrument, Redemption Price, Percentage</t>
  </si>
  <si>
    <t>102.75%</t>
  </si>
  <si>
    <t>5½% Senior Notes [Member] | 2018 [Member]</t>
  </si>
  <si>
    <t>101.375%</t>
  </si>
  <si>
    <t>5½% Senior Notes [Member] | 2019 and thereafter [Member]</t>
  </si>
  <si>
    <t>5% Senior Notes due 2020 [Member] | 2016 [Member]</t>
  </si>
  <si>
    <t>102.50%</t>
  </si>
  <si>
    <t>5% Senior Notes due 2020 [Member] | 2017 [Member]</t>
  </si>
  <si>
    <t>101.25%</t>
  </si>
  <si>
    <t>5% Senior Notes due 2020 [Member] | 2018 and thereafter [Member]</t>
  </si>
  <si>
    <t>Summary of Carrying Amounts and Estimated Fair Values of Other Financial Instruments (Detail) - USD ($) $ in Thousands</t>
  </si>
  <si>
    <t>Carrying Amount</t>
  </si>
  <si>
    <t>Assets:</t>
  </si>
  <si>
    <t>Carrying Amount | Interest rate swap agreements</t>
  </si>
  <si>
    <t>Liabilities:</t>
  </si>
  <si>
    <t>Derivative liabilities</t>
  </si>
  <si>
    <t>Carrying Amount | Natural Gas [Member]</t>
  </si>
  <si>
    <t>Fair Value</t>
  </si>
  <si>
    <t>Fair Value | Interest rate swap agreements</t>
  </si>
  <si>
    <t>Fair Value | Natural Gas [Member]</t>
  </si>
  <si>
    <t>Senior Notes [Member] | 5½% Senior Notes [Member]</t>
  </si>
  <si>
    <t>Senior Notes [Member] | 5% Senior Notes due 2020 [Member]</t>
  </si>
  <si>
    <t>Senior Notes [Member] | Carrying Amount | 5½% Senior Notes [Member]</t>
  </si>
  <si>
    <t>Long term debt fair value</t>
  </si>
  <si>
    <t>Senior Notes [Member] | Carrying Amount | 5% Senior Notes due 2020 [Member]</t>
  </si>
  <si>
    <t>Senior Notes [Member] | Fair Value | 5½% Senior Notes [Member]</t>
  </si>
  <si>
    <t>Senior Notes [Member] | Fair Value | 5% Senior Notes due 2020 [Member]</t>
  </si>
  <si>
    <t>Bank Borrowings [Member] | Carrying Amount</t>
  </si>
  <si>
    <t>Bank Borrowings [Member] | Fair Value</t>
  </si>
  <si>
    <t>Other Liabilities [Member] | Interest rate swap agreements</t>
  </si>
  <si>
    <t>Financial Instruments Financial Instruments - Interest Rate Swap Agreements (Detail) - USD ($) $ in Millions</t>
  </si>
  <si>
    <t>Derivative [Line Items]</t>
  </si>
  <si>
    <t>Derivative, Number of Instruments Held</t>
  </si>
  <si>
    <t>Interest Rate Swap [Member]</t>
  </si>
  <si>
    <t>Notional principal amount, interest rate swap agreement(s)</t>
  </si>
  <si>
    <t>Net payments under derivative swap agreements</t>
  </si>
  <si>
    <t>USD Interest Rate Swap [Member]</t>
  </si>
  <si>
    <t>Interest rate swap agreements maturity period</t>
  </si>
  <si>
    <t>USD Interest Rate Swap Contract One [Member]</t>
  </si>
  <si>
    <t>Derivative, Interest Rate</t>
  </si>
  <si>
    <t>1.38%</t>
  </si>
  <si>
    <t>USD Interest Rate Swap Contract Two [Member]</t>
  </si>
  <si>
    <t>1.64%</t>
  </si>
  <si>
    <t>Us Term Loan [Member] | Interest Rate Swap [Member]</t>
  </si>
  <si>
    <t>Effective interest rate on term loans</t>
  </si>
  <si>
    <t>2.37%</t>
  </si>
  <si>
    <t>Accrued Liabilities [Member] | Interest Rate Swap [Member]</t>
  </si>
  <si>
    <t>Fair value of liability of total outstanding swap agreements</t>
  </si>
  <si>
    <t>Other Liabilities [Member] | Interest Rate Swap [Member]</t>
  </si>
  <si>
    <t>Financial Instruments Financial Instruments - Natural Gas Swap Agreements (Detail) - Natural Gas Commodity [Member] MMBTU in Millions, $ in Millions</t>
  </si>
  <si>
    <t>Dec. 31, 2015USD ($)MMBTU$ / MMBTU</t>
  </si>
  <si>
    <t>Dec. 31, 2014USD ($)MMBTU</t>
  </si>
  <si>
    <t>Percentage of hedged twelve month exposure to fluctuations in natural gas prices</t>
  </si>
  <si>
    <t>28.00%</t>
  </si>
  <si>
    <t>6.00%</t>
  </si>
  <si>
    <t>27.00%</t>
  </si>
  <si>
    <t>Net (payments) receipts under derivative swap agreements | $</t>
  </si>
  <si>
    <t>Derivative, Nonmonetary Notional Amount | MMBTU</t>
  </si>
  <si>
    <t>Natural Gas Commodity [Member] | Minimum [Member]</t>
  </si>
  <si>
    <t>Underlying, Derivative</t>
  </si>
  <si>
    <t>Natural Gas Commodity [Member] | Maximum [Member]</t>
  </si>
  <si>
    <t>Financial Instruments Financial Instruments - Foreign Currency Exchange Rate Risk and Concentration of Credit Risk (Detail) $ in Millions</t>
  </si>
  <si>
    <t>Dec. 31, 2015USD ($)Entity</t>
  </si>
  <si>
    <t>Concentration Risk, Percentage</t>
  </si>
  <si>
    <t>99.00%</t>
  </si>
  <si>
    <t>Sales Revenue, Goods, Net [Member]</t>
  </si>
  <si>
    <t>26.70%</t>
  </si>
  <si>
    <t>26.20%</t>
  </si>
  <si>
    <t>28.20%</t>
  </si>
  <si>
    <t>Number of customers | Entity</t>
  </si>
  <si>
    <t>Accounts Receivable [Member]</t>
  </si>
  <si>
    <t>12.90%</t>
  </si>
  <si>
    <t>12.50%</t>
  </si>
  <si>
    <t>Foreign currency (losses) gains of net investment hedges included in accumulated other comprehensive loss | $</t>
  </si>
  <si>
    <t>Minimum Future Rental Payments under Operating Leases (Detail) $ in Thousands</t>
  </si>
  <si>
    <t>Thereafter</t>
  </si>
  <si>
    <t>Commitments and Contingencies - Additional Information (Detail) - USD ($) $ in Millions</t>
  </si>
  <si>
    <t>Operating lease rent expense</t>
  </si>
  <si>
    <t>Noncancelable commitments for capital expenditure</t>
  </si>
  <si>
    <t>Changes in Benefit Obligations and Plan Assets as Well as Funded Status of Retirement Plans (Detail) $ in Thousands</t>
  </si>
  <si>
    <t>Dec. 31, 2015USD ($)Investment</t>
  </si>
  <si>
    <t>Defined Benefit Plan Disclosure [Line Items]</t>
  </si>
  <si>
    <t>Number Of Indexed Funds | Investment</t>
  </si>
  <si>
    <t>Change in plan assets</t>
  </si>
  <si>
    <t>Fair value of plan assets at beginning of year</t>
  </si>
  <si>
    <t>Fair value of plan assets at end of year</t>
  </si>
  <si>
    <t>Change in benefit obligation [Roll Forward]</t>
  </si>
  <si>
    <t>Obligation at beginning of year</t>
  </si>
  <si>
    <t>Service cost</t>
  </si>
  <si>
    <t>Interest cost</t>
  </si>
  <si>
    <t>Actuarial (gains) losses</t>
  </si>
  <si>
    <t>Liabilities assumed in acquisition</t>
  </si>
  <si>
    <t>Plan amendments</t>
  </si>
  <si>
    <t>Benefits paid</t>
  </si>
  <si>
    <t>Curtailment Gain</t>
  </si>
  <si>
    <t>Participants’ contributions</t>
  </si>
  <si>
    <t>Foreign currency exchange rate changes</t>
  </si>
  <si>
    <t>Obligation at end of year</t>
  </si>
  <si>
    <t>Actual return on plan assets</t>
  </si>
  <si>
    <t>Assets assumed in acquisition</t>
  </si>
  <si>
    <t>Employer contributions</t>
  </si>
  <si>
    <t>Funded status</t>
  </si>
  <si>
    <t>Amounts recognized in the consolidated balance sheets</t>
  </si>
  <si>
    <t>Non-current assets</t>
  </si>
  <si>
    <t>Current liabilities</t>
  </si>
  <si>
    <t>Non-current liabilities</t>
  </si>
  <si>
    <t>Net amount recognized</t>
  </si>
  <si>
    <t>Amounts recognized in accumulated other comprehensive loss (income)</t>
  </si>
  <si>
    <t>Net actuarial loss (gain)</t>
  </si>
  <si>
    <t>Prior service cost (credit)</t>
  </si>
  <si>
    <t>Other Postretirement Benefits [Member]</t>
  </si>
  <si>
    <t>Items to be Recognized in 2016 as Component of Net Periodic Cost (Detail) - USD ($) $ in Thousands</t>
  </si>
  <si>
    <t>Foreign Pension Plan [Member]</t>
  </si>
  <si>
    <t>Accumulated benefit obligations in excess of plan assets, projected benefit obligation</t>
  </si>
  <si>
    <t>Items to be recognized in 2016 as a component of net periodic cost</t>
  </si>
  <si>
    <t>Defined Benefit Plan, Pension Plans with Accumulated Benefit Obligations in Excess of Plan Assets, Aggregate Accumulated Benefit Obligation</t>
  </si>
  <si>
    <t>Net periodic cost (credit) to be recorded in 2016</t>
  </si>
  <si>
    <t>Retirement Benefits - Additional Information (Detail) $ in Thousands</t>
  </si>
  <si>
    <t>Other Comprehensive Income (Loss), Foreign Currency Translation Adjustment, Tax</t>
  </si>
  <si>
    <t>Accumulated benefit obligation, pension benefit plans</t>
  </si>
  <si>
    <t>Multi employer pension plan contributions</t>
  </si>
  <si>
    <t>Defined contribution plans contributions charged to expense</t>
  </si>
  <si>
    <t>Target Allocation</t>
  </si>
  <si>
    <t>Plan assets held under management by single investment company</t>
  </si>
  <si>
    <t>Number of commingled debt and equity index funds | Investment</t>
  </si>
  <si>
    <t>Number of asset funds | Investment</t>
  </si>
  <si>
    <t>United States</t>
  </si>
  <si>
    <t>Equity securities, target allocation as percentage of total equity securities</t>
  </si>
  <si>
    <t>85.00%</t>
  </si>
  <si>
    <t>Equity Securities</t>
  </si>
  <si>
    <t>58.00%</t>
  </si>
  <si>
    <t>Equity Securities | United States</t>
  </si>
  <si>
    <t>49.00%</t>
  </si>
  <si>
    <t>Debt securities</t>
  </si>
  <si>
    <t>42.00%</t>
  </si>
  <si>
    <t>Maximum [Member]</t>
  </si>
  <si>
    <t>Multi Employer Funded Status</t>
  </si>
  <si>
    <t>65.00%</t>
  </si>
  <si>
    <t>Accumulated benefit obligations in excess of plan assets, accumulated benefit obligation</t>
  </si>
  <si>
    <t>Benefit obligation discount rate</t>
  </si>
  <si>
    <t>2.60%</t>
  </si>
  <si>
    <t>Benefit obligation rate of compensation increase</t>
  </si>
  <si>
    <t>3.50%</t>
  </si>
  <si>
    <t>Net periodic benefit cost discount rate</t>
  </si>
  <si>
    <t>3.60%</t>
  </si>
  <si>
    <t>Net periodic benefit cost rate of compensation increase</t>
  </si>
  <si>
    <t>Benefits Expected to Be Paid from Pension and Other Postretirement Benefit Plans, Which Reflect Future Years of Services (Detail) - USD ($) $ in Thousands</t>
  </si>
  <si>
    <t>2021-2025</t>
  </si>
  <si>
    <t>Defined Benefit Plan, Expected Future Benefit Payments, Total</t>
  </si>
  <si>
    <t>Weighted Average Actuarial Assumptions to Determine Benefit Obligations (Detail)</t>
  </si>
  <si>
    <t>Discount rate</t>
  </si>
  <si>
    <t>Rate of compensation increase</t>
  </si>
  <si>
    <t>Health care cost trend rate:</t>
  </si>
  <si>
    <t>United States Pension Plan of US Entity [Member]</t>
  </si>
  <si>
    <t>4.10%</t>
  </si>
  <si>
    <t>4.90%</t>
  </si>
  <si>
    <t>4.70%</t>
  </si>
  <si>
    <t>Expected return on plan assets</t>
  </si>
  <si>
    <t>8.50%</t>
  </si>
  <si>
    <t>3.10%</t>
  </si>
  <si>
    <t>3.00%</t>
  </si>
  <si>
    <t>Assumed for next year</t>
  </si>
  <si>
    <t>6.60%</t>
  </si>
  <si>
    <t>6.70%</t>
  </si>
  <si>
    <t>Ultimate rate</t>
  </si>
  <si>
    <t>4.50%</t>
  </si>
  <si>
    <t>Year that the ultimate rate is reached</t>
  </si>
  <si>
    <t>Components of Net Periodic Benefit Cost (Detail) - USD ($) $ in Thousands</t>
  </si>
  <si>
    <t>Amortization of prior service cost (credit)</t>
  </si>
  <si>
    <t>Amortization of actuarial losses (gains)</t>
  </si>
  <si>
    <t>Net curtailment gain</t>
  </si>
  <si>
    <t>Net periodic benefit (credit) cost</t>
  </si>
  <si>
    <t>Weighted Average Actuarial Assumptions to Determine Net Period Cost (Detail) - United States Pension Plan of US Entity [Member]</t>
  </si>
  <si>
    <t>Health care cost trend rate</t>
  </si>
  <si>
    <t>7.20%</t>
  </si>
  <si>
    <t>Multiemployer Pension Plans (Detail) - USD ($) $ in Thousands</t>
  </si>
  <si>
    <t>Contributions</t>
  </si>
  <si>
    <t>Central States, Southeast and Southwest Areas Pension Fund</t>
  </si>
  <si>
    <t>EIN/Pension Plan Number</t>
  </si>
  <si>
    <t>36-6044243/001</t>
  </si>
  <si>
    <t>Pension Protection Act Zone Status</t>
  </si>
  <si>
    <t>Red</t>
  </si>
  <si>
    <t>FIP / RP Status Pending / Implemented</t>
  </si>
  <si>
    <t>Implemented</t>
  </si>
  <si>
    <t>Surcharge Imposed</t>
  </si>
  <si>
    <t>Expiration Dates of Collective Bargaining Agreements, First</t>
  </si>
  <si>
    <t>Apr. 30,
		2016</t>
  </si>
  <si>
    <t>Expiration Dates of Collective Bargaining Agreements, Last</t>
  </si>
  <si>
    <t>Aug. 31,
		2017</t>
  </si>
  <si>
    <t>United Food and Commercial Workers Local One Pension Fund</t>
  </si>
  <si>
    <t>16-6144007/001</t>
  </si>
  <si>
    <t>Dec. 31,
		2017</t>
  </si>
  <si>
    <t>Pension Fund All Other</t>
  </si>
  <si>
    <t>Multi Employer Plans Status Funded Percentage</t>
  </si>
  <si>
    <t>The applicable collective bargaining agreements related to this pension fund expire between April 30, 2016 and August 31, 2017.</t>
  </si>
  <si>
    <t>The collective bargaining agreement related to this pension fund expires on December 31, 2017.</t>
  </si>
  <si>
    <t>Weighted Average Asset Allocation for Pension Plans and Target Allocation (Detail)</t>
  </si>
  <si>
    <t>Actual Allocation</t>
  </si>
  <si>
    <t>47.00%</t>
  </si>
  <si>
    <t>Equity Securities | International</t>
  </si>
  <si>
    <t>9.00%</t>
  </si>
  <si>
    <t>10.00%</t>
  </si>
  <si>
    <t>0.00%</t>
  </si>
  <si>
    <t>1.00%</t>
  </si>
  <si>
    <t>Fair Value of Plan Assets by Asset Category (Detail) - USD ($) $ in Thousands</t>
  </si>
  <si>
    <t>Fair Value of Plan Assets</t>
  </si>
  <si>
    <t>Income Before Income Taxes (Detail) - USD ($) $ in Thousands</t>
  </si>
  <si>
    <t>Domestic</t>
  </si>
  <si>
    <t>Foreign</t>
  </si>
  <si>
    <t>Components of Provision for Income Taxes (Detail) - USD ($) $ in Thousands</t>
  </si>
  <si>
    <t>Current:</t>
  </si>
  <si>
    <t>Federal</t>
  </si>
  <si>
    <t>State</t>
  </si>
  <si>
    <t>Current income tax provision</t>
  </si>
  <si>
    <t>Deferred:</t>
  </si>
  <si>
    <t>Variation of Provision for Income Taxes from Statutory U.S. Federal Income Tax Rate (Detail) - USD ($) $ in Thousands</t>
  </si>
  <si>
    <t>Statutory Tax Rate</t>
  </si>
  <si>
    <t>Income taxes computed at the statutory U.S. federal income tax rate</t>
  </si>
  <si>
    <t>State income taxes, net of federal tax benefit</t>
  </si>
  <si>
    <t>Tax liabilities required (no longer required)</t>
  </si>
  <si>
    <t>Valuation allowance</t>
  </si>
  <si>
    <t>Manufacturing exemption</t>
  </si>
  <si>
    <t>Tax credit refunds, net</t>
  </si>
  <si>
    <t>Foreign earnings taxed at other than 35%</t>
  </si>
  <si>
    <t>Deferred tax rate changes</t>
  </si>
  <si>
    <t>Effective tax rate</t>
  </si>
  <si>
    <t>31.80%</t>
  </si>
  <si>
    <t>35.90%</t>
  </si>
  <si>
    <t>27.20%</t>
  </si>
  <si>
    <t>Significant Components of Deferred Tax Assets and Liabilities (Detail) - USD ($) $ in Thousands</t>
  </si>
  <si>
    <t>Deferred Tax Assets, Noncurrent</t>
  </si>
  <si>
    <t>Deferred tax assets:</t>
  </si>
  <si>
    <t>Pension and other postretirement liabilities</t>
  </si>
  <si>
    <t>Rationalization and other accrued liabilities</t>
  </si>
  <si>
    <t>Property, Plant and Equipment</t>
  </si>
  <si>
    <t>AMT and other credit carryforwards</t>
  </si>
  <si>
    <t>Net operating loss carryforwards</t>
  </si>
  <si>
    <t>Other Intangible Assets</t>
  </si>
  <si>
    <t>Foreign currency translation</t>
  </si>
  <si>
    <t>Inventory and related reserves</t>
  </si>
  <si>
    <t>Total deferred tax assets</t>
  </si>
  <si>
    <t>Deferred tax liabilities:</t>
  </si>
  <si>
    <t>Property, plant and equipment</t>
  </si>
  <si>
    <t>Other intangible assets</t>
  </si>
  <si>
    <t>Total deferred tax liabilities</t>
  </si>
  <si>
    <t>Deferred Tax Liabilities, Gross</t>
  </si>
  <si>
    <t>Income Taxes Income Taxes - Additional Information (Details) - USD ($) $ in Thousands</t>
  </si>
  <si>
    <t>Income Taxes [Line Items]</t>
  </si>
  <si>
    <t>Long term deferred tax liabilities</t>
  </si>
  <si>
    <t>Valuation allowance, amount</t>
  </si>
  <si>
    <t>Valuation allowance, deferred tax asset, change in amount</t>
  </si>
  <si>
    <t>Unrecognized tax benefits, income tax penalties and interest accrued</t>
  </si>
  <si>
    <t>Unrecognized tax benefits, net of associated tax assets and excluding federal tax benefit of state taxes, interest and penalties recorded in Other Liabilities</t>
  </si>
  <si>
    <t>Asset associated with uncertain tax position recorded in Other Assets</t>
  </si>
  <si>
    <t>Unrecognized tax benefits would impact effective tax rate</t>
  </si>
  <si>
    <t>Undistributed earnings from foreign earnings</t>
  </si>
  <si>
    <t>Deferred tax liability related to undistributed earnings from foreign earnings If the earnings of foreign subsidiaries were not indefinitely reinvested</t>
  </si>
  <si>
    <t>Unrecognized Tax Benefits, Decrease Resulting from Settlements with Taxing Authorities</t>
  </si>
  <si>
    <t>Foreign Tax Authority [Member]</t>
  </si>
  <si>
    <t>Net operating loss carryforward subject to expiration</t>
  </si>
  <si>
    <t>Foreign Tax Authority [Member] | Minimum [Member]</t>
  </si>
  <si>
    <t>Net operating loss carryforwards, expiration year</t>
  </si>
  <si>
    <t>Foreign Tax Authority [Member] | Maximum [Member]</t>
  </si>
  <si>
    <t>State and Local Jurisdiction</t>
  </si>
  <si>
    <t>State and Local Jurisdiction | Minimum [Member]</t>
  </si>
  <si>
    <t>State and Local Jurisdiction | Maximum [Member]</t>
  </si>
  <si>
    <t>Deferred Tax Asset, Operating Loss Carryforwards, Domestic</t>
  </si>
  <si>
    <t>Reconciliation of Beginning and Ending Amount of Gross Unrecognized Tax Benefits (Detail) - USD ($) $ in Thousands</t>
  </si>
  <si>
    <t>Reconciliation of Unrecognized Tax Benefits, Excluding Amounts Pertaining to Examined Tax Returns [Roll Forward]</t>
  </si>
  <si>
    <t>Balance at January 1,</t>
  </si>
  <si>
    <t>Increase based upon tax positions of current year</t>
  </si>
  <si>
    <t>Increase based upon tax positions of a prior year</t>
  </si>
  <si>
    <t>Decrease due to acquisitions</t>
  </si>
  <si>
    <t>Decrease based upon settlements with taxing authorities</t>
  </si>
  <si>
    <t>Decrease based upon a lapse in the statute of limitations</t>
  </si>
  <si>
    <t>Balance at December 31,</t>
  </si>
  <si>
    <t>Stock-Based Compensation -Additional Information (Detail) - USD ($) $ / shares in Units, $ in Thousands</t>
  </si>
  <si>
    <t>Dec. 31, 2004</t>
  </si>
  <si>
    <t>Share-based Compensation Arrangement by Share-based Payment Award [Line Items]</t>
  </si>
  <si>
    <t>Share-based Compensation Arrangement by Share-based Payment Award, Number of Additional Shares Authorized</t>
  </si>
  <si>
    <t>Reduction in number of shares available for grant, for every one restricted share or restricted stock unit awarded</t>
  </si>
  <si>
    <t>Shares available to be awarded under the plan</t>
  </si>
  <si>
    <t>Restricted stock units</t>
  </si>
  <si>
    <t>Weighted average grant date fair value of restricted stock units granted</t>
  </si>
  <si>
    <t>Fair value of restricted stock units released</t>
  </si>
  <si>
    <t>Unrecognized compensation expense related to restricted stock units</t>
  </si>
  <si>
    <t>Cost expected to be recognized over a period</t>
  </si>
  <si>
    <t>3 years 1 month</t>
  </si>
  <si>
    <t>Selling, General and Administrative Expense</t>
  </si>
  <si>
    <t>Maximum aggregate number of shares of common stock that may be issued in connection with stock options, stock appreciation rights, restricted stock, restricted stock units and performance award</t>
  </si>
  <si>
    <t>Maximum [Member] | Restricted stock units</t>
  </si>
  <si>
    <t>Maximum vesting period for restricted stock units outstanding</t>
  </si>
  <si>
    <t>6 years</t>
  </si>
  <si>
    <t>Summary of Restricted Stock Unit Activity (Detail) - Restricted stock units - $ / shares</t>
  </si>
  <si>
    <t>Share-based Compensation Arrangement by Share-based Payment Award, Equity Instruments Other than Options, Nonvested, Number of Shares [Roll Forward]</t>
  </si>
  <si>
    <t>Restricted stock units outstanding at December 31, 2014</t>
  </si>
  <si>
    <t>Granted</t>
  </si>
  <si>
    <t>Released</t>
  </si>
  <si>
    <t>Forfeited</t>
  </si>
  <si>
    <t>Restricted stock units outstanding at December 31, 2015</t>
  </si>
  <si>
    <t>Weighted average grant date fair value</t>
  </si>
  <si>
    <t>Capital Stock - Additional Information (Detail) - USD ($) $ / shares in Units, $ in Thousands</t>
  </si>
  <si>
    <t>Feb. 08, 2013</t>
  </si>
  <si>
    <t>Mar. 17, 2015</t>
  </si>
  <si>
    <t>Feb. 28, 2014</t>
  </si>
  <si>
    <t>Stockholders Equity Note [Line Items]</t>
  </si>
  <si>
    <t>Preferred stock, shares authorized</t>
  </si>
  <si>
    <t>Preferred stock, par value</t>
  </si>
  <si>
    <t>Common stock authorized for repurchase</t>
  </si>
  <si>
    <t>Common stock repurchased, total purchase price</t>
  </si>
  <si>
    <t>Common stock purchased through modified dutch auction tender offer - in shares</t>
  </si>
  <si>
    <t>Common stock purchased through modified dutch auction tender offer - price per share</t>
  </si>
  <si>
    <t>Common stock purchased through modified dutch auction tender offer - total purchase price in dollars</t>
  </si>
  <si>
    <t>Fees And Expenses Incurred Related To Modified Dutch Auction Tender Offer</t>
  </si>
  <si>
    <t>Treasury Stock, Value, Acquired, Cost Method</t>
  </si>
  <si>
    <t>Common stock repurchase, remaining authorized amount</t>
  </si>
  <si>
    <t>Activity related to restricted stock units vested [Member]</t>
  </si>
  <si>
    <t>Treasury shares issued</t>
  </si>
  <si>
    <t>Average cost for restricted stock units</t>
  </si>
  <si>
    <t>Shares repurchased to satisfy employee withholding tax requirements resulting from certain restricted stock units becoming vested</t>
  </si>
  <si>
    <t>Common stock repurchased, average cost</t>
  </si>
  <si>
    <t>Non-tender offer repurchase [Member]</t>
  </si>
  <si>
    <t>Treasury Stock Acquired, Average Cost Per Share</t>
  </si>
  <si>
    <t>Stock Repurchase Program [Member] | Board of Directors Co-Chairman [Member]</t>
  </si>
  <si>
    <t>Components of Calculation of Earnings Per Share (Detail) - USD ($) shares in Thousands, $ in Thousands</t>
  </si>
  <si>
    <t>Weighted average number of shares used in:</t>
  </si>
  <si>
    <t>Basic earnings per share</t>
  </si>
  <si>
    <t>Dilutive common stock equivalents:</t>
  </si>
  <si>
    <t>Diluted earnings per share</t>
  </si>
  <si>
    <t>Reportable Business Segment Information (Detail) - USD ($) $ in Thousands</t>
  </si>
  <si>
    <t>Segment Reporting Information [Line Items]</t>
  </si>
  <si>
    <t>Depreciation, Depletion and Amortization</t>
  </si>
  <si>
    <t>Segment assets</t>
  </si>
  <si>
    <t>Venezuela [Member]</t>
  </si>
  <si>
    <t>Start Up Costs</t>
  </si>
  <si>
    <t>[4]</t>
  </si>
  <si>
    <t>Operating Income(Loss) Venezuela</t>
  </si>
  <si>
    <t>Charge included for the remeasurement of net assets</t>
  </si>
  <si>
    <t>Corporate Segment [Member]</t>
  </si>
  <si>
    <t>Business Combination, Acquisition Related Costs</t>
  </si>
  <si>
    <t>Facility Closings and Restructuring [Member] | Metal Containers [Member]</t>
  </si>
  <si>
    <t>Facility Closings and Restructuring [Member] | Closures [Member]</t>
  </si>
  <si>
    <t>Facility Closings and Restructuring [Member] | Plastic Containers [Member]</t>
  </si>
  <si>
    <t>Facility Closings and Restructuring [Member] | Corporate Segment [Member]</t>
  </si>
  <si>
    <t>Metal containers includes new plant start-up costs of $0.8 million. Closures includes a loss from operations in Venezuela of $2.9 million, which includes a charge of $3.0 million for the remeasurement of net assets due to a currency devaluation. Corporate includes costs attributable to announced acquisitions of $1.5 million.</t>
  </si>
  <si>
    <t>Closures includes a loss from operations in Venezuela of $3.1 million.</t>
  </si>
  <si>
    <t>Reconciliation of Segment Income from Operations to Income before Income Taxes (Detail) - USD ($) $ in Thousands</t>
  </si>
  <si>
    <t>Total segment income from operations</t>
  </si>
  <si>
    <t>Reconciliation of Total Segment Assets to Total Assets (Detail) - USD ($) $ in Thousands</t>
  </si>
  <si>
    <t>Total segment assets</t>
  </si>
  <si>
    <t>Other assets</t>
  </si>
  <si>
    <t>Financial Information Relating to Operations by Geographic Area (Detail) - USD ($) $ in Thousands</t>
  </si>
  <si>
    <t>Net sales:</t>
  </si>
  <si>
    <t>Long-lived assets:</t>
  </si>
  <si>
    <t>Long-lived assets</t>
  </si>
  <si>
    <t>Europe</t>
  </si>
  <si>
    <t>Canada</t>
  </si>
  <si>
    <t>Other foreign</t>
  </si>
  <si>
    <t>Total foreign operations</t>
  </si>
  <si>
    <t>Business Segment Information - Additional Information (Detail) - USD ($) $ in Thousands</t>
  </si>
  <si>
    <t>Segment Reporting, Revenue Reconciling Item [Line Items]</t>
  </si>
  <si>
    <t>Nestle Food Company</t>
  </si>
  <si>
    <t>Percentage of net sales</t>
  </si>
  <si>
    <t>11.10%</t>
  </si>
  <si>
    <t>10.90%</t>
  </si>
  <si>
    <t>11.50%</t>
  </si>
  <si>
    <t>Quarterly Results of Operations (Detail) - USD ($) $ / shares in Units, $ in Thousands</t>
  </si>
  <si>
    <t>Valuation And Qualifying Accounts (Detail) - Allowance for doubtful accounts receivable - USD ($) $ in Thousands</t>
  </si>
  <si>
    <t>Movement in Valuation Allowances and Reserves [Roll Forward]</t>
  </si>
  <si>
    <t>Balance at beginning of period</t>
  </si>
  <si>
    <t>Charged to costs and expenses</t>
  </si>
  <si>
    <t>Charged to other accounts</t>
  </si>
  <si>
    <t>Balance at end of period</t>
  </si>
  <si>
    <t>Cumulative translation adjustment</t>
  </si>
  <si>
    <t>Uncollectible accounts written off, net of recover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CAD &quot;#,##0.0_);_(&quot;CAD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4986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60392905</v>
      </c>
    </row>
    <row spans="1:4" r="18">
      <c t="s" s="4" r="A18">
        <v>30</v>
      </c>
      <c t="n" s="7" r="D18">
        <v>2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72</v>
      </c>
    </row>
    <row spans="1:2" r="4">
      <c t="s" s="4" r="A4">
        <v>36</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9945</v>
      </c>
      <c t="n" s="7" r="C3">
        <v>222591</v>
      </c>
    </row>
    <row spans="1:3" r="4">
      <c t="s" s="4" r="A4">
        <v>35</v>
      </c>
      <c t="n" s="6" r="B4">
        <v>281041</v>
      </c>
      <c t="n" s="6" r="C4">
        <v>310732</v>
      </c>
    </row>
    <row spans="1:3" r="5">
      <c t="s" s="4" r="A5">
        <v>36</v>
      </c>
      <c t="n" s="6" r="B5">
        <v>628138</v>
      </c>
      <c t="n" s="6" r="C5">
        <v>548765</v>
      </c>
    </row>
    <row spans="1:3" r="6">
      <c t="s" s="4" r="A6">
        <v>37</v>
      </c>
      <c t="n" s="6" r="B6">
        <v>36134</v>
      </c>
      <c t="n" s="6" r="C6">
        <v>53306</v>
      </c>
    </row>
    <row spans="1:3" r="7">
      <c t="s" s="4" r="A7">
        <v>38</v>
      </c>
      <c t="n" s="6" r="B7">
        <v>1045258</v>
      </c>
      <c t="n" s="6" r="C7">
        <v>1135394</v>
      </c>
    </row>
    <row spans="1:3" r="8">
      <c t="s" s="4" r="A8">
        <v>39</v>
      </c>
      <c t="n" s="6" r="B8">
        <v>1125433</v>
      </c>
      <c t="n" s="6" r="C8">
        <v>1063631</v>
      </c>
    </row>
    <row spans="1:3" r="9">
      <c t="s" s="4" r="A9">
        <v>40</v>
      </c>
      <c t="n" s="6" r="B9">
        <v>612792</v>
      </c>
      <c t="n" s="6" r="C9">
        <v>630262</v>
      </c>
    </row>
    <row spans="1:3" r="10">
      <c t="s" s="4" r="A10">
        <v>41</v>
      </c>
      <c t="n" s="6" r="B10">
        <v>195087</v>
      </c>
      <c t="n" s="6" r="C10">
        <v>211770</v>
      </c>
    </row>
    <row spans="1:3" r="11">
      <c t="s" s="4" r="A11">
        <v>42</v>
      </c>
      <c t="n" s="6" r="B11">
        <v>214109</v>
      </c>
      <c t="n" s="6" r="C11">
        <v>233079</v>
      </c>
    </row>
    <row spans="1:3" r="12">
      <c t="s" s="4" r="A12">
        <v>43</v>
      </c>
      <c t="n" s="6" r="B12">
        <v>3192679</v>
      </c>
      <c t="n" s="6" r="C12">
        <v>3274136</v>
      </c>
    </row>
    <row spans="1:3" r="13">
      <c t="s" s="3" r="A13">
        <v>44</v>
      </c>
    </row>
    <row spans="1:3" r="14">
      <c t="s" s="4" r="A14">
        <v>45</v>
      </c>
      <c t="n" s="6" r="B14">
        <v>152398</v>
      </c>
      <c t="n" s="6" r="C14">
        <v>125130</v>
      </c>
    </row>
    <row spans="1:3" r="15">
      <c t="s" s="4" r="A15">
        <v>46</v>
      </c>
      <c t="n" s="6" r="B15">
        <v>477171</v>
      </c>
      <c t="n" s="6" r="C15">
        <v>423905</v>
      </c>
    </row>
    <row spans="1:3" r="16">
      <c t="s" s="4" r="A16">
        <v>47</v>
      </c>
      <c t="n" s="6" r="B16">
        <v>45094</v>
      </c>
      <c t="n" s="6" r="C16">
        <v>46242</v>
      </c>
    </row>
    <row spans="1:3" r="17">
      <c t="s" s="4" r="A17">
        <v>48</v>
      </c>
      <c t="n" s="6" r="B17">
        <v>106550</v>
      </c>
      <c t="n" s="6" r="C17">
        <v>69202</v>
      </c>
    </row>
    <row spans="1:3" r="18">
      <c t="s" s="4" r="A18">
        <v>49</v>
      </c>
      <c t="n" s="6" r="B18">
        <v>781213</v>
      </c>
      <c t="n" s="6" r="C18">
        <v>664479</v>
      </c>
    </row>
    <row spans="1:3" r="19">
      <c t="s" s="4" r="A19">
        <v>50</v>
      </c>
      <c t="n" s="6" r="B19">
        <v>1361149</v>
      </c>
      <c t="n" s="6" r="C19">
        <v>1458942</v>
      </c>
    </row>
    <row spans="1:3" r="20">
      <c t="s" s="4" r="A20">
        <v>51</v>
      </c>
      <c t="n" s="7" r="B20">
        <v>411133</v>
      </c>
      <c t="n" s="7" r="C20">
        <v>440759</v>
      </c>
    </row>
    <row spans="1:3" r="21">
      <c t="s" s="4" r="A21">
        <v>52</v>
      </c>
      <c t="s" s="4" r="B21">
        <v>53</v>
      </c>
      <c t="s" s="4" r="C21">
        <v>53</v>
      </c>
    </row>
    <row spans="1:3" r="22">
      <c t="s" s="3" r="A22">
        <v>54</v>
      </c>
    </row>
    <row spans="1:3" r="23">
      <c t="s" s="4" r="A23">
        <v>55</v>
      </c>
      <c t="n" s="7" r="B23">
        <v>876</v>
      </c>
      <c t="n" s="7" r="C23">
        <v>876</v>
      </c>
    </row>
    <row spans="1:3" r="24">
      <c t="s" s="4" r="A24">
        <v>56</v>
      </c>
      <c t="n" s="6" r="B24">
        <v>237291</v>
      </c>
      <c t="n" s="6" r="C24">
        <v>225449</v>
      </c>
    </row>
    <row spans="1:3" r="25">
      <c t="s" s="4" r="A25">
        <v>57</v>
      </c>
      <c t="n" s="6" r="B25">
        <v>1446193</v>
      </c>
      <c t="n" s="6" r="C25">
        <v>1313521</v>
      </c>
    </row>
    <row spans="1:3" r="26">
      <c t="s" s="4" r="A26">
        <v>58</v>
      </c>
      <c t="n" s="6" r="B26">
        <v>-208806</v>
      </c>
      <c t="n" s="6" r="C26">
        <v>-165624</v>
      </c>
    </row>
    <row spans="1:3" r="27">
      <c t="s" s="4" r="A27">
        <v>59</v>
      </c>
      <c t="n" s="6" r="B27">
        <v>-836370</v>
      </c>
      <c t="n" s="6" r="C27">
        <v>-664266</v>
      </c>
    </row>
    <row spans="1:3" r="28">
      <c t="s" s="4" r="A28">
        <v>60</v>
      </c>
      <c t="n" s="6" r="B28">
        <v>639184</v>
      </c>
      <c t="n" s="6" r="C28">
        <v>709956</v>
      </c>
    </row>
    <row spans="1:3" r="29">
      <c t="s" s="4" r="A29">
        <v>61</v>
      </c>
      <c t="n" s="7" r="B29">
        <v>3192679</v>
      </c>
      <c t="n" s="7" r="C29">
        <v>3274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160</v>
      </c>
    </row>
    <row spans="1:2" r="4">
      <c t="s" s="4" r="A4">
        <v>214</v>
      </c>
      <c t="s" s="4" r="B4">
        <v>215</v>
      </c>
    </row>
    <row spans="1:2" r="5">
      <c t="s" s="4" r="A5">
        <v>216</v>
      </c>
      <c t="s" s="4" r="B5">
        <v>217</v>
      </c>
    </row>
    <row spans="1:2" r="6">
      <c t="s" s="4" r="A6">
        <v>218</v>
      </c>
      <c t="s" s="4" r="B6">
        <v>219</v>
      </c>
    </row>
    <row spans="1:2" r="7">
      <c t="s" s="4" r="A7">
        <v>220</v>
      </c>
      <c t="s" s="4" r="B7">
        <v>221</v>
      </c>
    </row>
    <row spans="1:2" r="8">
      <c t="s" s="4" r="A8">
        <v>36</v>
      </c>
      <c t="s" s="4" r="B8">
        <v>222</v>
      </c>
    </row>
    <row spans="1:2" r="9">
      <c t="s" s="4" r="A9">
        <v>223</v>
      </c>
      <c t="s" s="4" r="B9">
        <v>224</v>
      </c>
    </row>
    <row spans="1:2" r="10">
      <c t="s" s="4" r="A10">
        <v>174</v>
      </c>
      <c t="s" s="4" r="B10">
        <v>225</v>
      </c>
    </row>
    <row spans="1:2" r="11">
      <c t="s" s="4" r="A11">
        <v>177</v>
      </c>
      <c t="s" s="4" r="B11">
        <v>226</v>
      </c>
    </row>
    <row spans="1:2" r="12">
      <c t="s" s="4" r="A12">
        <v>227</v>
      </c>
      <c t="s" s="4" r="B12">
        <v>228</v>
      </c>
    </row>
    <row spans="1:2" r="13">
      <c t="s" s="4" r="A13">
        <v>229</v>
      </c>
      <c t="s" s="4" r="B13">
        <v>230</v>
      </c>
    </row>
    <row spans="1:2" r="14">
      <c t="s" s="4" r="A14">
        <v>192</v>
      </c>
      <c t="s" s="4" r="B14">
        <v>231</v>
      </c>
    </row>
    <row spans="1:2" r="15">
      <c t="s" s="4" r="A15">
        <v>232</v>
      </c>
      <c t="s" s="4" r="B15">
        <v>233</v>
      </c>
    </row>
    <row spans="1:2" r="16">
      <c t="s" s="4" r="A16">
        <v>195</v>
      </c>
      <c t="s" s="4" r="B16">
        <v>234</v>
      </c>
    </row>
    <row spans="1:2" r="17">
      <c t="s" s="4" r="A17">
        <v>235</v>
      </c>
      <c t="s" s="4" r="B17">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7</v>
      </c>
      <c t="s" s="2" r="B1">
        <v>1</v>
      </c>
    </row>
    <row spans="1:2" r="2">
      <c t="s" s="2" r="B2">
        <v>2</v>
      </c>
    </row>
    <row spans="1:2" r="3">
      <c t="s" s="3" r="A3">
        <v>166</v>
      </c>
    </row>
    <row spans="1:2" r="4">
      <c t="s" s="4" r="A4">
        <v>238</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2</v>
      </c>
    </row>
    <row spans="1:3" r="2">
      <c t="s" s="3" r="A2">
        <v>63</v>
      </c>
    </row>
    <row spans="1:3" r="3">
      <c t="s" s="4" r="A3">
        <v>64</v>
      </c>
      <c t="n" s="7" r="B3">
        <v>4975</v>
      </c>
      <c t="n" s="7" r="C3">
        <v>5497</v>
      </c>
    </row>
    <row spans="1:3" r="4">
      <c t="s" s="4" r="A4">
        <v>65</v>
      </c>
      <c t="n" s="8" r="B4">
        <v>0.01</v>
      </c>
      <c t="n" s="8" r="C4">
        <v>0.01</v>
      </c>
    </row>
    <row spans="1:3" r="5">
      <c t="s" s="4" r="A5">
        <v>66</v>
      </c>
      <c t="n" s="6" r="B5">
        <v>200000000</v>
      </c>
      <c t="n" s="6" r="C5">
        <v>200000000</v>
      </c>
    </row>
    <row spans="1:3" r="6">
      <c t="s" s="4" r="A6">
        <v>67</v>
      </c>
      <c t="n" s="6" r="B6">
        <v>87556248</v>
      </c>
      <c t="n" s="6" r="C6">
        <v>87556248</v>
      </c>
    </row>
    <row spans="1:3" r="7">
      <c t="s" s="4" r="A7">
        <v>68</v>
      </c>
      <c t="n" s="6" r="B7">
        <v>60392905</v>
      </c>
      <c t="n" s="6" r="C7">
        <v>63203361</v>
      </c>
    </row>
    <row spans="1:3" r="8">
      <c t="s" s="4" r="A8">
        <v>69</v>
      </c>
      <c t="n" s="6" r="B8">
        <v>27163343</v>
      </c>
      <c t="n" s="6" r="C8">
        <v>243528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0</v>
      </c>
      <c t="s" s="2" r="B1">
        <v>1</v>
      </c>
    </row>
    <row spans="1:2" r="2">
      <c t="s" s="2" r="B2">
        <v>2</v>
      </c>
    </row>
    <row spans="1:2" r="3">
      <c t="s" s="3" r="A3">
        <v>169</v>
      </c>
    </row>
    <row spans="1:2" r="4">
      <c t="s" s="4" r="A4">
        <v>241</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3</v>
      </c>
      <c t="s" s="2" r="B1">
        <v>1</v>
      </c>
    </row>
    <row spans="1:2" r="2">
      <c t="s" s="2" r="B2">
        <v>2</v>
      </c>
    </row>
    <row spans="1:2" r="3">
      <c t="s" s="3" r="A3">
        <v>172</v>
      </c>
    </row>
    <row spans="1:2" r="4">
      <c t="s" s="4" r="A4">
        <v>36</v>
      </c>
      <c t="s" s="4"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5</v>
      </c>
      <c t="s" s="2" r="B1">
        <v>1</v>
      </c>
    </row>
    <row spans="1:2" r="2">
      <c t="s" s="2" r="B2">
        <v>2</v>
      </c>
    </row>
    <row spans="1:2" r="3">
      <c t="s" s="3" r="A3">
        <v>175</v>
      </c>
    </row>
    <row spans="1:2" r="4">
      <c t="s" s="4" r="A4">
        <v>174</v>
      </c>
      <c t="s" s="4" r="B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7</v>
      </c>
      <c t="s" s="2" r="B1">
        <v>1</v>
      </c>
    </row>
    <row spans="1:2" r="2">
      <c t="s" s="2" r="B2">
        <v>2</v>
      </c>
    </row>
    <row spans="1:2" r="3">
      <c t="s" s="3" r="A3">
        <v>178</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81</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84</v>
      </c>
    </row>
    <row spans="1:2" r="4">
      <c t="s" s="4" r="A4">
        <v>260</v>
      </c>
      <c t="s" s="4" r="B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2</v>
      </c>
      <c t="s" s="2" r="B1">
        <v>1</v>
      </c>
    </row>
    <row spans="1:2" r="2">
      <c t="s" s="2" r="B2">
        <v>2</v>
      </c>
    </row>
    <row spans="1:2" r="3">
      <c t="s" s="3" r="A3">
        <v>187</v>
      </c>
    </row>
    <row spans="1:2" r="4">
      <c t="s" s="4" r="A4">
        <v>263</v>
      </c>
      <c t="s" s="4" r="B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4" r="A3">
        <v>266</v>
      </c>
      <c t="s" s="4" r="B3">
        <v>267</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row>
    <row spans="1:2" r="12">
      <c t="s" s="4" r="A12">
        <v>283</v>
      </c>
      <c t="s" s="4" r="B12">
        <v>284</v>
      </c>
    </row>
    <row spans="1:2" r="13">
      <c t="s" s="4" r="A13">
        <v>285</v>
      </c>
    </row>
    <row spans="1:2" r="14">
      <c t="s" s="4" r="A14">
        <v>283</v>
      </c>
      <c t="s" s="4" r="B1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93</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8</v>
      </c>
      <c t="s" s="2" r="B1">
        <v>1</v>
      </c>
    </row>
    <row spans="1:2" r="2">
      <c t="s" s="2" r="B2">
        <v>2</v>
      </c>
    </row>
    <row spans="1:2" r="3">
      <c t="s" s="3" r="A3">
        <v>196</v>
      </c>
    </row>
    <row spans="1:2" r="4">
      <c t="s" s="4" r="A4">
        <v>299</v>
      </c>
      <c t="s" s="4" r="B4">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0</v>
      </c>
      <c t="s" s="2" r="B1">
        <v>1</v>
      </c>
    </row>
    <row spans="1:4" r="2">
      <c t="s" s="2" r="B2">
        <v>2</v>
      </c>
      <c t="s" s="2" r="C2">
        <v>32</v>
      </c>
      <c t="s" s="2" r="D2">
        <v>71</v>
      </c>
    </row>
    <row spans="1:4" r="3">
      <c t="s" s="3" r="A3">
        <v>72</v>
      </c>
    </row>
    <row spans="1:4" r="4">
      <c t="s" s="4" r="A4">
        <v>73</v>
      </c>
      <c t="n" s="7" r="B4">
        <v>3763971</v>
      </c>
      <c t="n" s="7" r="C4">
        <v>3911790</v>
      </c>
      <c t="n" s="7" r="D4">
        <v>3708518</v>
      </c>
    </row>
    <row spans="1:4" r="5">
      <c t="s" s="4" r="A5">
        <v>74</v>
      </c>
      <c t="n" s="6" r="B5">
        <v>3209845</v>
      </c>
      <c t="n" s="6" r="C5">
        <v>3311960</v>
      </c>
      <c t="n" s="6" r="D5">
        <v>3161276</v>
      </c>
    </row>
    <row spans="1:4" r="6">
      <c t="s" s="4" r="A6">
        <v>75</v>
      </c>
      <c t="n" s="6" r="B6">
        <v>554126</v>
      </c>
      <c t="n" s="6" r="C6">
        <v>599830</v>
      </c>
      <c t="n" s="6" r="D6">
        <v>547242</v>
      </c>
    </row>
    <row spans="1:4" r="7">
      <c t="s" s="4" r="A7">
        <v>76</v>
      </c>
      <c t="n" s="6" r="B7">
        <v>219907</v>
      </c>
      <c t="n" s="6" r="C7">
        <v>224496</v>
      </c>
      <c t="n" s="6" r="D7">
        <v>211075</v>
      </c>
    </row>
    <row spans="1:4" r="8">
      <c t="s" s="4" r="A8">
        <v>77</v>
      </c>
      <c t="n" s="6" r="B8">
        <v>14407</v>
      </c>
      <c t="n" s="6" r="C8">
        <v>14481</v>
      </c>
      <c t="n" s="6" r="D8">
        <v>11987</v>
      </c>
    </row>
    <row spans="1:4" r="9">
      <c t="s" s="4" r="A9">
        <v>78</v>
      </c>
      <c t="n" s="6" r="B9">
        <v>319812</v>
      </c>
      <c t="n" s="6" r="C9">
        <v>360853</v>
      </c>
      <c t="n" s="6" r="D9">
        <v>324180</v>
      </c>
    </row>
    <row spans="1:4" r="10">
      <c t="s" s="4" r="A10">
        <v>79</v>
      </c>
      <c t="n" s="6" r="B10">
        <v>66926</v>
      </c>
      <c t="n" s="6" r="C10">
        <v>74827</v>
      </c>
      <c t="n" s="6" r="D10">
        <v>67394</v>
      </c>
    </row>
    <row spans="1:4" r="11">
      <c t="s" s="4" r="A11">
        <v>80</v>
      </c>
      <c t="n" s="6" r="B11">
        <v>0</v>
      </c>
      <c t="n" s="6" r="C11">
        <v>1474</v>
      </c>
      <c t="n" s="6" r="D11">
        <v>2068</v>
      </c>
    </row>
    <row spans="1:4" r="12">
      <c t="s" s="4" r="A12">
        <v>81</v>
      </c>
      <c t="n" s="6" r="B12">
        <v>66926</v>
      </c>
      <c t="n" s="6" r="C12">
        <v>76301</v>
      </c>
      <c t="n" s="6" r="D12">
        <v>69462</v>
      </c>
    </row>
    <row spans="1:4" r="13">
      <c t="s" s="4" r="A13">
        <v>82</v>
      </c>
      <c t="n" s="6" r="B13">
        <v>252886</v>
      </c>
      <c t="n" s="6" r="C13">
        <v>284552</v>
      </c>
      <c t="n" s="6" r="D13">
        <v>254718</v>
      </c>
    </row>
    <row spans="1:4" r="14">
      <c t="s" s="4" r="A14">
        <v>83</v>
      </c>
      <c t="n" s="6" r="B14">
        <v>80473</v>
      </c>
      <c t="n" s="6" r="C14">
        <v>102161</v>
      </c>
      <c t="n" s="6" r="D14">
        <v>69305</v>
      </c>
    </row>
    <row spans="1:4" r="15">
      <c t="s" s="4" r="A15">
        <v>84</v>
      </c>
      <c t="n" s="7" r="B15">
        <v>172413</v>
      </c>
      <c t="n" s="7" r="C15">
        <v>182391</v>
      </c>
      <c t="n" s="7" r="D15">
        <v>185413</v>
      </c>
    </row>
    <row spans="1:4" r="16">
      <c t="s" s="4" r="A16">
        <v>85</v>
      </c>
      <c t="n" s="8" r="B16">
        <v>2.83</v>
      </c>
      <c t="n" s="8" r="C16">
        <v>2.88</v>
      </c>
      <c t="n" s="8" r="D16">
        <v>2.89</v>
      </c>
    </row>
    <row spans="1:4" r="17">
      <c t="s" s="4" r="A17">
        <v>86</v>
      </c>
      <c t="n" s="9" r="B17">
        <v>2.81</v>
      </c>
      <c t="n" s="9" r="C17">
        <v>2.86</v>
      </c>
      <c t="n" s="9" r="D17">
        <v>2.87</v>
      </c>
    </row>
    <row spans="1:4" r="18">
      <c t="s" s="4" r="A18">
        <v>87</v>
      </c>
      <c t="n" s="8" r="B18">
        <v>0.64</v>
      </c>
      <c t="n" s="10" r="C18">
        <v>0.6</v>
      </c>
      <c t="n" s="8" r="D18">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1</v>
      </c>
      <c t="s" s="2" r="B1">
        <v>1</v>
      </c>
    </row>
    <row spans="1:2" r="2">
      <c t="s" s="2" r="B2">
        <v>2</v>
      </c>
    </row>
    <row spans="1:2" r="3">
      <c t="s" s="3" r="A3">
        <v>202</v>
      </c>
    </row>
    <row spans="1:2" r="4">
      <c t="s" s="4" r="A4">
        <v>302</v>
      </c>
      <c t="s" s="4" r="B4">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5</v>
      </c>
    </row>
    <row spans="1:2" r="4">
      <c t="s" s="4" r="A4">
        <v>305</v>
      </c>
      <c t="s" s="4" r="B4">
        <v>306</v>
      </c>
    </row>
    <row spans="1:2" r="5">
      <c t="s" s="4" r="A5">
        <v>307</v>
      </c>
      <c t="s" s="4" r="B5">
        <v>308</v>
      </c>
    </row>
    <row spans="1:2" r="6">
      <c t="s" s="4" r="A6">
        <v>309</v>
      </c>
      <c t="s" s="4" r="B6">
        <v>310</v>
      </c>
    </row>
    <row spans="1:2" r="7">
      <c t="s" s="4" r="A7">
        <v>311</v>
      </c>
      <c t="s" s="4" r="B7">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3</v>
      </c>
      <c t="s" s="2" r="B1">
        <v>1</v>
      </c>
    </row>
    <row spans="1:2" r="2">
      <c t="s" s="2" r="B2">
        <v>2</v>
      </c>
    </row>
    <row spans="1:2" r="3">
      <c t="s" s="3" r="A3">
        <v>208</v>
      </c>
    </row>
    <row spans="1:2" r="4">
      <c t="s" s="4" r="A4">
        <v>314</v>
      </c>
      <c t="s" s="4" r="B4">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U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spans="1:21" r="1">
      <c t="s" s="1" r="A1">
        <v>316</v>
      </c>
      <c t="s" s="2" r="B1">
        <v>317</v>
      </c>
      <c t="s" s="2" r="C1">
        <v>2</v>
      </c>
      <c t="s" s="2" r="E1">
        <v>318</v>
      </c>
      <c t="s" s="2" r="F1">
        <v>319</v>
      </c>
      <c t="s" s="2" r="G1">
        <v>4</v>
      </c>
      <c t="s" s="2" r="H1">
        <v>319</v>
      </c>
      <c t="s" s="2" r="I1">
        <v>320</v>
      </c>
      <c t="s" s="2" r="J1">
        <v>319</v>
      </c>
      <c t="s" s="2" r="K1">
        <v>32</v>
      </c>
      <c t="s" s="2" r="M1">
        <v>321</v>
      </c>
      <c t="s" s="2" r="N1">
        <v>322</v>
      </c>
      <c t="s" s="2" r="O1">
        <v>323</v>
      </c>
      <c t="s" s="2" r="P1">
        <v>322</v>
      </c>
      <c t="s" s="2" r="Q1">
        <v>324</v>
      </c>
      <c t="s" s="2" r="R1">
        <v>322</v>
      </c>
      <c t="s" s="2" r="S1">
        <v>2</v>
      </c>
      <c t="s" s="2" r="T1">
        <v>32</v>
      </c>
      <c t="s" s="2" r="U1">
        <v>71</v>
      </c>
    </row>
    <row spans="1:21" r="2">
      <c t="s" s="3" r="A2">
        <v>325</v>
      </c>
    </row>
    <row spans="1:21" r="3">
      <c t="s" s="4" r="A3">
        <v>326</v>
      </c>
      <c t="n" s="7" r="S3">
        <v>1000</v>
      </c>
      <c t="n" s="7" r="T3">
        <v>400</v>
      </c>
      <c t="n" s="7" r="U3">
        <v>300</v>
      </c>
    </row>
    <row spans="1:21" r="4">
      <c t="s" s="4" r="A4">
        <v>327</v>
      </c>
      <c t="n" s="6" r="S4">
        <v>319812</v>
      </c>
      <c t="n" s="6" r="T4">
        <v>360853</v>
      </c>
      <c t="n" s="6" r="U4">
        <v>324180</v>
      </c>
    </row>
    <row spans="1:21" r="5">
      <c t="s" s="4" r="A5">
        <v>328</v>
      </c>
      <c t="n" s="7" r="C5">
        <v>26549</v>
      </c>
      <c t="s" s="4" r="D5">
        <v>319</v>
      </c>
      <c t="n" s="7" r="E5">
        <v>70316</v>
      </c>
      <c t="n" s="7" r="G5">
        <v>42244</v>
      </c>
      <c t="n" s="7" r="I5">
        <v>33304</v>
      </c>
      <c t="n" s="7" r="K5">
        <v>23636</v>
      </c>
      <c t="s" s="4" r="L5">
        <v>322</v>
      </c>
      <c t="n" s="7" r="M5">
        <v>83276</v>
      </c>
      <c t="n" s="7" r="O5">
        <v>44003</v>
      </c>
      <c t="n" s="7" r="Q5">
        <v>31476</v>
      </c>
      <c t="n" s="7" r="S5">
        <v>172413</v>
      </c>
      <c t="n" s="7" r="T5">
        <v>182391</v>
      </c>
      <c t="n" s="7" r="U5">
        <v>185413</v>
      </c>
    </row>
    <row spans="1:21" r="6">
      <c t="s" s="4" r="A6">
        <v>329</v>
      </c>
      <c t="n" s="8" r="C6">
        <v>0.44</v>
      </c>
      <c t="s" s="4" r="D6">
        <v>330</v>
      </c>
      <c t="n" s="8" r="E6">
        <v>1.16</v>
      </c>
      <c t="s" s="4" r="F6">
        <v>331</v>
      </c>
      <c t="n" s="8" r="G6">
        <v>0.7</v>
      </c>
      <c t="s" s="4" r="H6">
        <v>331</v>
      </c>
      <c t="n" s="8" r="I6">
        <v>0.53</v>
      </c>
      <c t="s" s="4" r="J6">
        <v>331</v>
      </c>
      <c t="n" s="8" r="K6">
        <v>0.37</v>
      </c>
      <c t="s" s="4" r="L6">
        <v>332</v>
      </c>
      <c t="n" s="8" r="M6">
        <v>1.31</v>
      </c>
      <c t="s" s="4" r="N6">
        <v>331</v>
      </c>
      <c t="n" s="8" r="O6">
        <v>0.6899999999999999</v>
      </c>
      <c t="s" s="4" r="P6">
        <v>331</v>
      </c>
      <c t="n" s="8" r="Q6">
        <v>0.49</v>
      </c>
      <c t="s" s="4" r="R6">
        <v>331</v>
      </c>
      <c t="n" s="8" r="S6">
        <v>2.81</v>
      </c>
      <c t="n" s="8" r="T6">
        <v>2.86</v>
      </c>
      <c t="n" s="8" r="U6">
        <v>2.87</v>
      </c>
    </row>
    <row spans="1:21" r="7">
      <c t="s" s="4" r="A7">
        <v>42</v>
      </c>
      <c t="n" s="7" r="C7">
        <v>214109</v>
      </c>
      <c t="n" s="7" r="K7">
        <v>233079</v>
      </c>
      <c t="n" s="7" r="S7">
        <v>214109</v>
      </c>
      <c t="n" s="7" r="T7">
        <v>233079</v>
      </c>
    </row>
    <row spans="1:21" r="8">
      <c t="s" s="4" r="A8">
        <v>48</v>
      </c>
      <c t="n" s="6" r="C8">
        <v>-106550</v>
      </c>
      <c t="n" s="6" r="K8">
        <v>-69202</v>
      </c>
      <c t="n" s="6" r="S8">
        <v>-106550</v>
      </c>
      <c t="n" s="6" r="T8">
        <v>-69202</v>
      </c>
    </row>
    <row spans="1:21" r="9">
      <c t="s" s="4" r="A9">
        <v>51</v>
      </c>
      <c t="n" s="7" r="C9">
        <v>-411133</v>
      </c>
      <c t="n" s="7" r="K9">
        <v>-440759</v>
      </c>
      <c t="n" s="7" r="S9">
        <v>-411133</v>
      </c>
      <c t="n" s="7" r="T9">
        <v>-440759</v>
      </c>
    </row>
    <row spans="1:21" r="10">
      <c t="s" s="4" r="A10">
        <v>333</v>
      </c>
    </row>
    <row spans="1:21" r="11">
      <c t="s" s="3" r="A11">
        <v>325</v>
      </c>
    </row>
    <row spans="1:21" r="12">
      <c t="s" s="4" r="A12">
        <v>334</v>
      </c>
      <c t="s" s="4" r="S12">
        <v>335</v>
      </c>
    </row>
    <row spans="1:21" r="13">
      <c t="s" s="4" r="A13">
        <v>336</v>
      </c>
    </row>
    <row spans="1:21" r="14">
      <c t="s" s="3" r="A14">
        <v>325</v>
      </c>
    </row>
    <row spans="1:21" r="15">
      <c t="s" s="4" r="A15">
        <v>334</v>
      </c>
      <c t="s" s="4" r="S15">
        <v>337</v>
      </c>
    </row>
    <row spans="1:21" r="16">
      <c t="s" s="4" r="A16">
        <v>338</v>
      </c>
    </row>
    <row spans="1:21" r="17">
      <c t="s" s="3" r="A17">
        <v>325</v>
      </c>
    </row>
    <row spans="1:21" r="18">
      <c t="s" s="4" r="A18">
        <v>334</v>
      </c>
      <c t="s" s="4" r="S18">
        <v>339</v>
      </c>
    </row>
    <row spans="1:21" r="19">
      <c t="s" s="4" r="A19">
        <v>340</v>
      </c>
    </row>
    <row spans="1:21" r="20">
      <c t="s" s="3" r="A20">
        <v>325</v>
      </c>
    </row>
    <row spans="1:21" r="21">
      <c t="s" s="4" r="A21">
        <v>341</v>
      </c>
      <c t="s" s="4" r="B21">
        <v>342</v>
      </c>
    </row>
    <row spans="1:21" r="22">
      <c t="s" s="4" r="A22">
        <v>334</v>
      </c>
      <c t="s" s="4" r="T22">
        <v>339</v>
      </c>
    </row>
    <row spans="1:21" r="23">
      <c t="s" s="4" r="A23">
        <v>327</v>
      </c>
      <c t="n" s="7" r="T23">
        <v>21900</v>
      </c>
    </row>
    <row spans="1:21" r="24">
      <c t="s" s="4" r="A24">
        <v>328</v>
      </c>
      <c t="n" s="7" r="T24">
        <v>14000</v>
      </c>
    </row>
    <row spans="1:21" r="25">
      <c t="s" s="4" r="A25">
        <v>329</v>
      </c>
      <c t="n" s="8" r="T25">
        <v>0.22</v>
      </c>
    </row>
    <row spans="1:21" r="26">
      <c t="s" s="4" r="A26">
        <v>343</v>
      </c>
    </row>
    <row spans="1:21" r="27">
      <c t="s" s="3" r="A27">
        <v>325</v>
      </c>
    </row>
    <row spans="1:21" r="28">
      <c t="s" s="4" r="A28">
        <v>344</v>
      </c>
      <c t="s" s="4" r="S28">
        <v>345</v>
      </c>
    </row>
    <row spans="1:21" r="29">
      <c t="s" s="4" r="A29">
        <v>346</v>
      </c>
    </row>
    <row spans="1:21" r="30">
      <c t="s" s="3" r="A30">
        <v>325</v>
      </c>
    </row>
    <row spans="1:21" r="31">
      <c t="s" s="4" r="A31">
        <v>344</v>
      </c>
      <c t="s" s="4" r="S31">
        <v>347</v>
      </c>
    </row>
    <row spans="1:21" r="32">
      <c t="s" s="4" r="A32">
        <v>348</v>
      </c>
    </row>
    <row spans="1:21" r="33">
      <c t="s" s="3" r="A33">
        <v>325</v>
      </c>
    </row>
    <row spans="1:21" r="34">
      <c t="s" s="4" r="A34">
        <v>349</v>
      </c>
      <c t="n" s="7" r="T34">
        <v>7500</v>
      </c>
    </row>
    <row spans="1:21" r="35">
      <c t="s" s="4" r="A35">
        <v>350</v>
      </c>
    </row>
    <row spans="1:21" r="36">
      <c t="s" s="3" r="A36">
        <v>325</v>
      </c>
    </row>
    <row spans="1:21" r="37">
      <c t="s" s="4" r="A37">
        <v>349</v>
      </c>
      <c t="n" s="6" r="T37">
        <v>-14900</v>
      </c>
    </row>
    <row spans="1:21" r="38">
      <c t="s" s="4" r="A38">
        <v>351</v>
      </c>
    </row>
    <row spans="1:21" r="39">
      <c t="s" s="3" r="A39">
        <v>325</v>
      </c>
    </row>
    <row spans="1:21" r="40">
      <c t="s" s="4" r="A40">
        <v>349</v>
      </c>
      <c t="n" s="6" r="T40">
        <v>-22400</v>
      </c>
    </row>
    <row spans="1:21" r="41">
      <c t="s" s="4" r="A41">
        <v>352</v>
      </c>
    </row>
    <row spans="1:21" r="42">
      <c t="s" s="3" r="A42">
        <v>325</v>
      </c>
    </row>
    <row spans="1:21" r="43">
      <c t="s" s="4" r="A43">
        <v>349</v>
      </c>
      <c t="n" s="6" r="T43">
        <v>14900</v>
      </c>
    </row>
    <row spans="1:21" r="44">
      <c t="s" s="4" r="A44">
        <v>353</v>
      </c>
    </row>
    <row spans="1:21" r="45">
      <c t="s" s="3" r="A45">
        <v>325</v>
      </c>
    </row>
    <row spans="1:21" r="46">
      <c t="s" s="4" r="A46">
        <v>349</v>
      </c>
      <c t="n" s="6" r="T46">
        <v>100</v>
      </c>
    </row>
    <row spans="1:21" r="47">
      <c t="s" s="4" r="A47">
        <v>354</v>
      </c>
    </row>
    <row spans="1:21" r="48">
      <c t="s" s="3" r="A48">
        <v>325</v>
      </c>
    </row>
    <row spans="1:21" r="49">
      <c t="s" s="4" r="A49">
        <v>349</v>
      </c>
      <c t="n" s="7" r="T49">
        <v>14800</v>
      </c>
    </row>
    <row spans="1:21" r="50">
      <c t="n" r="A50"/>
    </row>
    <row spans="1:21" r="51">
      <c t="s" s="4" r="A51">
        <v>319</v>
      </c>
      <c t="s" s="4" r="B51">
        <v>355</v>
      </c>
    </row>
    <row spans="1:21" r="52">
      <c t="s" s="4" r="A52">
        <v>322</v>
      </c>
      <c t="s" s="4" r="B52">
        <v>356</v>
      </c>
    </row>
    <row spans="1:21" r="53">
      <c t="s" s="4" r="A53">
        <v>331</v>
      </c>
      <c t="s" s="4" r="B53">
        <v>357</v>
      </c>
    </row>
  </sheetData>
  <mergeCells count="6">
    <mergeCell ref="C1:D1"/>
    <mergeCell ref="K1:L1"/>
    <mergeCell ref="A50:U50"/>
    <mergeCell ref="B51:U51"/>
    <mergeCell ref="B52:U52"/>
    <mergeCell ref="B53:U5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21"/>
    <col customWidth="1" max="3" min="3" width="29"/>
    <col customWidth="1" max="4" min="4" width="21"/>
    <col customWidth="1" max="5" min="5" width="21"/>
    <col customWidth="1" max="6" min="6" width="21"/>
  </cols>
  <sheetData>
    <row spans="1:6" r="1">
      <c t="s" s="1" r="A1">
        <v>358</v>
      </c>
      <c t="s" s="2" r="B1">
        <v>359</v>
      </c>
      <c t="s" s="2" r="C1">
        <v>360</v>
      </c>
      <c t="s" s="2" r="D1">
        <v>361</v>
      </c>
      <c t="s" s="2" r="E1">
        <v>362</v>
      </c>
      <c t="s" s="2" r="F1">
        <v>363</v>
      </c>
    </row>
    <row spans="1:6" r="2">
      <c t="s" s="3" r="A2">
        <v>364</v>
      </c>
    </row>
    <row spans="1:6" r="3">
      <c t="s" s="4" r="A3">
        <v>40</v>
      </c>
      <c t="n" s="7" r="D3">
        <v>612792</v>
      </c>
      <c t="n" s="7" r="E3">
        <v>630262</v>
      </c>
      <c t="n" s="7" r="F3">
        <v>651049</v>
      </c>
    </row>
    <row spans="1:6" r="4">
      <c t="s" s="4" r="A4">
        <v>365</v>
      </c>
    </row>
    <row spans="1:6" r="5">
      <c t="s" s="3" r="A5">
        <v>364</v>
      </c>
    </row>
    <row spans="1:6" r="6">
      <c t="s" s="4" r="A6">
        <v>366</v>
      </c>
      <c t="n" s="7" r="B6">
        <v>17300</v>
      </c>
    </row>
    <row spans="1:6" r="7">
      <c t="s" s="4" r="A7">
        <v>367</v>
      </c>
    </row>
    <row spans="1:6" r="8">
      <c t="s" s="3" r="A8">
        <v>364</v>
      </c>
    </row>
    <row spans="1:6" r="9">
      <c t="s" s="4" r="A9">
        <v>366</v>
      </c>
      <c t="n" s="7" r="C9">
        <v>262800</v>
      </c>
    </row>
    <row spans="1:6" r="10">
      <c t="s" s="4" r="A10">
        <v>40</v>
      </c>
      <c t="n" s="6" r="C10">
        <v>125800</v>
      </c>
    </row>
    <row spans="1:6" r="11">
      <c t="s" s="4" r="A11">
        <v>368</v>
      </c>
    </row>
    <row spans="1:6" r="12">
      <c t="s" s="3" r="A12">
        <v>364</v>
      </c>
    </row>
    <row spans="1:6" r="13">
      <c t="s" s="4" r="A13">
        <v>369</v>
      </c>
      <c t="n" s="7" r="C13">
        <v>62000</v>
      </c>
    </row>
    <row spans="1:6" r="14">
      <c t="s" s="4" r="A14">
        <v>370</v>
      </c>
      <c t="s" s="4" r="C14">
        <v>371</v>
      </c>
    </row>
    <row spans="1:6" r="15">
      <c t="s" s="4" r="A15">
        <v>372</v>
      </c>
    </row>
    <row spans="1:6" r="16">
      <c t="s" s="3" r="A16">
        <v>364</v>
      </c>
    </row>
    <row spans="1:6" r="17">
      <c t="s" s="4" r="A17">
        <v>373</v>
      </c>
      <c t="n" s="6" r="C17">
        <v>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T43"/>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374</v>
      </c>
      <c t="s" s="2" r="B1">
        <v>375</v>
      </c>
      <c t="s" s="2" r="R1">
        <v>1</v>
      </c>
    </row>
    <row spans="1:20" r="2">
      <c t="s" s="2" r="B2">
        <v>2</v>
      </c>
      <c t="s" s="2" r="D2">
        <v>318</v>
      </c>
      <c t="s" s="2" r="E2">
        <v>319</v>
      </c>
      <c t="s" s="2" r="F2">
        <v>4</v>
      </c>
      <c t="s" s="2" r="G2">
        <v>319</v>
      </c>
      <c t="s" s="2" r="H2">
        <v>320</v>
      </c>
      <c t="s" s="2" r="J2">
        <v>32</v>
      </c>
      <c t="s" s="2" r="L2">
        <v>321</v>
      </c>
      <c t="s" s="2" r="M2">
        <v>322</v>
      </c>
      <c t="s" s="2" r="N2">
        <v>323</v>
      </c>
      <c t="s" s="2" r="O2">
        <v>322</v>
      </c>
      <c t="s" s="2" r="P2">
        <v>324</v>
      </c>
      <c t="s" s="2" r="R2">
        <v>2</v>
      </c>
      <c t="s" s="2" r="S2">
        <v>32</v>
      </c>
      <c t="s" s="2" r="T2">
        <v>71</v>
      </c>
    </row>
    <row spans="1:20" r="3">
      <c t="s" s="3" r="A3">
        <v>376</v>
      </c>
      <c t="n" r="D3"/>
      <c t="n" r="F3"/>
      <c t="n" r="L3"/>
      <c t="n" r="N3"/>
    </row>
    <row spans="1:20" r="4">
      <c t="s" s="4" r="A4">
        <v>377</v>
      </c>
      <c t="n" s="7" r="B4">
        <v>3600</v>
      </c>
      <c t="s" s="4" r="C4">
        <v>319</v>
      </c>
      <c t="n" s="7" r="D4">
        <v>9100</v>
      </c>
      <c t="n" s="7" r="F4">
        <v>1000</v>
      </c>
      <c t="n" s="7" r="H4">
        <v>700</v>
      </c>
      <c t="s" s="4" r="I4">
        <v>319</v>
      </c>
      <c t="n" s="7" r="J4">
        <v>9500</v>
      </c>
      <c t="s" s="4" r="K4">
        <v>322</v>
      </c>
      <c t="n" s="7" r="L4">
        <v>2500</v>
      </c>
      <c t="n" s="7" r="N4">
        <v>900</v>
      </c>
      <c t="n" s="7" r="P4">
        <v>1600</v>
      </c>
      <c t="s" s="4" r="Q4">
        <v>322</v>
      </c>
      <c t="n" s="7" r="R4">
        <v>14407</v>
      </c>
      <c t="n" s="7" r="S4">
        <v>14481</v>
      </c>
      <c t="n" s="7" r="T4">
        <v>11987</v>
      </c>
    </row>
    <row spans="1:20" r="5">
      <c t="s" s="4" r="A5">
        <v>378</v>
      </c>
      <c t="n" r="D5"/>
      <c t="n" r="F5"/>
      <c t="n" s="6" r="H5">
        <v>6368</v>
      </c>
      <c t="n" r="L5"/>
      <c t="n" r="N5"/>
      <c t="n" s="6" r="P5">
        <v>5534</v>
      </c>
      <c t="n" s="6" r="R5">
        <v>6368</v>
      </c>
      <c t="n" s="6" r="S5">
        <v>5534</v>
      </c>
      <c t="n" s="6" r="T5">
        <v>4927</v>
      </c>
    </row>
    <row spans="1:20" r="6">
      <c t="s" s="4" r="A6">
        <v>379</v>
      </c>
      <c t="n" r="D6"/>
      <c t="n" r="F6"/>
      <c t="n" r="L6"/>
      <c t="n" r="N6"/>
      <c t="n" s="6" r="R6">
        <v>-17481</v>
      </c>
      <c t="n" s="6" r="S6">
        <v>-13647</v>
      </c>
      <c t="n" s="6" r="T6">
        <v>-11380</v>
      </c>
    </row>
    <row spans="1:20" r="7">
      <c t="s" s="4" r="A7">
        <v>380</v>
      </c>
      <c t="n" s="6" r="B7">
        <v>3294</v>
      </c>
      <c t="n" r="D7"/>
      <c t="n" r="F7"/>
      <c t="n" s="6" r="J7">
        <v>6368</v>
      </c>
      <c t="n" r="L7"/>
      <c t="n" r="N7"/>
      <c t="n" s="6" r="R7">
        <v>3294</v>
      </c>
      <c t="n" s="6" r="S7">
        <v>6368</v>
      </c>
      <c t="n" s="6" r="T7">
        <v>5534</v>
      </c>
    </row>
    <row spans="1:20" r="8">
      <c t="s" s="4" r="A8">
        <v>381</v>
      </c>
      <c t="n" s="6" r="B8">
        <v>10900</v>
      </c>
      <c t="n" r="D8"/>
      <c t="n" r="F8"/>
      <c t="n" r="L8"/>
      <c t="n" r="N8"/>
      <c t="n" s="6" r="R8">
        <v>10900</v>
      </c>
    </row>
    <row spans="1:20" r="9">
      <c t="s" s="4" r="A9">
        <v>382</v>
      </c>
      <c t="n" r="D9"/>
      <c t="n" r="F9"/>
      <c t="n" r="L9"/>
      <c t="n" r="N9"/>
    </row>
    <row spans="1:20" r="10">
      <c t="s" s="3" r="A10">
        <v>376</v>
      </c>
      <c t="n" r="D10"/>
      <c t="n" r="F10"/>
      <c t="n" r="L10"/>
      <c t="n" r="N10"/>
    </row>
    <row spans="1:20" r="11">
      <c t="s" s="4" r="A11">
        <v>377</v>
      </c>
      <c t="n" r="D11"/>
      <c t="n" r="F11"/>
      <c t="n" r="L11"/>
      <c t="n" r="N11"/>
      <c t="n" s="6" r="R11">
        <v>3199</v>
      </c>
      <c t="n" s="6" r="S11">
        <v>11111</v>
      </c>
      <c t="n" s="6" r="T11">
        <v>5822</v>
      </c>
    </row>
    <row spans="1:20" r="12">
      <c t="s" s="4" r="A12">
        <v>378</v>
      </c>
      <c t="n" r="D12"/>
      <c t="n" r="F12"/>
      <c t="n" s="6" r="H12">
        <v>6052</v>
      </c>
      <c t="n" r="L12"/>
      <c t="n" r="N12"/>
      <c t="n" s="6" r="P12">
        <v>4116</v>
      </c>
      <c t="n" s="6" r="R12">
        <v>6052</v>
      </c>
      <c t="n" s="6" r="S12">
        <v>4116</v>
      </c>
      <c t="n" s="6" r="T12">
        <v>3231</v>
      </c>
    </row>
    <row spans="1:20" r="13">
      <c t="s" s="4" r="A13">
        <v>379</v>
      </c>
      <c t="n" r="D13"/>
      <c t="n" r="F13"/>
      <c t="n" r="L13"/>
      <c t="n" r="N13"/>
      <c t="n" s="6" r="R13">
        <v>-6225</v>
      </c>
      <c t="n" s="6" r="S13">
        <v>-9175</v>
      </c>
      <c t="n" s="6" r="T13">
        <v>-4937</v>
      </c>
    </row>
    <row spans="1:20" r="14">
      <c t="s" s="4" r="A14">
        <v>380</v>
      </c>
      <c t="n" s="6" r="B14">
        <v>3026</v>
      </c>
      <c t="n" r="D14"/>
      <c t="n" r="F14"/>
      <c t="n" s="6" r="J14">
        <v>6052</v>
      </c>
      <c t="n" r="L14"/>
      <c t="n" r="N14"/>
      <c t="n" s="6" r="R14">
        <v>3026</v>
      </c>
      <c t="n" s="6" r="S14">
        <v>6052</v>
      </c>
      <c t="n" s="6" r="T14">
        <v>4116</v>
      </c>
    </row>
    <row spans="1:20" r="15">
      <c t="s" s="4" r="A15">
        <v>383</v>
      </c>
      <c t="n" r="D15"/>
      <c t="n" r="F15"/>
      <c t="n" r="L15"/>
      <c t="n" r="N15"/>
    </row>
    <row spans="1:20" r="16">
      <c t="s" s="3" r="A16">
        <v>376</v>
      </c>
      <c t="n" r="D16"/>
      <c t="n" r="F16"/>
      <c t="n" r="L16"/>
      <c t="n" r="N16"/>
    </row>
    <row spans="1:20" r="17">
      <c t="s" s="4" r="A17">
        <v>377</v>
      </c>
      <c t="n" r="D17"/>
      <c t="n" r="F17"/>
      <c t="n" r="L17"/>
      <c t="n" r="N17"/>
      <c t="n" s="6" r="R17">
        <v>-522</v>
      </c>
    </row>
    <row spans="1:20" r="18">
      <c t="s" s="4" r="A18">
        <v>379</v>
      </c>
      <c t="n" r="D18"/>
      <c t="n" r="F18"/>
      <c t="n" r="L18"/>
      <c t="n" r="N18"/>
      <c t="n" s="6" r="R18">
        <v>522</v>
      </c>
    </row>
    <row spans="1:20" r="19">
      <c t="s" s="4" r="A19">
        <v>384</v>
      </c>
      <c t="n" r="D19"/>
      <c t="n" r="F19"/>
      <c t="n" r="L19"/>
      <c t="n" r="N19"/>
    </row>
    <row spans="1:20" r="20">
      <c t="s" s="3" r="A20">
        <v>376</v>
      </c>
      <c t="n" r="D20"/>
      <c t="n" r="F20"/>
      <c t="n" r="L20"/>
      <c t="n" r="N20"/>
    </row>
    <row spans="1:20" r="21">
      <c t="s" s="4" r="A21">
        <v>377</v>
      </c>
      <c t="n" r="D21"/>
      <c t="n" r="F21"/>
      <c t="n" r="L21"/>
      <c t="n" r="N21"/>
      <c t="n" s="6" r="R21">
        <v>287</v>
      </c>
      <c t="n" s="6" r="S21">
        <v>1572</v>
      </c>
      <c t="n" s="6" r="T21">
        <v>1684</v>
      </c>
    </row>
    <row spans="1:20" r="22">
      <c t="s" s="4" r="A22">
        <v>378</v>
      </c>
      <c t="n" r="D22"/>
      <c t="n" r="F22"/>
      <c t="n" s="7" r="H22">
        <v>316</v>
      </c>
      <c t="n" r="L22"/>
      <c t="n" r="N22"/>
      <c t="n" s="7" r="P22">
        <v>1418</v>
      </c>
      <c t="n" s="6" r="R22">
        <v>316</v>
      </c>
      <c t="n" s="6" r="S22">
        <v>1418</v>
      </c>
      <c t="n" s="6" r="T22">
        <v>1696</v>
      </c>
    </row>
    <row spans="1:20" r="23">
      <c t="s" s="4" r="A23">
        <v>379</v>
      </c>
      <c t="n" r="D23"/>
      <c t="n" r="F23"/>
      <c t="n" r="L23"/>
      <c t="n" r="N23"/>
      <c t="n" s="6" r="R23">
        <v>-335</v>
      </c>
      <c t="n" s="6" r="S23">
        <v>-2674</v>
      </c>
      <c t="n" s="6" r="T23">
        <v>-1962</v>
      </c>
    </row>
    <row spans="1:20" r="24">
      <c t="s" s="4" r="A24">
        <v>380</v>
      </c>
      <c t="n" s="6" r="B24">
        <v>268</v>
      </c>
      <c t="n" r="D24"/>
      <c t="n" r="F24"/>
      <c t="n" s="7" r="J24">
        <v>316</v>
      </c>
      <c t="n" r="L24"/>
      <c t="n" r="N24"/>
      <c t="n" s="6" r="R24">
        <v>268</v>
      </c>
      <c t="n" s="6" r="S24">
        <v>316</v>
      </c>
      <c t="n" s="6" r="T24">
        <v>1418</v>
      </c>
    </row>
    <row spans="1:20" r="25">
      <c t="s" s="4" r="A25">
        <v>385</v>
      </c>
      <c t="n" r="D25"/>
      <c t="n" r="F25"/>
      <c t="n" r="L25"/>
      <c t="n" r="N25"/>
    </row>
    <row spans="1:20" r="26">
      <c t="s" s="3" r="A26">
        <v>376</v>
      </c>
      <c t="n" r="D26"/>
      <c t="n" r="F26"/>
      <c t="n" r="L26"/>
      <c t="n" r="N26"/>
    </row>
    <row spans="1:20" r="27">
      <c t="s" s="4" r="A27">
        <v>377</v>
      </c>
      <c t="n" r="D27"/>
      <c t="n" r="F27"/>
      <c t="n" r="L27"/>
      <c t="n" r="N27"/>
      <c t="n" s="6" r="R27">
        <v>11443</v>
      </c>
      <c t="n" s="6" r="S27">
        <v>1798</v>
      </c>
      <c t="n" s="6" r="T27">
        <v>4481</v>
      </c>
    </row>
    <row spans="1:20" r="28">
      <c t="s" s="4" r="A28">
        <v>379</v>
      </c>
      <c t="n" r="D28"/>
      <c t="n" r="F28"/>
      <c t="n" r="L28"/>
      <c t="n" r="N28"/>
      <c t="n" s="6" r="R28">
        <v>-11443</v>
      </c>
      <c t="n" s="6" r="S28">
        <v>-1798</v>
      </c>
      <c t="n" s="6" r="T28">
        <v>-4481</v>
      </c>
    </row>
    <row spans="1:20" r="29">
      <c t="s" s="4" r="A29">
        <v>386</v>
      </c>
      <c t="n" r="D29"/>
      <c t="n" r="F29"/>
      <c t="n" r="L29"/>
      <c t="n" r="N29"/>
    </row>
    <row spans="1:20" r="30">
      <c t="s" s="3" r="A30">
        <v>376</v>
      </c>
      <c t="n" r="D30"/>
      <c t="n" r="F30"/>
      <c t="n" r="L30"/>
      <c t="n" r="N30"/>
    </row>
    <row spans="1:20" r="31">
      <c t="s" s="4" r="A31">
        <v>377</v>
      </c>
      <c t="n" r="D31"/>
      <c t="n" r="F31"/>
      <c t="n" r="L31"/>
      <c t="n" r="N31"/>
      <c t="n" s="6" r="R31">
        <v>41</v>
      </c>
      <c t="n" s="6" r="S31">
        <v>-440</v>
      </c>
      <c t="n" s="6" r="T31">
        <v>2490</v>
      </c>
    </row>
    <row spans="1:20" r="32">
      <c t="s" s="4" r="A32">
        <v>387</v>
      </c>
      <c t="n" r="D32"/>
      <c t="n" r="F32"/>
      <c t="n" r="L32"/>
      <c t="n" r="N32"/>
    </row>
    <row spans="1:20" r="33">
      <c t="s" s="3" r="A33">
        <v>376</v>
      </c>
      <c t="n" r="D33"/>
      <c t="n" r="F33"/>
      <c t="n" r="L33"/>
      <c t="n" r="N33"/>
    </row>
    <row spans="1:20" r="34">
      <c t="s" s="4" r="A34">
        <v>377</v>
      </c>
      <c t="n" r="D34"/>
      <c t="n" r="F34"/>
      <c t="n" r="L34"/>
      <c t="n" r="N34"/>
      <c t="n" s="6" r="R34">
        <v>1684</v>
      </c>
      <c t="n" s="6" r="S34">
        <v>12256</v>
      </c>
      <c t="n" s="6" r="T34">
        <v>5615</v>
      </c>
    </row>
    <row spans="1:20" r="35">
      <c t="s" s="4" r="A35">
        <v>388</v>
      </c>
      <c t="n" r="D35"/>
      <c t="n" r="F35"/>
      <c t="n" r="L35"/>
      <c t="n" r="N35"/>
    </row>
    <row spans="1:20" r="36">
      <c t="s" s="3" r="A36">
        <v>376</v>
      </c>
      <c t="n" r="D36"/>
      <c t="n" r="F36"/>
      <c t="n" r="L36"/>
      <c t="n" r="N36"/>
    </row>
    <row spans="1:20" r="37">
      <c t="s" s="4" r="A37">
        <v>377</v>
      </c>
      <c t="n" r="D37"/>
      <c t="n" r="F37"/>
      <c t="n" r="L37"/>
      <c t="n" r="N37"/>
      <c t="n" s="6" r="R37">
        <v>12682</v>
      </c>
      <c t="n" s="7" r="S37">
        <v>2665</v>
      </c>
      <c t="n" s="7" r="T37">
        <v>3882</v>
      </c>
    </row>
    <row spans="1:20" r="38">
      <c t="s" s="4" r="A38">
        <v>389</v>
      </c>
      <c t="n" r="D38"/>
      <c t="n" r="F38"/>
      <c t="n" r="L38"/>
      <c t="n" r="N38"/>
    </row>
    <row spans="1:20" r="39">
      <c t="s" s="3" r="A39">
        <v>376</v>
      </c>
      <c t="n" r="D39"/>
      <c t="n" r="F39"/>
      <c t="n" r="L39"/>
      <c t="n" r="N39"/>
    </row>
    <row spans="1:20" r="40">
      <c t="s" s="4" r="A40">
        <v>390</v>
      </c>
      <c t="n" s="7" r="B40">
        <v>9500</v>
      </c>
      <c t="n" r="D40"/>
      <c t="n" r="F40"/>
      <c t="n" r="L40"/>
      <c t="n" r="N40"/>
      <c t="n" s="7" r="R40">
        <v>9500</v>
      </c>
    </row>
    <row spans="1:20" r="41">
      <c t="n" r="A41"/>
    </row>
    <row spans="1:20" r="42">
      <c t="s" s="4" r="A42">
        <v>319</v>
      </c>
      <c t="s" s="4" r="B42">
        <v>355</v>
      </c>
    </row>
    <row spans="1:20" r="43">
      <c t="s" s="4" r="A43">
        <v>322</v>
      </c>
      <c t="s" s="4" r="B43">
        <v>356</v>
      </c>
    </row>
  </sheetData>
  <mergeCells count="162">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A41:T41"/>
    <mergeCell ref="B42:T42"/>
    <mergeCell ref="B43:T4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1</v>
      </c>
      <c t="s" s="2" r="B1">
        <v>1</v>
      </c>
    </row>
    <row spans="1:4" r="2">
      <c t="s" s="2" r="B2">
        <v>2</v>
      </c>
      <c t="s" s="2" r="C2">
        <v>32</v>
      </c>
      <c t="s" s="2" r="D2">
        <v>71</v>
      </c>
    </row>
    <row spans="1:4" r="3">
      <c t="s" s="3" r="A3">
        <v>392</v>
      </c>
    </row>
    <row spans="1:4" r="4">
      <c t="s" s="4" r="A4">
        <v>393</v>
      </c>
      <c t="n" s="7" r="B4">
        <v>-165624</v>
      </c>
      <c t="n" s="7" r="C4">
        <v>-38119</v>
      </c>
      <c t="n" s="7" r="D4">
        <v>-109913</v>
      </c>
    </row>
    <row spans="1:4" r="5">
      <c t="s" s="4" r="A5">
        <v>394</v>
      </c>
      <c t="n" s="6" r="B5">
        <v>-46923</v>
      </c>
      <c t="n" s="6" r="C5">
        <v>-130291</v>
      </c>
      <c t="n" s="6" r="D5">
        <v>61091</v>
      </c>
    </row>
    <row spans="1:4" r="6">
      <c t="s" s="4" r="A6">
        <v>395</v>
      </c>
      <c t="n" s="6" r="B6">
        <v>3741</v>
      </c>
      <c t="n" s="6" r="C6">
        <v>2786</v>
      </c>
      <c t="n" s="6" r="D6">
        <v>10703</v>
      </c>
    </row>
    <row spans="1:4" r="7">
      <c t="s" s="4" r="A7">
        <v>110</v>
      </c>
      <c t="n" s="6" r="B7">
        <v>-43182</v>
      </c>
      <c t="n" s="6" r="C7">
        <v>-127505</v>
      </c>
      <c t="n" s="6" r="D7">
        <v>71794</v>
      </c>
    </row>
    <row spans="1:4" r="8">
      <c t="s" s="4" r="A8">
        <v>396</v>
      </c>
      <c t="n" s="6" r="B8">
        <v>-208806</v>
      </c>
      <c t="n" s="6" r="C8">
        <v>-165624</v>
      </c>
      <c t="n" s="6" r="D8">
        <v>-38119</v>
      </c>
    </row>
    <row spans="1:4" r="9">
      <c t="s" s="4" r="A9">
        <v>397</v>
      </c>
    </row>
    <row spans="1:4" r="10">
      <c t="s" s="3" r="A10">
        <v>392</v>
      </c>
    </row>
    <row spans="1:4" r="11">
      <c t="s" s="4" r="A11">
        <v>393</v>
      </c>
      <c t="n" s="6" r="B11">
        <v>-89252</v>
      </c>
      <c t="n" s="6" r="C11">
        <v>-38921</v>
      </c>
      <c t="n" s="6" r="D11">
        <v>-105675</v>
      </c>
    </row>
    <row spans="1:4" r="12">
      <c t="s" s="4" r="A12">
        <v>394</v>
      </c>
      <c t="n" s="6" r="B12">
        <v>2851</v>
      </c>
      <c t="n" s="6" r="C12">
        <v>-49602</v>
      </c>
      <c t="n" s="6" r="D12">
        <v>59648</v>
      </c>
    </row>
    <row spans="1:4" r="13">
      <c t="s" s="4" r="A13">
        <v>395</v>
      </c>
      <c t="n" s="6" r="B13">
        <v>2121</v>
      </c>
      <c t="n" s="6" r="C13">
        <v>-729</v>
      </c>
      <c t="n" s="6" r="D13">
        <v>7106</v>
      </c>
    </row>
    <row spans="1:4" r="14">
      <c t="s" s="4" r="A14">
        <v>110</v>
      </c>
      <c t="n" s="6" r="B14">
        <v>4972</v>
      </c>
      <c t="n" s="6" r="C14">
        <v>-50331</v>
      </c>
      <c t="n" s="6" r="D14">
        <v>66754</v>
      </c>
    </row>
    <row spans="1:4" r="15">
      <c t="s" s="4" r="A15">
        <v>396</v>
      </c>
      <c t="n" s="6" r="B15">
        <v>-84280</v>
      </c>
      <c t="n" s="6" r="C15">
        <v>-89252</v>
      </c>
      <c t="n" s="6" r="D15">
        <v>-38921</v>
      </c>
    </row>
    <row spans="1:4" r="16">
      <c t="s" s="4" r="A16">
        <v>398</v>
      </c>
    </row>
    <row spans="1:4" r="17">
      <c t="s" s="3" r="A17">
        <v>392</v>
      </c>
    </row>
    <row spans="1:4" r="18">
      <c t="s" s="4" r="A18">
        <v>393</v>
      </c>
      <c t="n" s="6" r="B18">
        <v>-1198</v>
      </c>
      <c t="n" s="6" r="C18">
        <v>-3790</v>
      </c>
      <c t="n" s="6" r="D18">
        <v>-7727</v>
      </c>
    </row>
    <row spans="1:4" r="19">
      <c t="s" s="4" r="A19">
        <v>394</v>
      </c>
      <c t="n" s="6" r="B19">
        <v>-1410</v>
      </c>
      <c t="n" s="6" r="C19">
        <v>-923</v>
      </c>
      <c t="n" s="6" r="D19">
        <v>340</v>
      </c>
    </row>
    <row spans="1:4" r="20">
      <c t="s" s="4" r="A20">
        <v>395</v>
      </c>
      <c t="n" s="6" r="B20">
        <v>1620</v>
      </c>
      <c t="n" s="6" r="C20">
        <v>3515</v>
      </c>
      <c t="n" s="6" r="D20">
        <v>3597</v>
      </c>
    </row>
    <row spans="1:4" r="21">
      <c t="s" s="4" r="A21">
        <v>110</v>
      </c>
      <c t="n" s="6" r="B21">
        <v>210</v>
      </c>
      <c t="n" s="6" r="C21">
        <v>2592</v>
      </c>
      <c t="n" s="6" r="D21">
        <v>3937</v>
      </c>
    </row>
    <row spans="1:4" r="22">
      <c t="s" s="4" r="A22">
        <v>396</v>
      </c>
      <c t="n" s="6" r="B22">
        <v>-988</v>
      </c>
      <c t="n" s="6" r="C22">
        <v>-1198</v>
      </c>
      <c t="n" s="6" r="D22">
        <v>-3790</v>
      </c>
    </row>
    <row spans="1:4" r="23">
      <c t="s" s="4" r="A23">
        <v>399</v>
      </c>
    </row>
    <row spans="1:4" r="24">
      <c t="s" s="3" r="A24">
        <v>392</v>
      </c>
    </row>
    <row spans="1:4" r="25">
      <c t="s" s="4" r="A25">
        <v>393</v>
      </c>
      <c t="n" s="6" r="B25">
        <v>-75174</v>
      </c>
      <c t="n" s="6" r="C25">
        <v>4592</v>
      </c>
      <c t="n" s="6" r="D25">
        <v>3489</v>
      </c>
    </row>
    <row spans="1:4" r="26">
      <c t="s" s="4" r="A26">
        <v>394</v>
      </c>
      <c t="n" s="6" r="B26">
        <v>-48364</v>
      </c>
      <c t="n" s="6" r="C26">
        <v>-79766</v>
      </c>
      <c t="n" s="6" r="D26">
        <v>1103</v>
      </c>
    </row>
    <row spans="1:4" r="27">
      <c t="s" s="4" r="A27">
        <v>395</v>
      </c>
      <c t="n" s="6" r="B27">
        <v>0</v>
      </c>
      <c t="n" s="6" r="C27">
        <v>0</v>
      </c>
      <c t="n" s="6" r="D27">
        <v>0</v>
      </c>
    </row>
    <row spans="1:4" r="28">
      <c t="s" s="4" r="A28">
        <v>110</v>
      </c>
      <c t="n" s="6" r="B28">
        <v>-48364</v>
      </c>
      <c t="n" s="6" r="C28">
        <v>-79766</v>
      </c>
      <c t="n" s="6" r="D28">
        <v>1103</v>
      </c>
    </row>
    <row spans="1:4" r="29">
      <c t="s" s="4" r="A29">
        <v>396</v>
      </c>
      <c t="n" s="7" r="B29">
        <v>-123538</v>
      </c>
      <c t="n" s="7" r="C29">
        <v>-75174</v>
      </c>
      <c t="n" s="7" r="D29">
        <v>45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00</v>
      </c>
      <c t="s" s="2" r="B1">
        <v>1</v>
      </c>
    </row>
    <row spans="1:5" r="2">
      <c t="s" s="2" r="B2">
        <v>401</v>
      </c>
      <c t="s" s="2" r="C2">
        <v>2</v>
      </c>
      <c t="s" s="2" r="D2">
        <v>32</v>
      </c>
      <c t="s" s="2" r="E2">
        <v>71</v>
      </c>
    </row>
    <row spans="1:5" r="3">
      <c t="s" s="3" r="A3">
        <v>402</v>
      </c>
    </row>
    <row spans="1:5" r="4">
      <c t="s" s="4" r="A4">
        <v>403</v>
      </c>
      <c t="n" s="7" r="C4">
        <v>252886</v>
      </c>
      <c t="n" s="7" r="D4">
        <v>284552</v>
      </c>
      <c t="n" s="7" r="E4">
        <v>254718</v>
      </c>
    </row>
    <row spans="1:5" r="5">
      <c t="s" s="4" r="A5">
        <v>404</v>
      </c>
      <c t="n" s="6" r="C5">
        <v>-80473</v>
      </c>
      <c t="n" s="6" r="D5">
        <v>-102161</v>
      </c>
      <c t="n" s="6" r="E5">
        <v>-69305</v>
      </c>
    </row>
    <row spans="1:5" r="6">
      <c t="s" s="4" r="A6">
        <v>405</v>
      </c>
      <c t="n" s="6" r="C6">
        <v>-900</v>
      </c>
    </row>
    <row spans="1:5" r="7">
      <c t="s" s="4" r="A7">
        <v>406</v>
      </c>
      <c t="n" s="6" r="C7">
        <v>-48364</v>
      </c>
      <c t="n" s="6" r="D7">
        <v>-79766</v>
      </c>
      <c t="n" s="6" r="E7">
        <v>1103</v>
      </c>
    </row>
    <row spans="1:5" r="8">
      <c t="s" s="4" r="A8">
        <v>99</v>
      </c>
      <c t="n" s="6" r="C8">
        <v>-9949</v>
      </c>
      <c t="n" s="6" r="D8">
        <v>-14027</v>
      </c>
      <c t="n" s="6" r="E8">
        <v>4580</v>
      </c>
    </row>
    <row spans="1:5" r="9">
      <c t="s" s="4" r="A9">
        <v>407</v>
      </c>
    </row>
    <row spans="1:5" r="10">
      <c t="s" s="3" r="A10">
        <v>402</v>
      </c>
    </row>
    <row spans="1:5" r="11">
      <c t="s" s="4" r="A11">
        <v>408</v>
      </c>
      <c t="n" s="6" r="C11">
        <v>-73890</v>
      </c>
      <c t="n" s="6" r="D11">
        <v>104374</v>
      </c>
    </row>
    <row spans="1:5" r="12">
      <c t="s" s="4" r="A12">
        <v>409</v>
      </c>
      <c t="n" s="6" r="C12">
        <v>-1037</v>
      </c>
      <c t="n" s="6" r="D12">
        <v>-1187</v>
      </c>
      <c t="n" s="6" r="E12">
        <v>-1786</v>
      </c>
    </row>
    <row spans="1:5" r="13">
      <c t="s" s="4" r="A13">
        <v>410</v>
      </c>
    </row>
    <row spans="1:5" r="14">
      <c t="s" s="3" r="A14">
        <v>402</v>
      </c>
    </row>
    <row spans="1:5" r="15">
      <c t="s" s="4" r="A15">
        <v>408</v>
      </c>
      <c t="n" s="7" r="B15">
        <v>4900</v>
      </c>
    </row>
    <row spans="1:5" r="16">
      <c t="s" s="4" r="A16">
        <v>409</v>
      </c>
      <c t="n" s="7" r="B16">
        <v>1700</v>
      </c>
    </row>
    <row spans="1:5" r="17">
      <c t="s" s="4" r="A17">
        <v>411</v>
      </c>
    </row>
    <row spans="1:5" r="18">
      <c t="s" s="3" r="A18">
        <v>402</v>
      </c>
    </row>
    <row spans="1:5" r="19">
      <c t="s" s="4" r="A19">
        <v>403</v>
      </c>
      <c t="n" s="6" r="C19">
        <v>-3200</v>
      </c>
      <c t="n" s="6" r="D19">
        <v>1200</v>
      </c>
      <c t="n" s="6" r="E19">
        <v>-11400</v>
      </c>
    </row>
    <row spans="1:5" r="20">
      <c t="s" s="4" r="A20">
        <v>404</v>
      </c>
      <c t="n" s="6" r="C20">
        <v>1100</v>
      </c>
      <c t="n" s="6" r="D20">
        <v>-500</v>
      </c>
      <c t="n" s="6" r="E20">
        <v>4300</v>
      </c>
    </row>
    <row spans="1:5" r="21">
      <c t="s" s="4" r="A21">
        <v>412</v>
      </c>
      <c t="n" s="6" r="C21">
        <v>5200</v>
      </c>
      <c t="n" s="6" r="D21">
        <v>500</v>
      </c>
      <c t="n" s="6" r="E21">
        <v>12300</v>
      </c>
    </row>
    <row spans="1:5" r="22">
      <c t="s" s="4" r="A22">
        <v>413</v>
      </c>
      <c t="n" s="6" r="C22">
        <v>2000</v>
      </c>
      <c t="n" s="6" r="D22">
        <v>1700</v>
      </c>
      <c t="n" s="6" r="E22">
        <v>900</v>
      </c>
    </row>
    <row spans="1:5" r="23">
      <c t="s" s="4" r="A23">
        <v>414</v>
      </c>
    </row>
    <row spans="1:5" r="24">
      <c t="s" s="3" r="A24">
        <v>402</v>
      </c>
    </row>
    <row spans="1:5" r="25">
      <c t="s" s="4" r="A25">
        <v>403</v>
      </c>
      <c t="n" s="6" r="C25">
        <v>-2600</v>
      </c>
      <c t="n" s="6" r="D25">
        <v>-6100</v>
      </c>
      <c t="n" s="6" r="E25">
        <v>-6100</v>
      </c>
    </row>
    <row spans="1:5" r="26">
      <c t="s" s="4" r="A26">
        <v>404</v>
      </c>
      <c t="n" s="6" r="C26">
        <v>1000</v>
      </c>
      <c t="n" s="6" r="D26">
        <v>2600</v>
      </c>
      <c t="n" s="6" r="E26">
        <v>2500</v>
      </c>
    </row>
    <row spans="1:5" r="27">
      <c t="s" s="4" r="A27">
        <v>415</v>
      </c>
    </row>
    <row spans="1:5" r="28">
      <c t="s" s="3" r="A28">
        <v>402</v>
      </c>
    </row>
    <row spans="1:5" r="29">
      <c t="s" s="4" r="A29">
        <v>403</v>
      </c>
      <c t="n" s="6" r="C29">
        <v>-1400</v>
      </c>
      <c t="n" s="6" r="D29">
        <v>-6200</v>
      </c>
      <c t="n" s="6" r="E29">
        <v>-5900</v>
      </c>
    </row>
    <row spans="1:5" r="30">
      <c t="s" s="4" r="A30">
        <v>416</v>
      </c>
    </row>
    <row spans="1:5" r="31">
      <c t="s" s="3" r="A31">
        <v>402</v>
      </c>
    </row>
    <row spans="1:5" r="32">
      <c t="s" s="4" r="A32">
        <v>403</v>
      </c>
      <c t="n" s="6" r="C32">
        <v>-1200</v>
      </c>
      <c t="n" s="6" r="D32">
        <v>100</v>
      </c>
      <c t="n" s="6" r="E32">
        <v>-200</v>
      </c>
    </row>
    <row spans="1:5" r="33">
      <c t="s" s="4" r="A33">
        <v>417</v>
      </c>
    </row>
    <row spans="1:5" r="34">
      <c t="s" s="3" r="A34">
        <v>402</v>
      </c>
    </row>
    <row spans="1:5" r="35">
      <c t="s" s="4" r="A35">
        <v>406</v>
      </c>
      <c t="n" s="6" r="C35">
        <v>-55500</v>
      </c>
      <c t="n" s="6" r="D35">
        <v>-83500</v>
      </c>
      <c t="n" s="6" r="E35">
        <v>16300</v>
      </c>
    </row>
    <row spans="1:5" r="36">
      <c t="s" s="4" r="A36">
        <v>418</v>
      </c>
      <c t="n" s="6" r="C36">
        <v>26600</v>
      </c>
      <c t="n" s="6" r="D36">
        <v>37400</v>
      </c>
      <c t="n" s="6" r="E36">
        <v>-12200</v>
      </c>
    </row>
    <row spans="1:5" r="37">
      <c t="s" s="4" r="A37">
        <v>99</v>
      </c>
      <c t="n" s="6" r="C37">
        <v>-9900</v>
      </c>
      <c t="n" s="6" r="D37">
        <v>-14000</v>
      </c>
      <c t="n" s="6" r="E37">
        <v>4600</v>
      </c>
    </row>
    <row spans="1:5" r="38">
      <c t="s" s="4" r="A38">
        <v>419</v>
      </c>
      <c t="n" s="7" r="C38">
        <v>-9600</v>
      </c>
      <c t="n" s="7" r="D38">
        <v>-19700</v>
      </c>
      <c t="n" s="7" r="E38">
        <v>-76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20</v>
      </c>
      <c t="s" s="2" r="B1">
        <v>2</v>
      </c>
      <c t="s" s="2" r="C1">
        <v>32</v>
      </c>
    </row>
    <row spans="1:3" r="2">
      <c t="s" s="3" r="A2">
        <v>172</v>
      </c>
    </row>
    <row spans="1:3" r="3">
      <c t="s" s="4" r="A3">
        <v>421</v>
      </c>
      <c t="n" s="7" r="B3">
        <v>215018</v>
      </c>
      <c t="n" s="7" r="C3">
        <v>184714</v>
      </c>
    </row>
    <row spans="1:3" r="4">
      <c t="s" s="4" r="A4">
        <v>422</v>
      </c>
      <c t="n" s="6" r="B4">
        <v>118947</v>
      </c>
      <c t="n" s="6" r="C4">
        <v>115308</v>
      </c>
    </row>
    <row spans="1:3" r="5">
      <c t="s" s="4" r="A5">
        <v>423</v>
      </c>
      <c t="n" s="6" r="B5">
        <v>371561</v>
      </c>
      <c t="n" s="6" r="C5">
        <v>338562</v>
      </c>
    </row>
    <row spans="1:3" r="6">
      <c t="s" s="4" r="A6">
        <v>424</v>
      </c>
      <c t="n" s="6" r="B6">
        <v>13938</v>
      </c>
      <c t="n" s="6" r="C6">
        <v>13541</v>
      </c>
    </row>
    <row spans="1:3" r="7">
      <c t="s" s="4" r="A7">
        <v>425</v>
      </c>
      <c t="n" s="6" r="B7">
        <v>719464</v>
      </c>
      <c t="n" s="6" r="C7">
        <v>652125</v>
      </c>
    </row>
    <row spans="1:3" r="8">
      <c t="s" s="4" r="A8">
        <v>426</v>
      </c>
      <c t="n" s="6" r="B8">
        <v>-91326</v>
      </c>
      <c t="n" s="6" r="C8">
        <v>-103360</v>
      </c>
    </row>
    <row spans="1:3" r="9">
      <c t="s" s="4" r="A9">
        <v>36</v>
      </c>
      <c t="n" s="7" r="B9">
        <v>628138</v>
      </c>
      <c t="n" s="7" r="C9">
        <v>5487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27</v>
      </c>
      <c t="s" s="2" r="B1">
        <v>2</v>
      </c>
      <c t="s" s="2" r="C1">
        <v>32</v>
      </c>
    </row>
    <row spans="1:3" r="2">
      <c t="s" s="3" r="A2">
        <v>172</v>
      </c>
    </row>
    <row spans="1:3" r="3">
      <c t="s" s="4" r="A3">
        <v>428</v>
      </c>
      <c t="n" s="10" r="B3">
        <v>90.59999999999999</v>
      </c>
      <c t="n" s="10" r="C3">
        <v>89.7</v>
      </c>
    </row>
    <row spans="1:3" r="4">
      <c t="s" s="4" r="A4">
        <v>429</v>
      </c>
      <c t="n" s="10" r="B4">
        <v>144.8</v>
      </c>
      <c t="n" s="10" r="C4">
        <v>14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1</v>
      </c>
    </row>
    <row spans="1:4" r="2">
      <c t="s" s="2" r="B2">
        <v>2</v>
      </c>
      <c t="s" s="2" r="C2">
        <v>32</v>
      </c>
      <c t="s" s="2" r="D2">
        <v>71</v>
      </c>
    </row>
    <row spans="1:4" r="3">
      <c t="s" s="3" r="A3">
        <v>89</v>
      </c>
    </row>
    <row spans="1:4" r="4">
      <c t="s" s="4" r="A4">
        <v>84</v>
      </c>
      <c t="n" s="7" r="B4">
        <v>172413</v>
      </c>
      <c t="n" s="7" r="C4">
        <v>182391</v>
      </c>
      <c t="n" s="7" r="D4">
        <v>185413</v>
      </c>
    </row>
    <row spans="1:4" r="5">
      <c t="s" s="3" r="A5">
        <v>90</v>
      </c>
    </row>
    <row spans="1:4" r="6">
      <c t="s" s="4" r="A6">
        <v>91</v>
      </c>
      <c t="n" s="6" r="B6">
        <v>4972</v>
      </c>
      <c t="n" s="6" r="C6">
        <v>-50331</v>
      </c>
      <c t="n" s="6" r="D6">
        <v>66754</v>
      </c>
    </row>
    <row spans="1:4" r="7">
      <c t="s" s="4" r="A7">
        <v>92</v>
      </c>
      <c t="n" s="6" r="B7">
        <v>210</v>
      </c>
      <c t="n" s="6" r="C7">
        <v>2592</v>
      </c>
      <c t="n" s="6" r="D7">
        <v>3937</v>
      </c>
    </row>
    <row spans="1:4" r="8">
      <c t="s" s="4" r="A8">
        <v>93</v>
      </c>
      <c t="n" s="6" r="B8">
        <v>-48364</v>
      </c>
      <c t="n" s="6" r="C8">
        <v>-79766</v>
      </c>
      <c t="n" s="6" r="D8">
        <v>1103</v>
      </c>
    </row>
    <row spans="1:4" r="9">
      <c t="s" s="4" r="A9">
        <v>94</v>
      </c>
      <c t="n" s="6" r="B9">
        <v>-43182</v>
      </c>
      <c t="n" s="6" r="C9">
        <v>-127505</v>
      </c>
      <c t="n" s="6" r="D9">
        <v>71794</v>
      </c>
    </row>
    <row spans="1:4" r="10">
      <c t="s" s="4" r="A10">
        <v>95</v>
      </c>
      <c t="n" s="7" r="B10">
        <v>129231</v>
      </c>
      <c t="n" s="7" r="C10">
        <v>54886</v>
      </c>
      <c t="n" s="7" r="D10">
        <v>257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30</v>
      </c>
      <c t="s" s="2" r="B1">
        <v>1</v>
      </c>
    </row>
    <row spans="1:4" r="2">
      <c t="s" s="2" r="B2">
        <v>2</v>
      </c>
      <c t="s" s="2" r="C2">
        <v>32</v>
      </c>
      <c t="s" s="2" r="D2">
        <v>71</v>
      </c>
    </row>
    <row spans="1:4" r="3">
      <c t="s" s="3" r="A3">
        <v>431</v>
      </c>
    </row>
    <row spans="1:4" r="4">
      <c t="s" s="4" r="A4">
        <v>432</v>
      </c>
      <c t="n" s="7" r="B4">
        <v>2977273</v>
      </c>
      <c t="n" s="7" r="C4">
        <v>2840021</v>
      </c>
    </row>
    <row spans="1:4" r="5">
      <c t="s" s="4" r="A5">
        <v>433</v>
      </c>
      <c t="n" s="6" r="B5">
        <v>-1851840</v>
      </c>
      <c t="n" s="6" r="C5">
        <v>-1776390</v>
      </c>
    </row>
    <row spans="1:4" r="6">
      <c t="s" s="4" r="A6">
        <v>39</v>
      </c>
      <c t="n" s="6" r="B6">
        <v>1125433</v>
      </c>
      <c t="n" s="6" r="C6">
        <v>1063631</v>
      </c>
    </row>
    <row spans="1:4" r="7">
      <c t="s" s="4" r="A7">
        <v>434</v>
      </c>
      <c t="n" s="6" r="B7">
        <v>129000</v>
      </c>
      <c t="n" s="6" r="C7">
        <v>134600</v>
      </c>
      <c t="n" s="7" r="D7">
        <v>157300</v>
      </c>
    </row>
    <row spans="1:4" r="8">
      <c t="s" s="4" r="A8">
        <v>435</v>
      </c>
    </row>
    <row spans="1:4" r="9">
      <c t="s" s="3" r="A9">
        <v>431</v>
      </c>
    </row>
    <row spans="1:4" r="10">
      <c t="s" s="4" r="A10">
        <v>432</v>
      </c>
      <c t="n" s="6" r="B10">
        <v>49049</v>
      </c>
      <c t="n" s="6" r="C10">
        <v>53652</v>
      </c>
    </row>
    <row spans="1:4" r="11">
      <c t="s" s="4" r="A11">
        <v>436</v>
      </c>
    </row>
    <row spans="1:4" r="12">
      <c t="s" s="3" r="A12">
        <v>431</v>
      </c>
    </row>
    <row spans="1:4" r="13">
      <c t="s" s="4" r="A13">
        <v>432</v>
      </c>
      <c t="n" s="6" r="B13">
        <v>322264</v>
      </c>
      <c t="n" s="6" r="C13">
        <v>320833</v>
      </c>
    </row>
    <row spans="1:4" r="14">
      <c t="s" s="4" r="A14">
        <v>437</v>
      </c>
    </row>
    <row spans="1:4" r="15">
      <c t="s" s="3" r="A15">
        <v>431</v>
      </c>
    </row>
    <row spans="1:4" r="16">
      <c t="s" s="4" r="A16">
        <v>432</v>
      </c>
      <c t="n" s="6" r="B16">
        <v>2409820</v>
      </c>
      <c t="n" s="6" r="C16">
        <v>2386245</v>
      </c>
    </row>
    <row spans="1:4" r="17">
      <c t="s" s="4" r="A17">
        <v>438</v>
      </c>
    </row>
    <row spans="1:4" r="18">
      <c t="s" s="3" r="A18">
        <v>431</v>
      </c>
    </row>
    <row spans="1:4" r="19">
      <c t="s" s="4" r="A19">
        <v>432</v>
      </c>
      <c t="n" s="7" r="B19">
        <v>196140</v>
      </c>
      <c t="n" s="7" r="C19">
        <v>792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39</v>
      </c>
      <c t="s" s="2" r="B1">
        <v>1</v>
      </c>
    </row>
    <row spans="1:3" r="2">
      <c t="s" s="2" r="B2">
        <v>2</v>
      </c>
      <c t="s" s="2" r="C2">
        <v>32</v>
      </c>
    </row>
    <row spans="1:3" r="3">
      <c t="s" s="3" r="A3">
        <v>440</v>
      </c>
    </row>
    <row spans="1:3" r="4">
      <c t="s" s="4" r="A4">
        <v>393</v>
      </c>
      <c t="n" s="7" r="B4">
        <v>630262</v>
      </c>
      <c t="n" s="7" r="C4">
        <v>651049</v>
      </c>
    </row>
    <row spans="1:3" r="5">
      <c t="s" s="4" r="A5">
        <v>162</v>
      </c>
      <c t="n" s="6" r="B5">
        <v>988</v>
      </c>
      <c t="n" s="6" r="C5">
        <v>2615</v>
      </c>
    </row>
    <row spans="1:3" r="6">
      <c t="s" s="4" r="A6">
        <v>441</v>
      </c>
      <c t="n" s="6" r="B6">
        <v>-18458</v>
      </c>
      <c t="n" s="6" r="C6">
        <v>-23402</v>
      </c>
    </row>
    <row spans="1:3" r="7">
      <c t="s" s="4" r="A7">
        <v>396</v>
      </c>
      <c t="n" s="6" r="B7">
        <v>612792</v>
      </c>
      <c t="n" s="6" r="C7">
        <v>630262</v>
      </c>
    </row>
    <row spans="1:3" r="8">
      <c t="s" s="4" r="A8">
        <v>442</v>
      </c>
    </row>
    <row spans="1:3" r="9">
      <c t="s" s="3" r="A9">
        <v>440</v>
      </c>
    </row>
    <row spans="1:3" r="10">
      <c t="s" s="4" r="A10">
        <v>393</v>
      </c>
      <c t="n" s="6" r="B10">
        <v>117328</v>
      </c>
      <c t="n" s="6" r="C10">
        <v>124491</v>
      </c>
    </row>
    <row spans="1:3" r="11">
      <c t="s" s="4" r="A11">
        <v>162</v>
      </c>
      <c t="n" s="6" r="B11">
        <v>0</v>
      </c>
      <c t="n" s="6" r="C11">
        <v>408</v>
      </c>
    </row>
    <row spans="1:3" r="12">
      <c t="s" s="4" r="A12">
        <v>441</v>
      </c>
      <c t="n" s="6" r="B12">
        <v>-5396</v>
      </c>
      <c t="n" s="6" r="C12">
        <v>-7571</v>
      </c>
    </row>
    <row spans="1:3" r="13">
      <c t="s" s="4" r="A13">
        <v>396</v>
      </c>
      <c t="n" s="6" r="B13">
        <v>111932</v>
      </c>
      <c t="n" s="6" r="C13">
        <v>117328</v>
      </c>
    </row>
    <row spans="1:3" r="14">
      <c t="s" s="4" r="A14">
        <v>443</v>
      </c>
    </row>
    <row spans="1:3" r="15">
      <c t="s" s="3" r="A15">
        <v>440</v>
      </c>
    </row>
    <row spans="1:3" r="16">
      <c t="s" s="4" r="A16">
        <v>393</v>
      </c>
      <c t="n" s="6" r="B16">
        <v>283881</v>
      </c>
      <c t="n" s="6" r="C16">
        <v>295863</v>
      </c>
    </row>
    <row spans="1:3" r="17">
      <c t="s" s="4" r="A17">
        <v>162</v>
      </c>
      <c t="n" s="6" r="B17">
        <v>988</v>
      </c>
      <c t="n" s="6" r="C17">
        <v>2207</v>
      </c>
    </row>
    <row spans="1:3" r="18">
      <c t="s" s="4" r="A18">
        <v>441</v>
      </c>
      <c t="n" s="6" r="B18">
        <v>-9947</v>
      </c>
      <c t="n" s="6" r="C18">
        <v>-14189</v>
      </c>
    </row>
    <row spans="1:3" r="19">
      <c t="s" s="4" r="A19">
        <v>396</v>
      </c>
      <c t="n" s="6" r="B19">
        <v>274922</v>
      </c>
      <c t="n" s="6" r="C19">
        <v>283881</v>
      </c>
    </row>
    <row spans="1:3" r="20">
      <c t="s" s="4" r="A20">
        <v>444</v>
      </c>
    </row>
    <row spans="1:3" r="21">
      <c t="s" s="3" r="A21">
        <v>440</v>
      </c>
    </row>
    <row spans="1:3" r="22">
      <c t="s" s="4" r="A22">
        <v>393</v>
      </c>
      <c t="n" s="6" r="B22">
        <v>229053</v>
      </c>
      <c t="n" s="6" r="C22">
        <v>230695</v>
      </c>
    </row>
    <row spans="1:3" r="23">
      <c t="s" s="4" r="A23">
        <v>162</v>
      </c>
      <c t="n" s="6" r="B23">
        <v>0</v>
      </c>
      <c t="n" s="6" r="C23">
        <v>0</v>
      </c>
    </row>
    <row spans="1:3" r="24">
      <c t="s" s="4" r="A24">
        <v>441</v>
      </c>
      <c t="n" s="6" r="B24">
        <v>-3115</v>
      </c>
      <c t="n" s="6" r="C24">
        <v>-1642</v>
      </c>
    </row>
    <row spans="1:3" r="25">
      <c t="s" s="4" r="A25">
        <v>396</v>
      </c>
      <c t="n" s="7" r="B25">
        <v>225938</v>
      </c>
      <c t="n" s="7" r="C25">
        <v>2290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45</v>
      </c>
      <c t="s" s="2" r="B1">
        <v>2</v>
      </c>
      <c t="s" s="2" r="C1">
        <v>32</v>
      </c>
    </row>
    <row spans="1:3" r="2">
      <c t="s" s="3" r="A2">
        <v>446</v>
      </c>
    </row>
    <row spans="1:3" r="3">
      <c t="s" s="4" r="A3">
        <v>447</v>
      </c>
      <c t="n" s="7" r="B3">
        <v>211474</v>
      </c>
      <c t="n" s="7" r="C3">
        <v>216875</v>
      </c>
    </row>
    <row spans="1:3" r="4">
      <c t="s" s="4" r="A4">
        <v>448</v>
      </c>
      <c t="n" s="6" r="B4">
        <v>243614</v>
      </c>
      <c t="n" s="6" r="C4">
        <v>249015</v>
      </c>
    </row>
    <row spans="1:3" r="5">
      <c t="s" s="4" r="A5">
        <v>449</v>
      </c>
      <c t="n" s="6" r="B5">
        <v>-48527</v>
      </c>
      <c t="n" s="6" r="C5">
        <v>-37245</v>
      </c>
    </row>
    <row spans="1:3" r="6">
      <c t="s" s="4" r="A6">
        <v>450</v>
      </c>
      <c t="n" s="6" r="B6">
        <v>-48527</v>
      </c>
      <c t="n" s="6" r="C6">
        <v>-37245</v>
      </c>
    </row>
    <row spans="1:3" r="7">
      <c t="s" s="4" r="A7">
        <v>451</v>
      </c>
    </row>
    <row spans="1:3" r="8">
      <c t="s" s="3" r="A8">
        <v>446</v>
      </c>
    </row>
    <row spans="1:3" r="9">
      <c t="s" s="4" r="A9">
        <v>452</v>
      </c>
      <c t="n" s="6" r="B9">
        <v>32140</v>
      </c>
      <c t="n" s="6" r="C9">
        <v>32140</v>
      </c>
    </row>
    <row spans="1:3" r="10">
      <c t="s" s="4" r="A10">
        <v>453</v>
      </c>
    </row>
    <row spans="1:3" r="11">
      <c t="s" s="3" r="A11">
        <v>446</v>
      </c>
    </row>
    <row spans="1:3" r="12">
      <c t="s" s="4" r="A12">
        <v>447</v>
      </c>
      <c t="n" s="6" r="B12">
        <v>196856</v>
      </c>
      <c t="n" s="6" r="C12">
        <v>201886</v>
      </c>
    </row>
    <row spans="1:3" r="13">
      <c t="s" s="4" r="A13">
        <v>449</v>
      </c>
      <c t="n" s="6" r="B13">
        <v>-42099</v>
      </c>
      <c t="n" s="6" r="C13">
        <v>-31467</v>
      </c>
    </row>
    <row spans="1:3" r="14">
      <c t="s" s="4" r="A14">
        <v>454</v>
      </c>
    </row>
    <row spans="1:3" r="15">
      <c t="s" s="3" r="A15">
        <v>446</v>
      </c>
    </row>
    <row spans="1:3" r="16">
      <c t="s" s="4" r="A16">
        <v>447</v>
      </c>
      <c t="n" s="6" r="B16">
        <v>14618</v>
      </c>
      <c t="n" s="6" r="C16">
        <v>14989</v>
      </c>
    </row>
    <row spans="1:3" r="17">
      <c t="s" s="4" r="A17">
        <v>449</v>
      </c>
      <c t="n" s="7" r="B17">
        <v>-6428</v>
      </c>
      <c t="n" s="7" r="C17">
        <v>-57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2</v>
      </c>
      <c t="s" s="2" r="D2">
        <v>71</v>
      </c>
    </row>
    <row spans="1:4" r="3">
      <c t="s" s="3" r="A3">
        <v>456</v>
      </c>
    </row>
    <row spans="1:4" r="4">
      <c t="s" s="4" r="A4">
        <v>457</v>
      </c>
      <c t="n" s="10" r="B4">
        <v>13.2</v>
      </c>
      <c t="n" s="10" r="C4">
        <v>13.5</v>
      </c>
      <c t="n" s="10" r="D4">
        <v>10.3</v>
      </c>
    </row>
    <row spans="1:4" r="5">
      <c t="s" s="4" r="A5">
        <v>458</v>
      </c>
      <c t="n" s="11" r="B5">
        <v>13.2</v>
      </c>
    </row>
    <row spans="1:4" r="6">
      <c t="s" s="4" r="A6">
        <v>459</v>
      </c>
      <c t="n" s="11" r="B6">
        <v>13.2</v>
      </c>
    </row>
    <row spans="1:4" r="7">
      <c t="s" s="4" r="A7">
        <v>460</v>
      </c>
      <c t="n" s="11" r="B7">
        <v>13.2</v>
      </c>
    </row>
    <row spans="1:4" r="8">
      <c t="s" s="4" r="A8">
        <v>461</v>
      </c>
      <c t="n" s="11" r="B8">
        <v>13.1</v>
      </c>
    </row>
    <row spans="1:4" r="9">
      <c t="s" s="4" r="A9">
        <v>462</v>
      </c>
      <c t="n" s="7" r="B9">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14"/>
    <col customWidth="1" max="9" min="9" width="14"/>
    <col customWidth="1" max="10" min="10" width="14"/>
  </cols>
  <sheetData>
    <row spans="1:10" r="1">
      <c t="s" s="1" r="A1">
        <v>463</v>
      </c>
      <c t="s" s="2" r="B1">
        <v>464</v>
      </c>
      <c t="s" s="2" r="C1">
        <v>465</v>
      </c>
      <c t="s" s="2" r="D1">
        <v>361</v>
      </c>
      <c t="s" s="2" r="E1">
        <v>466</v>
      </c>
      <c t="s" s="2" r="F1">
        <v>467</v>
      </c>
      <c t="s" s="2" r="G1">
        <v>362</v>
      </c>
      <c t="s" s="2" r="H1">
        <v>71</v>
      </c>
      <c t="s" s="2" r="I1">
        <v>468</v>
      </c>
      <c t="s" s="2" r="J1">
        <v>469</v>
      </c>
    </row>
    <row spans="1:10" r="2">
      <c t="s" s="3" r="A2">
        <v>470</v>
      </c>
    </row>
    <row spans="1:10" r="3">
      <c t="s" s="4" r="A3">
        <v>471</v>
      </c>
      <c t="n" s="7" r="D3">
        <v>1525818</v>
      </c>
      <c t="n" s="7" r="G3">
        <v>1598963</v>
      </c>
    </row>
    <row spans="1:10" r="4">
      <c t="s" s="4" r="A4">
        <v>472</v>
      </c>
      <c t="n" s="6" r="D4">
        <v>12271</v>
      </c>
      <c t="n" s="6" r="G4">
        <v>14891</v>
      </c>
    </row>
    <row spans="1:10" r="5">
      <c t="s" s="4" r="A5">
        <v>473</v>
      </c>
      <c t="n" s="6" r="D5">
        <v>1513547</v>
      </c>
      <c t="n" s="6" r="G5">
        <v>1584072</v>
      </c>
    </row>
    <row spans="1:10" r="6">
      <c t="s" s="4" r="A6">
        <v>474</v>
      </c>
      <c t="n" s="6" r="D6">
        <v>152398</v>
      </c>
      <c t="n" s="6" r="G6">
        <v>125130</v>
      </c>
    </row>
    <row spans="1:10" r="7">
      <c t="s" s="4" r="A7">
        <v>50</v>
      </c>
      <c t="n" s="6" r="D7">
        <v>1361149</v>
      </c>
      <c t="n" s="6" r="G7">
        <v>1458942</v>
      </c>
    </row>
    <row spans="1:10" r="8">
      <c t="s" s="4" r="A8">
        <v>475</v>
      </c>
      <c t="n" s="6" r="D8">
        <v>152398</v>
      </c>
    </row>
    <row spans="1:10" r="9">
      <c t="s" s="4" r="A9">
        <v>476</v>
      </c>
      <c t="n" s="6" r="D9">
        <v>74955</v>
      </c>
    </row>
    <row spans="1:10" r="10">
      <c t="s" s="4" r="A10">
        <v>477</v>
      </c>
      <c t="n" s="6" r="D10">
        <v>68528</v>
      </c>
    </row>
    <row spans="1:10" r="11">
      <c t="s" s="4" r="A11">
        <v>478</v>
      </c>
      <c t="n" s="6" r="D11">
        <v>2890</v>
      </c>
    </row>
    <row spans="1:10" r="12">
      <c t="s" s="4" r="A12">
        <v>479</v>
      </c>
      <c t="n" s="6" r="D12">
        <v>927047</v>
      </c>
    </row>
    <row spans="1:10" r="13">
      <c t="s" s="4" r="A13">
        <v>480</v>
      </c>
      <c t="n" s="6" r="D13">
        <v>300000</v>
      </c>
    </row>
    <row spans="1:10" r="14">
      <c t="s" s="4" r="A14">
        <v>481</v>
      </c>
    </row>
    <row spans="1:10" r="15">
      <c t="s" s="3" r="A15">
        <v>470</v>
      </c>
    </row>
    <row spans="1:10" r="16">
      <c t="s" s="4" r="A16">
        <v>471</v>
      </c>
      <c t="n" s="6" r="D16">
        <v>725818</v>
      </c>
      <c t="n" s="7" r="G16">
        <v>798963</v>
      </c>
    </row>
    <row spans="1:10" r="17">
      <c t="s" s="4" r="A17">
        <v>482</v>
      </c>
    </row>
    <row spans="1:10" r="18">
      <c t="s" s="3" r="A18">
        <v>470</v>
      </c>
    </row>
    <row spans="1:10" r="19">
      <c t="s" s="4" r="A19">
        <v>483</v>
      </c>
      <c t="n" s="7" r="D19">
        <v>962900</v>
      </c>
    </row>
    <row spans="1:10" r="20">
      <c t="s" s="4" r="A20">
        <v>484</v>
      </c>
    </row>
    <row spans="1:10" r="21">
      <c t="s" s="3" r="A21">
        <v>470</v>
      </c>
    </row>
    <row spans="1:10" r="22">
      <c t="s" s="4" r="A22">
        <v>485</v>
      </c>
      <c t="s" s="4" r="B22">
        <v>486</v>
      </c>
      <c t="s" s="4" r="C22">
        <v>486</v>
      </c>
      <c t="s" s="4" r="D22">
        <v>486</v>
      </c>
      <c t="s" s="4" r="E22">
        <v>486</v>
      </c>
      <c t="s" s="4" r="F22">
        <v>486</v>
      </c>
      <c t="s" s="4" r="G22">
        <v>486</v>
      </c>
      <c t="s" s="4" r="H22">
        <v>487</v>
      </c>
    </row>
    <row spans="1:10" r="23">
      <c t="s" s="4" r="A23">
        <v>488</v>
      </c>
    </row>
    <row spans="1:10" r="24">
      <c t="s" s="3" r="A24">
        <v>470</v>
      </c>
    </row>
    <row spans="1:10" r="25">
      <c t="s" s="4" r="A25">
        <v>471</v>
      </c>
      <c t="n" s="7" r="D25">
        <v>0</v>
      </c>
      <c t="n" s="7" r="G25">
        <v>0</v>
      </c>
    </row>
    <row spans="1:10" r="26">
      <c t="s" s="4" r="A26">
        <v>489</v>
      </c>
    </row>
    <row spans="1:10" r="27">
      <c t="s" s="3" r="A27">
        <v>470</v>
      </c>
    </row>
    <row spans="1:10" r="28">
      <c t="s" s="4" r="A28">
        <v>471</v>
      </c>
      <c t="n" s="6" r="D28">
        <v>346800</v>
      </c>
      <c t="n" s="6" r="G28">
        <v>365000</v>
      </c>
    </row>
    <row spans="1:10" r="29">
      <c t="s" s="4" r="A29">
        <v>490</v>
      </c>
    </row>
    <row spans="1:10" r="30">
      <c t="s" s="3" r="A30">
        <v>470</v>
      </c>
    </row>
    <row spans="1:10" r="31">
      <c t="s" s="4" r="A31">
        <v>471</v>
      </c>
      <c t="n" s="6" r="D31">
        <v>346750</v>
      </c>
      <c t="n" s="6" r="G31">
        <v>365000</v>
      </c>
    </row>
    <row spans="1:10" r="32">
      <c t="s" s="4" r="A32">
        <v>491</v>
      </c>
    </row>
    <row spans="1:10" r="33">
      <c t="s" s="3" r="A33">
        <v>470</v>
      </c>
    </row>
    <row spans="1:10" r="34">
      <c t="s" s="4" r="A34">
        <v>492</v>
      </c>
      <c t="n" s="12" r="C34">
        <v>15</v>
      </c>
    </row>
    <row spans="1:10" r="35">
      <c t="s" s="4" r="A35">
        <v>493</v>
      </c>
      <c t="n" s="13" r="C35">
        <v>66.5</v>
      </c>
      <c t="n" s="12" r="F35">
        <v>70</v>
      </c>
    </row>
    <row spans="1:10" r="36">
      <c t="s" s="4" r="A36">
        <v>494</v>
      </c>
    </row>
    <row spans="1:10" r="37">
      <c t="s" s="3" r="A37">
        <v>470</v>
      </c>
    </row>
    <row spans="1:10" r="38">
      <c t="s" s="4" r="A38">
        <v>471</v>
      </c>
      <c t="n" s="6" r="D38">
        <v>47973</v>
      </c>
      <c t="n" s="6" r="G38">
        <v>60235</v>
      </c>
    </row>
    <row spans="1:10" r="39">
      <c t="s" s="4" r="A39">
        <v>495</v>
      </c>
    </row>
    <row spans="1:10" r="40">
      <c t="s" s="3" r="A40">
        <v>470</v>
      </c>
    </row>
    <row spans="1:10" r="41">
      <c t="s" s="4" r="A41">
        <v>496</v>
      </c>
      <c t="n" s="14" r="B41">
        <v>209</v>
      </c>
      <c t="n" s="14" r="E41">
        <v>220</v>
      </c>
    </row>
    <row spans="1:10" r="42">
      <c t="s" s="4" r="A42">
        <v>497</v>
      </c>
    </row>
    <row spans="1:10" r="43">
      <c t="s" s="3" r="A43">
        <v>470</v>
      </c>
    </row>
    <row spans="1:10" r="44">
      <c t="s" s="4" r="A44">
        <v>471</v>
      </c>
      <c t="n" s="6" r="D44">
        <v>227434</v>
      </c>
      <c t="n" s="7" r="G44">
        <v>266156</v>
      </c>
    </row>
    <row spans="1:10" r="45">
      <c t="s" s="4" r="A45">
        <v>498</v>
      </c>
    </row>
    <row spans="1:10" r="46">
      <c t="s" s="3" r="A46">
        <v>470</v>
      </c>
    </row>
    <row spans="1:10" r="47">
      <c t="s" s="4" r="A47">
        <v>475</v>
      </c>
      <c t="n" s="7" r="D47">
        <v>86900</v>
      </c>
    </row>
    <row spans="1:10" r="48">
      <c t="s" s="4" r="A48">
        <v>499</v>
      </c>
    </row>
    <row spans="1:10" r="49">
      <c t="s" s="3" r="A49">
        <v>470</v>
      </c>
    </row>
    <row spans="1:10" r="50">
      <c t="s" s="4" r="A50">
        <v>485</v>
      </c>
      <c t="s" s="4" r="B50">
        <v>500</v>
      </c>
      <c t="s" s="4" r="C50">
        <v>500</v>
      </c>
      <c t="s" s="4" r="D50">
        <v>500</v>
      </c>
      <c t="s" s="4" r="E50">
        <v>501</v>
      </c>
      <c t="s" s="4" r="F50">
        <v>501</v>
      </c>
      <c t="s" s="4" r="G50">
        <v>501</v>
      </c>
      <c t="s" s="4" r="H50">
        <v>502</v>
      </c>
    </row>
    <row spans="1:10" r="51">
      <c t="s" s="4" r="A51">
        <v>471</v>
      </c>
      <c t="n" s="7" r="D51">
        <v>103661</v>
      </c>
      <c t="n" s="7" r="G51">
        <v>107572</v>
      </c>
    </row>
    <row spans="1:10" r="52">
      <c t="s" s="4" r="A52">
        <v>503</v>
      </c>
    </row>
    <row spans="1:10" r="53">
      <c t="s" s="3" r="A53">
        <v>470</v>
      </c>
    </row>
    <row spans="1:10" r="54">
      <c t="s" s="4" r="A54">
        <v>475</v>
      </c>
      <c t="n" s="6" r="D54">
        <v>65500</v>
      </c>
    </row>
    <row spans="1:10" r="55">
      <c t="s" s="4" r="A55">
        <v>504</v>
      </c>
    </row>
    <row spans="1:10" r="56">
      <c t="s" s="3" r="A56">
        <v>470</v>
      </c>
    </row>
    <row spans="1:10" r="57">
      <c t="s" s="4" r="A57">
        <v>471</v>
      </c>
      <c t="n" s="6" r="D57">
        <v>300000</v>
      </c>
      <c t="n" s="6" r="G57">
        <v>300000</v>
      </c>
    </row>
    <row spans="1:10" r="58">
      <c t="s" s="4" r="A58">
        <v>505</v>
      </c>
      <c t="s" s="4" r="I58">
        <v>506</v>
      </c>
    </row>
    <row spans="1:10" r="59">
      <c t="s" s="4" r="A59">
        <v>507</v>
      </c>
    </row>
    <row spans="1:10" r="60">
      <c t="s" s="3" r="A60">
        <v>470</v>
      </c>
    </row>
    <row spans="1:10" r="61">
      <c t="s" s="4" r="A61">
        <v>471</v>
      </c>
      <c t="n" s="7" r="D61">
        <v>500000</v>
      </c>
      <c t="n" s="7" r="G61">
        <v>500000</v>
      </c>
    </row>
    <row spans="1:10" r="62">
      <c t="s" s="4" r="A62">
        <v>505</v>
      </c>
      <c t="s" s="4" r="J62">
        <v>5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17"/>
    <col customWidth="1" max="12" min="12" width="21"/>
    <col customWidth="1" max="13" min="13" width="21"/>
    <col customWidth="1" max="14" min="14" width="17"/>
    <col customWidth="1" max="15" min="15" width="21"/>
  </cols>
  <sheetData>
    <row spans="1:15" r="1">
      <c t="s" s="1" r="A1">
        <v>509</v>
      </c>
      <c t="s" s="2" r="B1">
        <v>375</v>
      </c>
      <c t="s" s="2" r="D1">
        <v>1</v>
      </c>
      <c t="n" r="G1"/>
      <c t="n" r="J1"/>
      <c t="n" r="M1"/>
    </row>
    <row spans="1:15" r="2">
      <c t="s" s="2" r="B2">
        <v>510</v>
      </c>
      <c t="s" s="2" r="C2">
        <v>319</v>
      </c>
      <c t="s" s="2" r="D2">
        <v>361</v>
      </c>
      <c t="s" s="2" r="E2">
        <v>362</v>
      </c>
      <c t="s" s="2" r="F2">
        <v>363</v>
      </c>
      <c t="s" s="2" r="G2">
        <v>464</v>
      </c>
      <c t="s" s="2" r="H2">
        <v>465</v>
      </c>
      <c t="s" s="2" r="I2">
        <v>361</v>
      </c>
      <c t="s" s="2" r="J2">
        <v>466</v>
      </c>
      <c t="s" s="2" r="K2">
        <v>467</v>
      </c>
      <c t="s" s="2" r="L2">
        <v>362</v>
      </c>
      <c t="s" s="2" r="M2">
        <v>511</v>
      </c>
      <c t="s" s="2" r="N2">
        <v>512</v>
      </c>
      <c t="s" s="2" r="O2">
        <v>513</v>
      </c>
    </row>
    <row spans="1:15" r="3">
      <c t="s" s="3" r="A3">
        <v>470</v>
      </c>
      <c t="n" r="B3"/>
    </row>
    <row spans="1:15" r="4">
      <c t="s" s="4" r="A4">
        <v>475</v>
      </c>
      <c t="n" r="B4"/>
      <c t="n" s="7" r="I4">
        <v>152398000</v>
      </c>
    </row>
    <row spans="1:15" r="5">
      <c t="s" s="4" r="A5">
        <v>471</v>
      </c>
      <c t="n" r="B5"/>
      <c t="n" s="6" r="I5">
        <v>1525818000</v>
      </c>
      <c t="n" s="7" r="L5">
        <v>1598963000</v>
      </c>
    </row>
    <row spans="1:15" r="6">
      <c t="s" s="4" r="A6">
        <v>147</v>
      </c>
      <c t="n" r="B6"/>
      <c t="n" s="7" r="D6">
        <v>37304000</v>
      </c>
      <c t="n" s="7" r="E6">
        <v>754834000</v>
      </c>
      <c t="n" s="7" r="F6">
        <v>308257000</v>
      </c>
    </row>
    <row spans="1:15" r="7">
      <c t="s" s="4" r="A7">
        <v>514</v>
      </c>
      <c t="n" r="B7"/>
      <c t="n" s="6" r="I7">
        <v>1250000000</v>
      </c>
    </row>
    <row spans="1:15" r="8">
      <c t="s" s="4" r="A8">
        <v>515</v>
      </c>
      <c t="n" r="B8"/>
      <c t="n" s="7" r="D8">
        <v>500</v>
      </c>
    </row>
    <row spans="1:15" r="9">
      <c t="s" s="4" r="A9">
        <v>516</v>
      </c>
      <c t="n" r="B9"/>
      <c t="s" s="4" r="D9">
        <v>517</v>
      </c>
    </row>
    <row spans="1:15" r="10">
      <c t="s" s="4" r="A10">
        <v>80</v>
      </c>
      <c t="n" s="7" r="B10">
        <v>1500000</v>
      </c>
      <c t="n" s="7" r="D10">
        <v>0</v>
      </c>
      <c t="n" s="7" r="E10">
        <v>1474000</v>
      </c>
      <c t="n" s="7" r="F10">
        <v>2068000</v>
      </c>
    </row>
    <row spans="1:15" r="11">
      <c t="s" s="4" r="A11">
        <v>518</v>
      </c>
      <c t="n" r="B11"/>
    </row>
    <row spans="1:15" r="12">
      <c t="s" s="3" r="A12">
        <v>470</v>
      </c>
      <c t="n" r="B12"/>
    </row>
    <row spans="1:15" r="13">
      <c t="s" s="4" r="A13">
        <v>471</v>
      </c>
      <c t="n" r="B13"/>
      <c t="n" s="7" r="I13">
        <v>346800000</v>
      </c>
      <c t="n" s="6" r="L13">
        <v>365000000</v>
      </c>
    </row>
    <row spans="1:15" r="14">
      <c t="s" s="4" r="A14">
        <v>519</v>
      </c>
      <c t="n" r="B14"/>
      <c t="s" s="4" r="G14">
        <v>520</v>
      </c>
      <c t="s" s="4" r="H14">
        <v>520</v>
      </c>
      <c t="s" s="4" r="I14">
        <v>520</v>
      </c>
    </row>
    <row spans="1:15" r="15">
      <c t="s" s="4" r="A15">
        <v>253</v>
      </c>
      <c t="n" r="B15"/>
      <c t="n" s="7" r="O15">
        <v>365000000</v>
      </c>
    </row>
    <row spans="1:15" r="16">
      <c t="s" s="4" r="A16">
        <v>521</v>
      </c>
      <c t="n" r="B16"/>
    </row>
    <row spans="1:15" r="17">
      <c t="s" s="3" r="A17">
        <v>470</v>
      </c>
      <c t="n" r="B17"/>
    </row>
    <row spans="1:15" r="18">
      <c t="s" s="4" r="A18">
        <v>522</v>
      </c>
      <c t="n" r="B18"/>
      <c t="n" s="12" r="H18">
        <v>15</v>
      </c>
    </row>
    <row spans="1:15" r="19">
      <c t="s" s="4" r="A19">
        <v>493</v>
      </c>
      <c t="n" r="B19"/>
      <c t="n" s="13" r="H19">
        <v>66.5</v>
      </c>
      <c t="n" s="12" r="K19">
        <v>70</v>
      </c>
    </row>
    <row spans="1:15" r="20">
      <c t="s" s="4" r="A20">
        <v>519</v>
      </c>
      <c t="n" r="B20"/>
      <c t="s" s="4" r="G20">
        <v>523</v>
      </c>
      <c t="s" s="4" r="H20">
        <v>523</v>
      </c>
      <c t="s" s="4" r="I20">
        <v>523</v>
      </c>
    </row>
    <row spans="1:15" r="21">
      <c t="s" s="4" r="A21">
        <v>524</v>
      </c>
      <c t="n" r="B21"/>
      <c t="n" s="12" r="N21">
        <v>70</v>
      </c>
    </row>
    <row spans="1:15" r="22">
      <c t="s" s="4" r="A22">
        <v>503</v>
      </c>
      <c t="n" r="B22"/>
    </row>
    <row spans="1:15" r="23">
      <c t="s" s="3" r="A23">
        <v>470</v>
      </c>
      <c t="n" r="B23"/>
    </row>
    <row spans="1:15" r="24">
      <c t="s" s="4" r="A24">
        <v>475</v>
      </c>
      <c t="n" r="B24"/>
      <c t="n" s="7" r="I24">
        <v>65500000</v>
      </c>
    </row>
    <row spans="1:15" r="25">
      <c t="s" s="4" r="A25">
        <v>525</v>
      </c>
      <c t="n" r="B25"/>
    </row>
    <row spans="1:15" r="26">
      <c t="s" s="3" r="A26">
        <v>470</v>
      </c>
      <c t="n" r="B26"/>
    </row>
    <row spans="1:15" r="27">
      <c t="s" s="4" r="A27">
        <v>496</v>
      </c>
      <c t="n" r="B27"/>
      <c t="n" s="14" r="G27">
        <v>209</v>
      </c>
      <c t="n" s="14" r="J27">
        <v>220</v>
      </c>
    </row>
    <row spans="1:15" r="28">
      <c t="s" s="4" r="A28">
        <v>519</v>
      </c>
      <c t="n" r="B28"/>
      <c t="s" s="4" r="G28">
        <v>526</v>
      </c>
      <c t="s" s="4" r="H28">
        <v>526</v>
      </c>
      <c t="s" s="4" r="I28">
        <v>526</v>
      </c>
    </row>
    <row spans="1:15" r="29">
      <c t="s" s="4" r="A29">
        <v>527</v>
      </c>
      <c t="n" r="B29"/>
      <c t="n" s="14" r="M29">
        <v>220</v>
      </c>
    </row>
    <row spans="1:15" r="30">
      <c t="s" s="4" r="A30">
        <v>528</v>
      </c>
      <c t="n" r="B30"/>
    </row>
    <row spans="1:15" r="31">
      <c t="s" s="3" r="A31">
        <v>470</v>
      </c>
      <c t="n" r="B31"/>
    </row>
    <row spans="1:15" r="32">
      <c t="s" s="4" r="A32">
        <v>529</v>
      </c>
      <c t="n" r="B32"/>
      <c t="n" s="7" r="L32">
        <v>691400000</v>
      </c>
    </row>
    <row spans="1:15" r="33">
      <c t="s" s="4" r="A33">
        <v>471</v>
      </c>
      <c t="n" r="B33"/>
      <c t="n" s="7" r="I33">
        <v>622200000</v>
      </c>
    </row>
    <row spans="1:15" r="34">
      <c t="s" s="4" r="A34">
        <v>485</v>
      </c>
      <c t="n" r="B34"/>
      <c t="s" s="4" r="F34">
        <v>530</v>
      </c>
      <c t="s" s="4" r="G34">
        <v>486</v>
      </c>
      <c t="s" s="4" r="H34">
        <v>486</v>
      </c>
      <c t="s" s="4" r="I34">
        <v>486</v>
      </c>
      <c t="s" s="4" r="J34">
        <v>531</v>
      </c>
      <c t="s" s="4" r="K34">
        <v>531</v>
      </c>
      <c t="s" s="4" r="L34">
        <v>531</v>
      </c>
    </row>
    <row spans="1:15" r="35">
      <c t="s" s="4" r="A35">
        <v>532</v>
      </c>
      <c t="n" r="B35"/>
      <c t="s" s="4" r="D35">
        <v>487</v>
      </c>
      <c t="s" s="4" r="E35">
        <v>533</v>
      </c>
      <c t="s" s="4" r="F35">
        <v>533</v>
      </c>
    </row>
    <row spans="1:15" r="36">
      <c t="s" s="4" r="A36">
        <v>534</v>
      </c>
      <c t="n" r="B36"/>
    </row>
    <row spans="1:15" r="37">
      <c t="s" s="3" r="A37">
        <v>470</v>
      </c>
      <c t="n" r="B37"/>
    </row>
    <row spans="1:15" r="38">
      <c t="s" s="4" r="A38">
        <v>485</v>
      </c>
      <c t="n" r="B38"/>
      <c t="s" s="4" r="F38">
        <v>487</v>
      </c>
      <c t="s" s="4" r="G38">
        <v>486</v>
      </c>
      <c t="s" s="4" r="H38">
        <v>486</v>
      </c>
      <c t="s" s="4" r="I38">
        <v>486</v>
      </c>
      <c t="s" s="4" r="J38">
        <v>486</v>
      </c>
      <c t="s" s="4" r="K38">
        <v>486</v>
      </c>
      <c t="s" s="4" r="L38">
        <v>486</v>
      </c>
    </row>
    <row spans="1:15" r="39">
      <c t="s" s="4" r="A39">
        <v>535</v>
      </c>
      <c t="n" r="B39"/>
      <c t="n" s="7" r="I39">
        <v>22700000</v>
      </c>
    </row>
    <row spans="1:15" r="40">
      <c t="s" s="4" r="A40">
        <v>536</v>
      </c>
      <c t="n" r="B40"/>
      <c t="s" s="4" r="D40">
        <v>517</v>
      </c>
    </row>
    <row spans="1:15" r="41">
      <c t="s" s="4" r="A41">
        <v>537</v>
      </c>
      <c t="n" r="B41"/>
      <c t="n" s="6" r="I41">
        <v>200000000</v>
      </c>
    </row>
    <row spans="1:15" r="42">
      <c t="s" s="4" r="A42">
        <v>538</v>
      </c>
      <c t="n" r="B42"/>
    </row>
    <row spans="1:15" r="43">
      <c t="s" s="3" r="A43">
        <v>470</v>
      </c>
      <c t="n" r="B43"/>
    </row>
    <row spans="1:15" r="44">
      <c t="s" s="4" r="A44">
        <v>539</v>
      </c>
      <c t="n" r="B44"/>
      <c t="n" s="7" r="O44">
        <v>985600000</v>
      </c>
    </row>
    <row spans="1:15" r="45">
      <c t="s" s="4" r="A45">
        <v>540</v>
      </c>
      <c t="n" r="B45"/>
    </row>
    <row spans="1:15" r="46">
      <c t="s" s="3" r="A46">
        <v>470</v>
      </c>
      <c t="n" r="B46"/>
    </row>
    <row spans="1:15" r="47">
      <c t="s" s="4" r="A47">
        <v>541</v>
      </c>
      <c t="n" r="B47"/>
      <c t="n" s="12" r="N47">
        <v>15</v>
      </c>
    </row>
    <row spans="1:15" r="48">
      <c t="s" s="4" r="A48">
        <v>482</v>
      </c>
      <c t="n" r="B48"/>
    </row>
    <row spans="1:15" r="49">
      <c t="s" s="3" r="A49">
        <v>470</v>
      </c>
      <c t="n" r="B49"/>
    </row>
    <row spans="1:15" r="50">
      <c t="s" s="4" r="A50">
        <v>542</v>
      </c>
      <c t="n" r="B50"/>
      <c t="n" s="6" r="I50">
        <v>962900000</v>
      </c>
    </row>
    <row spans="1:15" r="51">
      <c t="s" s="4" r="A51">
        <v>543</v>
      </c>
      <c t="n" r="B51"/>
      <c t="s" s="4" r="D51">
        <v>544</v>
      </c>
    </row>
    <row spans="1:15" r="52">
      <c t="s" s="4" r="A52">
        <v>545</v>
      </c>
      <c t="n" r="B52"/>
    </row>
    <row spans="1:15" r="53">
      <c t="s" s="3" r="A53">
        <v>470</v>
      </c>
      <c t="n" r="B53"/>
    </row>
    <row spans="1:15" r="54">
      <c t="s" s="4" r="A54">
        <v>543</v>
      </c>
      <c t="n" r="B54"/>
      <c t="s" s="4" r="D54">
        <v>546</v>
      </c>
    </row>
    <row spans="1:15" r="55">
      <c t="s" s="4" r="A55">
        <v>547</v>
      </c>
      <c t="n" r="B55"/>
    </row>
    <row spans="1:15" r="56">
      <c t="s" s="3" r="A56">
        <v>470</v>
      </c>
      <c t="n" r="B56"/>
    </row>
    <row spans="1:15" r="57">
      <c t="s" s="4" r="A57">
        <v>514</v>
      </c>
      <c t="n" r="B57"/>
      <c t="n" s="7" r="I57">
        <v>625000000</v>
      </c>
    </row>
    <row spans="1:15" r="58">
      <c t="s" s="4" r="A58">
        <v>547</v>
      </c>
      <c t="n" r="B58"/>
    </row>
    <row spans="1:15" r="59">
      <c t="s" s="3" r="A59">
        <v>470</v>
      </c>
      <c t="n" r="B59"/>
    </row>
    <row spans="1:15" r="60">
      <c t="s" s="4" r="A60">
        <v>536</v>
      </c>
      <c t="n" r="B60"/>
      <c t="s" s="4" r="D60">
        <v>548</v>
      </c>
    </row>
    <row spans="1:15" r="61">
      <c t="s" s="4" r="A61">
        <v>549</v>
      </c>
      <c t="n" r="B61"/>
    </row>
    <row spans="1:15" r="62">
      <c t="s" s="3" r="A62">
        <v>470</v>
      </c>
      <c t="n" r="B62"/>
    </row>
    <row spans="1:15" r="63">
      <c t="s" s="4" r="A63">
        <v>536</v>
      </c>
      <c t="n" r="B63"/>
      <c t="s" s="4" r="D63">
        <v>550</v>
      </c>
    </row>
    <row spans="1:15" r="64">
      <c t="n" r="A64"/>
    </row>
    <row spans="1:15" r="65">
      <c t="s" s="4" r="A65">
        <v>319</v>
      </c>
      <c t="s" s="4" r="B65">
        <v>356</v>
      </c>
    </row>
  </sheetData>
  <mergeCells count="69">
    <mergeCell ref="A1:A2"/>
    <mergeCell ref="B1:C1"/>
    <mergeCell ref="D1:F1"/>
    <mergeCell ref="G1:I1"/>
    <mergeCell ref="J1:L1"/>
    <mergeCell ref="M1:O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A64:O64"/>
    <mergeCell ref="B65:O6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51</v>
      </c>
      <c t="s" s="2" r="B1">
        <v>1</v>
      </c>
    </row>
    <row spans="1:2" r="2">
      <c t="s" s="2" r="B2">
        <v>361</v>
      </c>
    </row>
    <row spans="1:2" r="3">
      <c t="s" s="3" r="A3">
        <v>470</v>
      </c>
    </row>
    <row spans="1:2" r="4">
      <c t="s" s="4" r="A4">
        <v>539</v>
      </c>
      <c t="n" s="10" r="B4">
        <v>111.1</v>
      </c>
    </row>
    <row spans="1:2" r="5">
      <c t="s" s="4" r="A5">
        <v>552</v>
      </c>
      <c t="s" s="4" r="B5">
        <v>553</v>
      </c>
    </row>
    <row spans="1:2" r="6">
      <c t="s" s="4" r="A6">
        <v>554</v>
      </c>
      <c t="s" s="4" r="B6">
        <v>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s>
  <sheetData>
    <row spans="1:8" r="1">
      <c t="s" s="1" r="A1">
        <v>556</v>
      </c>
      <c t="s" s="2" r="B1">
        <v>468</v>
      </c>
      <c t="s" s="2" r="C1">
        <v>469</v>
      </c>
      <c t="s" s="2" r="D1">
        <v>324</v>
      </c>
      <c t="s" s="2" r="E1">
        <v>319</v>
      </c>
      <c t="s" s="2" r="F1">
        <v>2</v>
      </c>
      <c t="s" s="2" r="G1">
        <v>32</v>
      </c>
      <c t="s" s="2" r="H1">
        <v>71</v>
      </c>
    </row>
    <row spans="1:8" r="2">
      <c t="s" s="3" r="A2">
        <v>470</v>
      </c>
      <c t="n" r="D2"/>
    </row>
    <row spans="1:8" r="3">
      <c t="s" s="4" r="A3">
        <v>80</v>
      </c>
      <c t="n" s="7" r="D3">
        <v>1500000</v>
      </c>
      <c t="n" s="7" r="F3">
        <v>0</v>
      </c>
      <c t="n" s="7" r="G3">
        <v>1474000</v>
      </c>
      <c t="n" s="7" r="H3">
        <v>2068000</v>
      </c>
    </row>
    <row spans="1:8" r="4">
      <c t="s" s="4" r="A4">
        <v>557</v>
      </c>
      <c t="n" r="D4"/>
    </row>
    <row spans="1:8" r="5">
      <c t="s" s="3" r="A5">
        <v>470</v>
      </c>
      <c t="n" r="D5"/>
    </row>
    <row spans="1:8" r="6">
      <c t="s" s="4" r="A6">
        <v>558</v>
      </c>
      <c t="n" s="7" r="B6">
        <v>300000000</v>
      </c>
      <c t="n" r="D6"/>
    </row>
    <row spans="1:8" r="7">
      <c t="s" s="4" r="A7">
        <v>559</v>
      </c>
      <c t="s" s="4" r="B7">
        <v>560</v>
      </c>
      <c t="n" r="D7"/>
    </row>
    <row spans="1:8" r="8">
      <c t="s" s="4" r="A8">
        <v>561</v>
      </c>
      <c t="s" s="4" r="B8">
        <v>562</v>
      </c>
      <c t="n" r="D8"/>
    </row>
    <row spans="1:8" r="9">
      <c t="s" s="4" r="A9">
        <v>563</v>
      </c>
      <c t="n" r="D9"/>
    </row>
    <row spans="1:8" r="10">
      <c t="s" s="3" r="A10">
        <v>470</v>
      </c>
      <c t="n" r="D10"/>
    </row>
    <row spans="1:8" r="11">
      <c t="s" s="4" r="A11">
        <v>564</v>
      </c>
      <c t="s" s="4" r="B11">
        <v>565</v>
      </c>
      <c t="n" r="D11"/>
    </row>
    <row spans="1:8" r="12">
      <c t="s" s="4" r="A12">
        <v>566</v>
      </c>
      <c t="s" s="4" r="B12">
        <v>567</v>
      </c>
      <c t="n" r="D12"/>
    </row>
    <row spans="1:8" r="13">
      <c t="s" s="4" r="A13">
        <v>568</v>
      </c>
      <c t="s" s="4" r="B13">
        <v>569</v>
      </c>
      <c t="n" r="D13"/>
    </row>
    <row spans="1:8" r="14">
      <c t="s" s="4" r="A14">
        <v>570</v>
      </c>
      <c t="n" r="D14"/>
    </row>
    <row spans="1:8" r="15">
      <c t="s" s="3" r="A15">
        <v>470</v>
      </c>
      <c t="n" r="D15"/>
    </row>
    <row spans="1:8" r="16">
      <c t="s" s="4" r="A16">
        <v>564</v>
      </c>
      <c t="s" s="4" r="B16">
        <v>571</v>
      </c>
      <c t="n" r="D16"/>
    </row>
    <row spans="1:8" r="17">
      <c t="s" s="4" r="A17">
        <v>568</v>
      </c>
      <c t="s" s="4" r="B17">
        <v>560</v>
      </c>
      <c t="n" r="D17"/>
    </row>
    <row spans="1:8" r="18">
      <c t="s" s="4" r="A18">
        <v>572</v>
      </c>
      <c t="n" r="D18"/>
    </row>
    <row spans="1:8" r="19">
      <c t="s" s="3" r="A19">
        <v>470</v>
      </c>
      <c t="n" r="D19"/>
    </row>
    <row spans="1:8" r="20">
      <c t="s" s="4" r="A20">
        <v>558</v>
      </c>
      <c t="n" s="7" r="C20">
        <v>500000000</v>
      </c>
      <c t="n" r="D20"/>
    </row>
    <row spans="1:8" r="21">
      <c t="s" s="4" r="A21">
        <v>559</v>
      </c>
      <c t="s" s="4" r="C21">
        <v>560</v>
      </c>
      <c t="n" r="D21"/>
    </row>
    <row spans="1:8" r="22">
      <c t="s" s="4" r="A22">
        <v>561</v>
      </c>
      <c t="s" s="4" r="C22">
        <v>562</v>
      </c>
      <c t="n" r="D22"/>
    </row>
    <row spans="1:8" r="23">
      <c t="s" s="4" r="A23">
        <v>573</v>
      </c>
      <c t="n" r="D23"/>
    </row>
    <row spans="1:8" r="24">
      <c t="s" s="3" r="A24">
        <v>470</v>
      </c>
      <c t="n" r="D24"/>
    </row>
    <row spans="1:8" r="25">
      <c t="s" s="4" r="A25">
        <v>564</v>
      </c>
      <c t="s" s="4" r="C25">
        <v>574</v>
      </c>
      <c t="n" r="D25"/>
    </row>
    <row spans="1:8" r="26">
      <c t="s" s="4" r="A26">
        <v>575</v>
      </c>
      <c t="n" r="D26"/>
    </row>
    <row spans="1:8" r="27">
      <c t="s" s="3" r="A27">
        <v>470</v>
      </c>
      <c t="n" r="D27"/>
    </row>
    <row spans="1:8" r="28">
      <c t="s" s="4" r="A28">
        <v>564</v>
      </c>
      <c t="s" s="4" r="C28">
        <v>574</v>
      </c>
      <c t="n" r="D28"/>
    </row>
    <row spans="1:8" r="29">
      <c t="s" s="4" r="A29">
        <v>568</v>
      </c>
      <c t="s" s="4" r="C29">
        <v>560</v>
      </c>
      <c t="n" r="D29"/>
    </row>
    <row spans="1:8" r="30">
      <c t="n" r="A30"/>
    </row>
    <row spans="1:8" r="31">
      <c t="s" s="4" r="A31">
        <v>319</v>
      </c>
      <c t="s" s="4" r="B31">
        <v>356</v>
      </c>
    </row>
  </sheetData>
  <mergeCells count="3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H30"/>
    <mergeCell ref="B31:H3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576</v>
      </c>
      <c t="s" s="2" r="B1">
        <v>1</v>
      </c>
    </row>
    <row spans="1:2" r="2">
      <c t="s" s="2" r="B2">
        <v>2</v>
      </c>
    </row>
    <row spans="1:2" r="3">
      <c t="s" s="4" r="A3">
        <v>577</v>
      </c>
    </row>
    <row spans="1:2" r="4">
      <c t="s" s="3" r="A4">
        <v>470</v>
      </c>
    </row>
    <row spans="1:2" r="5">
      <c t="s" s="4" r="A5">
        <v>578</v>
      </c>
      <c t="s" s="4" r="B5">
        <v>579</v>
      </c>
    </row>
    <row spans="1:2" r="6">
      <c t="s" s="4" r="A6">
        <v>580</v>
      </c>
    </row>
    <row spans="1:2" r="7">
      <c t="s" s="3" r="A7">
        <v>470</v>
      </c>
    </row>
    <row spans="1:2" r="8">
      <c t="s" s="4" r="A8">
        <v>578</v>
      </c>
      <c t="s" s="4" r="B8">
        <v>581</v>
      </c>
    </row>
    <row spans="1:2" r="9">
      <c t="s" s="4" r="A9">
        <v>582</v>
      </c>
    </row>
    <row spans="1:2" r="10">
      <c t="s" s="3" r="A10">
        <v>470</v>
      </c>
    </row>
    <row spans="1:2" r="11">
      <c t="s" s="4" r="A11">
        <v>578</v>
      </c>
      <c t="s" s="4" r="B11">
        <v>560</v>
      </c>
    </row>
    <row spans="1:2" r="12">
      <c t="s" s="4" r="A12">
        <v>583</v>
      </c>
    </row>
    <row spans="1:2" r="13">
      <c t="s" s="3" r="A13">
        <v>470</v>
      </c>
    </row>
    <row spans="1:2" r="14">
      <c t="s" s="4" r="A14">
        <v>578</v>
      </c>
      <c t="s" s="4" r="B14">
        <v>584</v>
      </c>
    </row>
    <row spans="1:2" r="15">
      <c t="s" s="4" r="A15">
        <v>585</v>
      </c>
    </row>
    <row spans="1:2" r="16">
      <c t="s" s="3" r="A16">
        <v>470</v>
      </c>
    </row>
    <row spans="1:2" r="17">
      <c t="s" s="4" r="A17">
        <v>578</v>
      </c>
      <c t="s" s="4" r="B17">
        <v>586</v>
      </c>
    </row>
    <row spans="1:2" r="18">
      <c t="s" s="4" r="A18">
        <v>587</v>
      </c>
    </row>
    <row spans="1:2" r="19">
      <c t="s" s="3" r="A19">
        <v>470</v>
      </c>
    </row>
    <row spans="1:2" r="20">
      <c t="s" s="4" r="A20">
        <v>578</v>
      </c>
      <c t="s" s="4" r="B20">
        <v>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8</v>
      </c>
      <c t="s" s="2" r="B1">
        <v>2</v>
      </c>
      <c t="s" s="2" r="C1">
        <v>32</v>
      </c>
      <c t="s" s="2" r="D1">
        <v>468</v>
      </c>
      <c t="s" s="2" r="E1">
        <v>469</v>
      </c>
    </row>
    <row spans="1:5" r="2">
      <c t="s" s="4" r="A2">
        <v>589</v>
      </c>
    </row>
    <row spans="1:5" r="3">
      <c t="s" s="3" r="A3">
        <v>590</v>
      </c>
    </row>
    <row spans="1:5" r="4">
      <c t="s" s="4" r="A4">
        <v>34</v>
      </c>
      <c t="n" s="7" r="B4">
        <v>99945</v>
      </c>
      <c t="n" s="7" r="C4">
        <v>222591</v>
      </c>
    </row>
    <row spans="1:5" r="5">
      <c t="s" s="4" r="A5">
        <v>591</v>
      </c>
    </row>
    <row spans="1:5" r="6">
      <c t="s" s="3" r="A6">
        <v>592</v>
      </c>
    </row>
    <row spans="1:5" r="7">
      <c t="s" s="4" r="A7">
        <v>593</v>
      </c>
      <c t="n" s="6" r="B7">
        <v>771</v>
      </c>
      <c t="n" s="6" r="C7">
        <v>1196</v>
      </c>
    </row>
    <row spans="1:5" r="8">
      <c t="s" s="4" r="A8">
        <v>594</v>
      </c>
    </row>
    <row spans="1:5" r="9">
      <c t="s" s="3" r="A9">
        <v>592</v>
      </c>
    </row>
    <row spans="1:5" r="10">
      <c t="s" s="4" r="A10">
        <v>593</v>
      </c>
      <c t="n" s="6" r="B10">
        <v>813</v>
      </c>
      <c t="n" s="6" r="C10">
        <v>746</v>
      </c>
    </row>
    <row spans="1:5" r="11">
      <c t="s" s="4" r="A11">
        <v>595</v>
      </c>
    </row>
    <row spans="1:5" r="12">
      <c t="s" s="3" r="A12">
        <v>590</v>
      </c>
    </row>
    <row spans="1:5" r="13">
      <c t="s" s="4" r="A13">
        <v>34</v>
      </c>
      <c t="n" s="6" r="B13">
        <v>99945</v>
      </c>
      <c t="n" s="6" r="C13">
        <v>222591</v>
      </c>
    </row>
    <row spans="1:5" r="14">
      <c t="s" s="4" r="A14">
        <v>596</v>
      </c>
    </row>
    <row spans="1:5" r="15">
      <c t="s" s="3" r="A15">
        <v>592</v>
      </c>
    </row>
    <row spans="1:5" r="16">
      <c t="s" s="4" r="A16">
        <v>593</v>
      </c>
      <c t="n" s="6" r="B16">
        <v>771</v>
      </c>
      <c t="n" s="6" r="C16">
        <v>1196</v>
      </c>
    </row>
    <row spans="1:5" r="17">
      <c t="s" s="4" r="A17">
        <v>597</v>
      </c>
    </row>
    <row spans="1:5" r="18">
      <c t="s" s="3" r="A18">
        <v>592</v>
      </c>
    </row>
    <row spans="1:5" r="19">
      <c t="s" s="4" r="A19">
        <v>593</v>
      </c>
      <c t="n" s="6" r="B19">
        <v>813</v>
      </c>
      <c t="n" s="6" r="C19">
        <v>746</v>
      </c>
    </row>
    <row spans="1:5" r="20">
      <c t="s" s="4" r="A20">
        <v>598</v>
      </c>
    </row>
    <row spans="1:5" r="21">
      <c t="s" s="3" r="A21">
        <v>592</v>
      </c>
    </row>
    <row spans="1:5" r="22">
      <c t="s" s="4" r="A22">
        <v>505</v>
      </c>
      <c t="s" s="4" r="D22">
        <v>506</v>
      </c>
    </row>
    <row spans="1:5" r="23">
      <c t="s" s="4" r="A23">
        <v>599</v>
      </c>
    </row>
    <row spans="1:5" r="24">
      <c t="s" s="3" r="A24">
        <v>592</v>
      </c>
    </row>
    <row spans="1:5" r="25">
      <c t="s" s="4" r="A25">
        <v>505</v>
      </c>
      <c t="s" s="4" r="E25">
        <v>508</v>
      </c>
    </row>
    <row spans="1:5" r="26">
      <c t="s" s="4" r="A26">
        <v>600</v>
      </c>
    </row>
    <row spans="1:5" r="27">
      <c t="s" s="3" r="A27">
        <v>592</v>
      </c>
    </row>
    <row spans="1:5" r="28">
      <c t="s" s="4" r="A28">
        <v>601</v>
      </c>
      <c t="n" s="6" r="B28">
        <v>300000</v>
      </c>
      <c t="n" s="6" r="C28">
        <v>300000</v>
      </c>
    </row>
    <row spans="1:5" r="29">
      <c t="s" s="4" r="A29">
        <v>602</v>
      </c>
    </row>
    <row spans="1:5" r="30">
      <c t="s" s="3" r="A30">
        <v>592</v>
      </c>
    </row>
    <row spans="1:5" r="31">
      <c t="s" s="4" r="A31">
        <v>601</v>
      </c>
      <c t="n" s="6" r="B31">
        <v>500000</v>
      </c>
      <c t="n" s="6" r="C31">
        <v>500000</v>
      </c>
    </row>
    <row spans="1:5" r="32">
      <c t="s" s="4" r="A32">
        <v>603</v>
      </c>
    </row>
    <row spans="1:5" r="33">
      <c t="s" s="3" r="A33">
        <v>592</v>
      </c>
    </row>
    <row spans="1:5" r="34">
      <c t="s" s="4" r="A34">
        <v>601</v>
      </c>
      <c t="n" s="6" r="B34">
        <v>309189</v>
      </c>
      <c t="n" s="6" r="C34">
        <v>307500</v>
      </c>
    </row>
    <row spans="1:5" r="35">
      <c t="s" s="4" r="A35">
        <v>604</v>
      </c>
    </row>
    <row spans="1:5" r="36">
      <c t="s" s="3" r="A36">
        <v>592</v>
      </c>
    </row>
    <row spans="1:5" r="37">
      <c t="s" s="4" r="A37">
        <v>601</v>
      </c>
      <c t="n" s="6" r="B37">
        <v>510055</v>
      </c>
      <c t="n" s="6" r="C37">
        <v>500715</v>
      </c>
    </row>
    <row spans="1:5" r="38">
      <c t="s" s="4" r="A38">
        <v>605</v>
      </c>
    </row>
    <row spans="1:5" r="39">
      <c t="s" s="3" r="A39">
        <v>592</v>
      </c>
    </row>
    <row spans="1:5" r="40">
      <c t="s" s="4" r="A40">
        <v>601</v>
      </c>
      <c t="n" s="6" r="B40">
        <v>725818</v>
      </c>
      <c t="n" s="6" r="C40">
        <v>798963</v>
      </c>
    </row>
    <row spans="1:5" r="41">
      <c t="s" s="4" r="A41">
        <v>606</v>
      </c>
    </row>
    <row spans="1:5" r="42">
      <c t="s" s="3" r="A42">
        <v>592</v>
      </c>
    </row>
    <row spans="1:5" r="43">
      <c t="s" s="4" r="A43">
        <v>601</v>
      </c>
      <c t="n" s="6" r="B43">
        <v>725818</v>
      </c>
      <c t="n" s="6" r="C43">
        <v>798963</v>
      </c>
    </row>
    <row spans="1:5" r="44">
      <c t="s" s="4" r="A44">
        <v>607</v>
      </c>
    </row>
    <row spans="1:5" r="45">
      <c t="s" s="3" r="A45">
        <v>592</v>
      </c>
    </row>
    <row spans="1:5" r="46">
      <c t="s" s="4" r="A46">
        <v>593</v>
      </c>
      <c t="n" s="7" r="B46">
        <v>100</v>
      </c>
      <c t="n" s="7" r="C46">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2</v>
      </c>
      <c t="s" s="2" r="D2">
        <v>71</v>
      </c>
    </row>
    <row spans="1:4" r="3">
      <c t="s" s="3" r="A3">
        <v>89</v>
      </c>
    </row>
    <row spans="1:4" r="4">
      <c t="s" s="4" r="A4">
        <v>97</v>
      </c>
      <c t="n" s="7" r="B4">
        <v>-1960</v>
      </c>
      <c t="n" s="7" r="C4">
        <v>28408</v>
      </c>
      <c t="n" s="7" r="D4">
        <v>-42822</v>
      </c>
    </row>
    <row spans="1:4" r="5">
      <c t="s" s="4" r="A5">
        <v>98</v>
      </c>
      <c t="n" s="6" r="B5">
        <v>-129</v>
      </c>
      <c t="n" s="6" r="C5">
        <v>-1934</v>
      </c>
      <c t="n" s="6" r="D5">
        <v>-2763</v>
      </c>
    </row>
    <row spans="1:4" r="6">
      <c t="s" s="4" r="A6">
        <v>99</v>
      </c>
      <c t="n" s="7" r="B6">
        <v>-9949</v>
      </c>
      <c t="n" s="7" r="C6">
        <v>-14027</v>
      </c>
      <c t="n" s="7" r="D6">
        <v>45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8</v>
      </c>
      <c t="s" s="2" r="B1">
        <v>1</v>
      </c>
    </row>
    <row spans="1:4" r="2">
      <c t="s" s="2" r="B2">
        <v>2</v>
      </c>
      <c t="s" s="2" r="C2">
        <v>32</v>
      </c>
      <c t="s" s="2" r="D2">
        <v>71</v>
      </c>
    </row>
    <row spans="1:4" r="3">
      <c t="s" s="3" r="A3">
        <v>609</v>
      </c>
    </row>
    <row spans="1:4" r="4">
      <c t="s" s="4" r="A4">
        <v>610</v>
      </c>
      <c t="n" s="6" r="B4">
        <v>2</v>
      </c>
    </row>
    <row spans="1:4" r="5">
      <c t="s" s="4" r="A5">
        <v>611</v>
      </c>
    </row>
    <row spans="1:4" r="6">
      <c t="s" s="3" r="A6">
        <v>609</v>
      </c>
    </row>
    <row spans="1:4" r="7">
      <c t="s" s="4" r="A7">
        <v>612</v>
      </c>
      <c t="n" s="7" r="B7">
        <v>100</v>
      </c>
      <c t="n" s="7" r="C7">
        <v>150</v>
      </c>
    </row>
    <row spans="1:4" r="8">
      <c t="s" s="4" r="A8">
        <v>613</v>
      </c>
      <c t="n" s="11" r="B8">
        <v>1.4</v>
      </c>
      <c t="n" s="11" r="C8">
        <v>6.2</v>
      </c>
      <c t="n" s="10" r="D8">
        <v>5.9</v>
      </c>
    </row>
    <row spans="1:4" r="9">
      <c t="s" s="4" r="A9">
        <v>614</v>
      </c>
    </row>
    <row spans="1:4" r="10">
      <c t="s" s="3" r="A10">
        <v>609</v>
      </c>
    </row>
    <row spans="1:4" r="11">
      <c t="s" s="4" r="A11">
        <v>612</v>
      </c>
      <c t="n" s="7" r="B11">
        <v>50</v>
      </c>
    </row>
    <row spans="1:4" r="12">
      <c t="s" s="4" r="A12">
        <v>615</v>
      </c>
      <c t="n" s="6" r="B12">
        <v>2017</v>
      </c>
    </row>
    <row spans="1:4" r="13">
      <c t="s" s="4" r="A13">
        <v>616</v>
      </c>
    </row>
    <row spans="1:4" r="14">
      <c t="s" s="3" r="A14">
        <v>609</v>
      </c>
    </row>
    <row spans="1:4" r="15">
      <c t="s" s="4" r="A15">
        <v>617</v>
      </c>
      <c t="s" s="4" r="B15">
        <v>618</v>
      </c>
    </row>
    <row spans="1:4" r="16">
      <c t="s" s="4" r="A16">
        <v>619</v>
      </c>
    </row>
    <row spans="1:4" r="17">
      <c t="s" s="3" r="A17">
        <v>609</v>
      </c>
    </row>
    <row spans="1:4" r="18">
      <c t="s" s="4" r="A18">
        <v>617</v>
      </c>
      <c t="s" s="4" r="B18">
        <v>620</v>
      </c>
    </row>
    <row spans="1:4" r="19">
      <c t="s" s="4" r="A19">
        <v>621</v>
      </c>
    </row>
    <row spans="1:4" r="20">
      <c t="s" s="3" r="A20">
        <v>609</v>
      </c>
    </row>
    <row spans="1:4" r="21">
      <c t="s" s="4" r="A21">
        <v>622</v>
      </c>
      <c t="s" s="4" r="B21">
        <v>623</v>
      </c>
    </row>
    <row spans="1:4" r="22">
      <c t="s" s="4" r="A22">
        <v>624</v>
      </c>
    </row>
    <row spans="1:4" r="23">
      <c t="s" s="3" r="A23">
        <v>609</v>
      </c>
    </row>
    <row spans="1:4" r="24">
      <c t="s" s="4" r="A24">
        <v>625</v>
      </c>
      <c t="n" s="10" r="B24">
        <v>0.7</v>
      </c>
      <c t="n" s="11" r="C24">
        <v>1.1</v>
      </c>
    </row>
    <row spans="1:4" r="25">
      <c t="s" s="4" r="A25">
        <v>626</v>
      </c>
    </row>
    <row spans="1:4" r="26">
      <c t="s" s="3" r="A26">
        <v>609</v>
      </c>
    </row>
    <row spans="1:4" r="27">
      <c t="s" s="4" r="A27">
        <v>625</v>
      </c>
      <c t="n" s="10" r="B27">
        <v>0.1</v>
      </c>
      <c t="n" s="10" r="C27">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5"/>
    <col customWidth="1" max="3" min="3" width="26"/>
    <col customWidth="1" max="4" min="4" width="21"/>
  </cols>
  <sheetData>
    <row spans="1:4" r="1">
      <c t="s" s="1" r="A1">
        <v>627</v>
      </c>
      <c t="s" s="2" r="B1">
        <v>1</v>
      </c>
    </row>
    <row spans="1:4" r="2">
      <c t="s" s="2" r="B2">
        <v>628</v>
      </c>
      <c t="s" s="2" r="C2">
        <v>629</v>
      </c>
      <c t="s" s="2" r="D2">
        <v>363</v>
      </c>
    </row>
    <row spans="1:4" r="3">
      <c t="s" s="3" r="A3">
        <v>609</v>
      </c>
    </row>
    <row spans="1:4" r="4">
      <c t="s" s="4" r="A4">
        <v>630</v>
      </c>
      <c t="s" s="4" r="B4">
        <v>631</v>
      </c>
      <c t="s" s="4" r="C4">
        <v>632</v>
      </c>
      <c t="s" s="4" r="D4">
        <v>633</v>
      </c>
    </row>
    <row spans="1:4" r="5">
      <c t="s" s="4" r="A5">
        <v>634</v>
      </c>
      <c t="n" s="10" r="B5">
        <v>-1.2</v>
      </c>
      <c t="n" s="10" r="C5">
        <v>0.1</v>
      </c>
      <c t="n" s="10" r="D5">
        <v>-0.2</v>
      </c>
    </row>
    <row spans="1:4" r="6">
      <c t="s" s="4" r="A6">
        <v>635</v>
      </c>
      <c t="n" s="11" r="B6">
        <v>1.4</v>
      </c>
      <c t="n" s="6" r="C6">
        <v>1</v>
      </c>
    </row>
    <row spans="1:4" r="7">
      <c t="s" s="4" r="A7">
        <v>636</v>
      </c>
    </row>
    <row spans="1:4" r="8">
      <c t="s" s="3" r="A8">
        <v>609</v>
      </c>
    </row>
    <row spans="1:4" r="9">
      <c t="s" s="4" r="A9">
        <v>637</v>
      </c>
      <c t="n" s="9" r="B9">
        <v>2.91</v>
      </c>
    </row>
    <row spans="1:4" r="10">
      <c t="s" s="4" r="A10">
        <v>638</v>
      </c>
    </row>
    <row spans="1:4" r="11">
      <c t="s" s="3" r="A11">
        <v>609</v>
      </c>
    </row>
    <row spans="1:4" r="12">
      <c t="s" s="4" r="A12">
        <v>637</v>
      </c>
      <c t="n" s="9" r="B12">
        <v>4.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639</v>
      </c>
      <c t="s" s="2" r="B1">
        <v>1</v>
      </c>
    </row>
    <row spans="1:4" r="2">
      <c t="s" s="2" r="B2">
        <v>640</v>
      </c>
      <c t="s" s="2" r="C2">
        <v>362</v>
      </c>
      <c t="s" s="2" r="D2">
        <v>363</v>
      </c>
    </row>
    <row spans="1:4" r="3">
      <c t="s" s="3" r="A3">
        <v>609</v>
      </c>
    </row>
    <row spans="1:4" r="4">
      <c t="s" s="4" r="A4">
        <v>641</v>
      </c>
      <c t="s" s="4" r="B4">
        <v>642</v>
      </c>
    </row>
    <row spans="1:4" r="5">
      <c t="s" s="4" r="A5">
        <v>643</v>
      </c>
    </row>
    <row spans="1:4" r="6">
      <c t="s" s="3" r="A6">
        <v>609</v>
      </c>
    </row>
    <row spans="1:4" r="7">
      <c t="s" s="4" r="A7">
        <v>641</v>
      </c>
      <c t="s" s="4" r="B7">
        <v>644</v>
      </c>
      <c t="s" s="4" r="C7">
        <v>645</v>
      </c>
      <c t="s" s="4" r="D7">
        <v>646</v>
      </c>
    </row>
    <row spans="1:4" r="8">
      <c t="s" s="4" r="A8">
        <v>647</v>
      </c>
      <c t="n" s="6" r="B8">
        <v>3</v>
      </c>
    </row>
    <row spans="1:4" r="9">
      <c t="s" s="4" r="A9">
        <v>648</v>
      </c>
    </row>
    <row spans="1:4" r="10">
      <c t="s" s="3" r="A10">
        <v>609</v>
      </c>
    </row>
    <row spans="1:4" r="11">
      <c t="s" s="4" r="A11">
        <v>641</v>
      </c>
      <c t="s" s="4" r="B11">
        <v>649</v>
      </c>
      <c t="s" s="4" r="C11">
        <v>650</v>
      </c>
    </row>
    <row spans="1:4" r="12">
      <c t="s" s="4" r="A12">
        <v>417</v>
      </c>
    </row>
    <row spans="1:4" r="13">
      <c t="s" s="3" r="A13">
        <v>609</v>
      </c>
    </row>
    <row spans="1:4" r="14">
      <c t="s" s="4" r="A14">
        <v>651</v>
      </c>
      <c t="n" s="10" r="B14">
        <v>26.6</v>
      </c>
      <c t="n" s="10" r="C14">
        <v>37.4</v>
      </c>
      <c t="n" s="10" r="D14">
        <v>-1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652</v>
      </c>
      <c t="s" s="2" r="B1">
        <v>361</v>
      </c>
    </row>
    <row spans="1:2" r="2">
      <c t="s" s="3" r="A2">
        <v>187</v>
      </c>
    </row>
    <row spans="1:2" r="3">
      <c t="n" s="6" r="A3">
        <v>2016</v>
      </c>
      <c t="n" s="7" r="B3">
        <v>35351</v>
      </c>
    </row>
    <row spans="1:2" r="4">
      <c t="n" s="6" r="A4">
        <v>2017</v>
      </c>
      <c t="n" s="6" r="B4">
        <v>28499</v>
      </c>
    </row>
    <row spans="1:2" r="5">
      <c t="n" s="6" r="A5">
        <v>2018</v>
      </c>
      <c t="n" s="6" r="B5">
        <v>21375</v>
      </c>
    </row>
    <row spans="1:2" r="6">
      <c t="n" s="6" r="A6">
        <v>2019</v>
      </c>
      <c t="n" s="6" r="B6">
        <v>16824</v>
      </c>
    </row>
    <row spans="1:2" r="7">
      <c t="n" s="6" r="A7">
        <v>2020</v>
      </c>
      <c t="n" s="6" r="B7">
        <v>13878</v>
      </c>
    </row>
    <row spans="1:2" r="8">
      <c t="s" s="4" r="A8">
        <v>653</v>
      </c>
      <c t="n" s="6" r="B8">
        <v>57124</v>
      </c>
    </row>
    <row spans="1:2" r="9">
      <c t="s" s="4" r="A9">
        <v>101</v>
      </c>
      <c t="n" s="7" r="B9">
        <v>1730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4</v>
      </c>
      <c t="s" s="2" r="B1">
        <v>1</v>
      </c>
    </row>
    <row spans="1:4" r="2">
      <c t="s" s="2" r="B2">
        <v>2</v>
      </c>
      <c t="s" s="2" r="C2">
        <v>32</v>
      </c>
      <c t="s" s="2" r="D2">
        <v>71</v>
      </c>
    </row>
    <row spans="1:4" r="3">
      <c t="s" s="3" r="A3">
        <v>187</v>
      </c>
    </row>
    <row spans="1:4" r="4">
      <c t="s" s="4" r="A4">
        <v>655</v>
      </c>
      <c t="n" s="10" r="B4">
        <v>44.7</v>
      </c>
      <c t="n" s="10" r="C4">
        <v>44.6</v>
      </c>
      <c t="n" s="10" r="D4">
        <v>40.9</v>
      </c>
    </row>
    <row spans="1:4" r="5">
      <c t="s" s="4" r="A5">
        <v>656</v>
      </c>
      <c t="n" s="10" r="B5">
        <v>4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657</v>
      </c>
      <c t="s" s="2" r="B1">
        <v>1</v>
      </c>
    </row>
    <row spans="1:4" r="2">
      <c t="s" s="2" r="B2">
        <v>658</v>
      </c>
      <c t="s" s="2" r="C2">
        <v>362</v>
      </c>
      <c t="s" s="2" r="D2">
        <v>363</v>
      </c>
    </row>
    <row spans="1:4" r="3">
      <c t="s" s="3" r="A3">
        <v>659</v>
      </c>
    </row>
    <row spans="1:4" r="4">
      <c t="s" s="4" r="A4">
        <v>660</v>
      </c>
      <c t="n" s="6" r="B4">
        <v>6</v>
      </c>
    </row>
    <row spans="1:4" r="5">
      <c t="s" s="3" r="A5">
        <v>661</v>
      </c>
    </row>
    <row spans="1:4" r="6">
      <c t="s" s="4" r="A6">
        <v>662</v>
      </c>
      <c t="n" s="7" r="B6">
        <v>754979</v>
      </c>
    </row>
    <row spans="1:4" r="7">
      <c t="s" s="4" r="A7">
        <v>663</v>
      </c>
      <c t="n" s="6" r="B7">
        <v>704779</v>
      </c>
      <c t="n" s="7" r="C7">
        <v>754979</v>
      </c>
    </row>
    <row spans="1:4" r="8">
      <c t="s" s="4" r="A8">
        <v>407</v>
      </c>
    </row>
    <row spans="1:4" r="9">
      <c t="s" s="3" r="A9">
        <v>664</v>
      </c>
    </row>
    <row spans="1:4" r="10">
      <c t="s" s="4" r="A10">
        <v>665</v>
      </c>
      <c t="n" s="6" r="B10">
        <v>756170</v>
      </c>
      <c t="n" s="6" r="C10">
        <v>635243</v>
      </c>
    </row>
    <row spans="1:4" r="11">
      <c t="s" s="4" r="A11">
        <v>666</v>
      </c>
      <c t="n" s="6" r="B11">
        <v>15562</v>
      </c>
      <c t="n" s="6" r="C11">
        <v>13529</v>
      </c>
      <c t="n" s="7" r="D11">
        <v>15834</v>
      </c>
    </row>
    <row spans="1:4" r="12">
      <c t="s" s="4" r="A12">
        <v>667</v>
      </c>
      <c t="n" s="6" r="B12">
        <v>28066</v>
      </c>
      <c t="n" s="6" r="C12">
        <v>29757</v>
      </c>
      <c t="n" s="6" r="D12">
        <v>26791</v>
      </c>
    </row>
    <row spans="1:4" r="13">
      <c t="s" s="4" r="A13">
        <v>668</v>
      </c>
      <c t="n" s="6" r="B13">
        <v>-73890</v>
      </c>
      <c t="n" s="6" r="C13">
        <v>104374</v>
      </c>
    </row>
    <row spans="1:4" r="14">
      <c t="s" s="4" r="A14">
        <v>669</v>
      </c>
      <c t="n" s="6" r="B14">
        <v>0</v>
      </c>
      <c t="n" s="6" r="C14">
        <v>11080</v>
      </c>
    </row>
    <row spans="1:4" r="15">
      <c t="s" s="4" r="A15">
        <v>670</v>
      </c>
      <c t="n" s="6" r="B15">
        <v>23</v>
      </c>
      <c t="n" s="6" r="C15">
        <v>0</v>
      </c>
    </row>
    <row spans="1:4" r="16">
      <c t="s" s="4" r="A16">
        <v>671</v>
      </c>
      <c t="n" s="6" r="B16">
        <v>-32316</v>
      </c>
      <c t="n" s="6" r="C16">
        <v>-30079</v>
      </c>
    </row>
    <row spans="1:4" r="17">
      <c t="s" s="4" r="A17">
        <v>672</v>
      </c>
      <c t="n" s="6" r="B17">
        <v>-522</v>
      </c>
      <c t="n" s="6" r="C17">
        <v>0</v>
      </c>
    </row>
    <row spans="1:4" r="18">
      <c t="s" s="4" r="A18">
        <v>673</v>
      </c>
      <c t="n" s="6" r="B18">
        <v>0</v>
      </c>
      <c t="n" s="6" r="C18">
        <v>0</v>
      </c>
    </row>
    <row spans="1:4" r="19">
      <c t="s" s="4" r="A19">
        <v>674</v>
      </c>
      <c t="n" s="6" r="B19">
        <v>-7798</v>
      </c>
      <c t="n" s="6" r="C19">
        <v>-7734</v>
      </c>
    </row>
    <row spans="1:4" r="20">
      <c t="s" s="4" r="A20">
        <v>675</v>
      </c>
      <c t="n" s="6" r="B20">
        <v>685295</v>
      </c>
      <c t="n" s="6" r="C20">
        <v>756170</v>
      </c>
      <c t="n" s="6" r="D20">
        <v>635243</v>
      </c>
    </row>
    <row spans="1:4" r="21">
      <c t="s" s="3" r="A21">
        <v>661</v>
      </c>
    </row>
    <row spans="1:4" r="22">
      <c t="s" s="4" r="A22">
        <v>662</v>
      </c>
      <c t="n" s="6" r="B22">
        <v>754979</v>
      </c>
      <c t="n" s="6" r="C22">
        <v>691063</v>
      </c>
    </row>
    <row spans="1:4" r="23">
      <c t="s" s="4" r="A23">
        <v>676</v>
      </c>
      <c t="n" s="6" r="B23">
        <v>-19054</v>
      </c>
      <c t="n" s="6" r="C23">
        <v>83120</v>
      </c>
    </row>
    <row spans="1:4" r="24">
      <c t="s" s="4" r="A24">
        <v>677</v>
      </c>
      <c t="n" s="6" r="B24">
        <v>0</v>
      </c>
      <c t="n" s="6" r="C24">
        <v>9631</v>
      </c>
    </row>
    <row spans="1:4" r="25">
      <c t="s" s="4" r="A25">
        <v>678</v>
      </c>
      <c t="n" s="6" r="B25">
        <v>1170</v>
      </c>
      <c t="n" s="6" r="C25">
        <v>1244</v>
      </c>
    </row>
    <row spans="1:4" r="26">
      <c t="s" s="4" r="A26">
        <v>673</v>
      </c>
      <c t="n" s="6" r="B26">
        <v>0</v>
      </c>
      <c t="n" s="6" r="C26">
        <v>0</v>
      </c>
    </row>
    <row spans="1:4" r="27">
      <c t="s" s="4" r="A27">
        <v>671</v>
      </c>
      <c t="n" s="6" r="B27">
        <v>-32316</v>
      </c>
      <c t="n" s="6" r="C27">
        <v>-30079</v>
      </c>
    </row>
    <row spans="1:4" r="28">
      <c t="s" s="4" r="A28">
        <v>663</v>
      </c>
      <c t="n" s="6" r="B28">
        <v>704779</v>
      </c>
      <c t="n" s="6" r="C28">
        <v>754979</v>
      </c>
      <c t="n" s="6" r="D28">
        <v>691063</v>
      </c>
    </row>
    <row spans="1:4" r="29">
      <c t="s" s="4" r="A29">
        <v>679</v>
      </c>
      <c t="n" s="6" r="B29">
        <v>19484</v>
      </c>
      <c t="n" s="6" r="C29">
        <v>-1191</v>
      </c>
    </row>
    <row spans="1:4" r="30">
      <c t="s" s="3" r="A30">
        <v>680</v>
      </c>
    </row>
    <row spans="1:4" r="31">
      <c t="s" s="4" r="A31">
        <v>681</v>
      </c>
      <c t="n" s="6" r="B31">
        <v>79548</v>
      </c>
      <c t="n" s="6" r="C31">
        <v>76199</v>
      </c>
    </row>
    <row spans="1:4" r="32">
      <c t="s" s="4" r="A32">
        <v>682</v>
      </c>
      <c t="n" s="6" r="B32">
        <v>-1191</v>
      </c>
      <c t="n" s="6" r="C32">
        <v>-1298</v>
      </c>
    </row>
    <row spans="1:4" r="33">
      <c t="s" s="4" r="A33">
        <v>683</v>
      </c>
      <c t="n" s="6" r="B33">
        <v>-58873</v>
      </c>
      <c t="n" s="6" r="C33">
        <v>-76092</v>
      </c>
    </row>
    <row spans="1:4" r="34">
      <c t="s" s="4" r="A34">
        <v>684</v>
      </c>
      <c t="n" s="6" r="B34">
        <v>19484</v>
      </c>
      <c t="n" s="6" r="C34">
        <v>-1191</v>
      </c>
    </row>
    <row spans="1:4" r="35">
      <c t="s" s="3" r="A35">
        <v>685</v>
      </c>
    </row>
    <row spans="1:4" r="36">
      <c t="s" s="4" r="A36">
        <v>686</v>
      </c>
      <c t="n" s="6" r="B36">
        <v>151872</v>
      </c>
      <c t="n" s="6" r="C36">
        <v>152480</v>
      </c>
    </row>
    <row spans="1:4" r="37">
      <c t="s" s="4" r="A37">
        <v>687</v>
      </c>
      <c t="n" s="6" r="B37">
        <v>1377</v>
      </c>
      <c t="n" s="6" r="C37">
        <v>2391</v>
      </c>
    </row>
    <row spans="1:4" r="38">
      <c t="s" s="4" r="A38">
        <v>684</v>
      </c>
      <c t="n" s="6" r="B38">
        <v>153249</v>
      </c>
      <c t="n" s="6" r="C38">
        <v>154871</v>
      </c>
    </row>
    <row spans="1:4" r="39">
      <c t="s" s="4" r="A39">
        <v>688</v>
      </c>
    </row>
    <row spans="1:4" r="40">
      <c t="s" s="3" r="A40">
        <v>664</v>
      </c>
    </row>
    <row spans="1:4" r="41">
      <c t="s" s="4" r="A41">
        <v>665</v>
      </c>
      <c t="n" s="6" r="B41">
        <v>37428</v>
      </c>
      <c t="n" s="6" r="C41">
        <v>36505</v>
      </c>
    </row>
    <row spans="1:4" r="42">
      <c t="s" s="4" r="A42">
        <v>666</v>
      </c>
      <c t="n" s="6" r="B42">
        <v>444</v>
      </c>
      <c t="n" s="6" r="C42">
        <v>535</v>
      </c>
      <c t="n" s="6" r="D42">
        <v>682</v>
      </c>
    </row>
    <row spans="1:4" r="43">
      <c t="s" s="4" r="A43">
        <v>667</v>
      </c>
      <c t="n" s="6" r="B43">
        <v>1281</v>
      </c>
      <c t="n" s="6" r="C43">
        <v>1661</v>
      </c>
      <c t="n" s="6" r="D43">
        <v>1605</v>
      </c>
    </row>
    <row spans="1:4" r="44">
      <c t="s" s="4" r="A44">
        <v>668</v>
      </c>
      <c t="n" s="6" r="B44">
        <v>-5018</v>
      </c>
      <c t="n" s="6" r="C44">
        <v>1438</v>
      </c>
    </row>
    <row spans="1:4" r="45">
      <c t="s" s="4" r="A45">
        <v>669</v>
      </c>
      <c t="n" s="6" r="B45">
        <v>0</v>
      </c>
      <c t="n" s="6" r="C45">
        <v>0</v>
      </c>
    </row>
    <row spans="1:4" r="46">
      <c t="s" s="4" r="A46">
        <v>670</v>
      </c>
      <c t="n" s="6" r="B46">
        <v>-3730</v>
      </c>
      <c t="n" s="6" r="C46">
        <v>-722</v>
      </c>
    </row>
    <row spans="1:4" r="47">
      <c t="s" s="4" r="A47">
        <v>671</v>
      </c>
      <c t="n" s="6" r="B47">
        <v>-3243</v>
      </c>
      <c t="n" s="6" r="C47">
        <v>-2893</v>
      </c>
    </row>
    <row spans="1:4" r="48">
      <c t="s" s="4" r="A48">
        <v>672</v>
      </c>
      <c t="n" s="6" r="B48">
        <v>0</v>
      </c>
      <c t="n" s="6" r="C48">
        <v>0</v>
      </c>
    </row>
    <row spans="1:4" r="49">
      <c t="s" s="4" r="A49">
        <v>673</v>
      </c>
      <c t="n" s="6" r="B49">
        <v>860</v>
      </c>
      <c t="n" s="6" r="C49">
        <v>904</v>
      </c>
    </row>
    <row spans="1:4" r="50">
      <c t="s" s="4" r="A50">
        <v>674</v>
      </c>
      <c t="n" s="6" r="B50">
        <v>0</v>
      </c>
      <c t="n" s="6" r="C50">
        <v>0</v>
      </c>
    </row>
    <row spans="1:4" r="51">
      <c t="s" s="4" r="A51">
        <v>675</v>
      </c>
      <c t="n" s="6" r="B51">
        <v>28022</v>
      </c>
      <c t="n" s="6" r="C51">
        <v>37428</v>
      </c>
      <c t="n" s="6" r="D51">
        <v>36505</v>
      </c>
    </row>
    <row spans="1:4" r="52">
      <c t="s" s="3" r="A52">
        <v>661</v>
      </c>
    </row>
    <row spans="1:4" r="53">
      <c t="s" s="4" r="A53">
        <v>662</v>
      </c>
      <c t="n" s="6" r="B53">
        <v>0</v>
      </c>
      <c t="n" s="6" r="C53">
        <v>0</v>
      </c>
    </row>
    <row spans="1:4" r="54">
      <c t="s" s="4" r="A54">
        <v>676</v>
      </c>
      <c t="n" s="6" r="B54">
        <v>0</v>
      </c>
      <c t="n" s="6" r="C54">
        <v>0</v>
      </c>
    </row>
    <row spans="1:4" r="55">
      <c t="s" s="4" r="A55">
        <v>677</v>
      </c>
      <c t="n" s="6" r="B55">
        <v>0</v>
      </c>
      <c t="n" s="6" r="C55">
        <v>0</v>
      </c>
    </row>
    <row spans="1:4" r="56">
      <c t="s" s="4" r="A56">
        <v>678</v>
      </c>
      <c t="n" s="6" r="B56">
        <v>2383</v>
      </c>
      <c t="n" s="6" r="C56">
        <v>1989</v>
      </c>
    </row>
    <row spans="1:4" r="57">
      <c t="s" s="4" r="A57">
        <v>673</v>
      </c>
      <c t="n" s="6" r="B57">
        <v>860</v>
      </c>
      <c t="n" s="6" r="C57">
        <v>904</v>
      </c>
    </row>
    <row spans="1:4" r="58">
      <c t="s" s="4" r="A58">
        <v>671</v>
      </c>
      <c t="n" s="6" r="B58">
        <v>-3243</v>
      </c>
      <c t="n" s="6" r="C58">
        <v>-2893</v>
      </c>
    </row>
    <row spans="1:4" r="59">
      <c t="s" s="4" r="A59">
        <v>663</v>
      </c>
      <c t="n" s="6" r="B59">
        <v>0</v>
      </c>
      <c t="n" s="6" r="C59">
        <v>0</v>
      </c>
      <c t="n" s="7" r="D59">
        <v>0</v>
      </c>
    </row>
    <row spans="1:4" r="60">
      <c t="s" s="4" r="A60">
        <v>679</v>
      </c>
      <c t="n" s="6" r="B60">
        <v>-28022</v>
      </c>
      <c t="n" s="6" r="C60">
        <v>-37428</v>
      </c>
    </row>
    <row spans="1:4" r="61">
      <c t="s" s="3" r="A61">
        <v>680</v>
      </c>
    </row>
    <row spans="1:4" r="62">
      <c t="s" s="4" r="A62">
        <v>681</v>
      </c>
      <c t="n" s="6" r="B62">
        <v>0</v>
      </c>
      <c t="n" s="6" r="C62">
        <v>0</v>
      </c>
    </row>
    <row spans="1:4" r="63">
      <c t="s" s="4" r="A63">
        <v>682</v>
      </c>
      <c t="n" s="6" r="B63">
        <v>-2672</v>
      </c>
      <c t="n" s="6" r="C63">
        <v>-3094</v>
      </c>
    </row>
    <row spans="1:4" r="64">
      <c t="s" s="4" r="A64">
        <v>683</v>
      </c>
      <c t="n" s="6" r="B64">
        <v>-25350</v>
      </c>
      <c t="n" s="6" r="C64">
        <v>-34334</v>
      </c>
    </row>
    <row spans="1:4" r="65">
      <c t="s" s="4" r="A65">
        <v>684</v>
      </c>
      <c t="n" s="6" r="B65">
        <v>-28022</v>
      </c>
      <c t="n" s="6" r="C65">
        <v>-37428</v>
      </c>
    </row>
    <row spans="1:4" r="66">
      <c t="s" s="3" r="A66">
        <v>685</v>
      </c>
    </row>
    <row spans="1:4" r="67">
      <c t="s" s="4" r="A67">
        <v>686</v>
      </c>
      <c t="n" s="6" r="B67">
        <v>-8027</v>
      </c>
      <c t="n" s="6" r="C67">
        <v>-3357</v>
      </c>
    </row>
    <row spans="1:4" r="68">
      <c t="s" s="4" r="A68">
        <v>687</v>
      </c>
      <c t="n" s="6" r="B68">
        <v>-13207</v>
      </c>
      <c t="n" s="6" r="C68">
        <v>-12534</v>
      </c>
    </row>
    <row spans="1:4" r="69">
      <c t="s" s="4" r="A69">
        <v>684</v>
      </c>
      <c t="n" s="7" r="B69">
        <v>-21234</v>
      </c>
      <c t="n" s="7" r="C69">
        <v>-158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9</v>
      </c>
      <c t="s" s="2" r="B1">
        <v>1</v>
      </c>
    </row>
    <row spans="1:3" r="2">
      <c t="s" s="2" r="B2">
        <v>2</v>
      </c>
      <c t="s" s="2" r="C2">
        <v>32</v>
      </c>
    </row>
    <row spans="1:3" r="3">
      <c t="s" s="4" r="A3">
        <v>690</v>
      </c>
    </row>
    <row spans="1:3" r="4">
      <c t="s" s="3" r="A4">
        <v>659</v>
      </c>
    </row>
    <row spans="1:3" r="5">
      <c t="s" s="4" r="A5">
        <v>691</v>
      </c>
      <c t="n" s="7" r="B5">
        <v>60100</v>
      </c>
      <c t="n" s="7" r="C5">
        <v>77400</v>
      </c>
    </row>
    <row spans="1:3" r="6">
      <c t="s" s="3" r="A6">
        <v>692</v>
      </c>
    </row>
    <row spans="1:3" r="7">
      <c t="s" s="4" r="A7">
        <v>693</v>
      </c>
      <c t="n" s="6" r="B7">
        <v>55800</v>
      </c>
      <c t="n" s="7" r="C7">
        <v>71100</v>
      </c>
    </row>
    <row spans="1:3" r="8">
      <c t="s" s="4" r="A8">
        <v>407</v>
      </c>
    </row>
    <row spans="1:3" r="9">
      <c t="s" s="3" r="A9">
        <v>692</v>
      </c>
    </row>
    <row spans="1:3" r="10">
      <c t="s" s="4" r="A10">
        <v>686</v>
      </c>
      <c t="n" s="6" r="B10">
        <v>8340</v>
      </c>
    </row>
    <row spans="1:3" r="11">
      <c t="s" s="4" r="A11">
        <v>687</v>
      </c>
      <c t="n" s="6" r="B11">
        <v>608</v>
      </c>
    </row>
    <row spans="1:3" r="12">
      <c t="s" s="4" r="A12">
        <v>694</v>
      </c>
      <c t="n" s="6" r="B12">
        <v>8948</v>
      </c>
    </row>
    <row spans="1:3" r="13">
      <c t="s" s="4" r="A13">
        <v>688</v>
      </c>
    </row>
    <row spans="1:3" r="14">
      <c t="s" s="3" r="A14">
        <v>692</v>
      </c>
    </row>
    <row spans="1:3" r="15">
      <c t="s" s="4" r="A15">
        <v>686</v>
      </c>
      <c t="n" s="6" r="B15">
        <v>-561</v>
      </c>
    </row>
    <row spans="1:3" r="16">
      <c t="s" s="4" r="A16">
        <v>687</v>
      </c>
      <c t="n" s="6" r="B16">
        <v>-3398</v>
      </c>
    </row>
    <row spans="1:3" r="17">
      <c t="s" s="4" r="A17">
        <v>694</v>
      </c>
      <c t="n" s="7" r="B17">
        <v>-39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695</v>
      </c>
      <c t="s" s="2" r="B1">
        <v>1</v>
      </c>
    </row>
    <row spans="1:4" r="2">
      <c t="s" s="2" r="B2">
        <v>658</v>
      </c>
      <c t="s" s="2" r="C2">
        <v>362</v>
      </c>
      <c t="s" s="2" r="D2">
        <v>363</v>
      </c>
    </row>
    <row spans="1:4" r="3">
      <c t="s" s="3" r="A3">
        <v>659</v>
      </c>
    </row>
    <row spans="1:4" r="4">
      <c t="s" s="4" r="A4">
        <v>696</v>
      </c>
      <c t="n" s="7" r="B4">
        <v>9949</v>
      </c>
      <c t="n" s="7" r="C4">
        <v>14027</v>
      </c>
      <c t="n" s="7" r="D4">
        <v>-4580</v>
      </c>
    </row>
    <row spans="1:4" r="5">
      <c t="s" s="4" r="A5">
        <v>697</v>
      </c>
      <c t="n" s="6" r="B5">
        <v>658400</v>
      </c>
      <c t="n" s="6" r="C5">
        <v>720200</v>
      </c>
    </row>
    <row spans="1:4" r="6">
      <c t="s" s="4" r="A6">
        <v>698</v>
      </c>
      <c t="n" s="6" r="B6">
        <v>6715</v>
      </c>
      <c t="n" s="6" r="C6">
        <v>6282</v>
      </c>
      <c t="n" s="6" r="D6">
        <v>6162</v>
      </c>
    </row>
    <row spans="1:4" r="7">
      <c t="s" s="4" r="A7">
        <v>699</v>
      </c>
      <c t="n" s="7" r="B7">
        <v>9500</v>
      </c>
      <c t="n" s="6" r="C7">
        <v>9000</v>
      </c>
      <c t="n" s="7" r="D7">
        <v>7800</v>
      </c>
    </row>
    <row spans="1:4" r="8">
      <c t="s" s="4" r="A8">
        <v>700</v>
      </c>
      <c t="s" s="4" r="B8">
        <v>560</v>
      </c>
    </row>
    <row spans="1:4" r="9">
      <c t="s" s="4" r="A9">
        <v>701</v>
      </c>
      <c t="s" s="4" r="B9">
        <v>642</v>
      </c>
    </row>
    <row spans="1:4" r="10">
      <c t="s" s="4" r="A10">
        <v>702</v>
      </c>
      <c t="n" s="6" r="B10">
        <v>6</v>
      </c>
    </row>
    <row spans="1:4" r="11">
      <c t="s" s="4" r="A11">
        <v>703</v>
      </c>
      <c t="n" s="6" r="B11">
        <v>4</v>
      </c>
    </row>
    <row spans="1:4" r="12">
      <c t="s" s="4" r="A12">
        <v>704</v>
      </c>
    </row>
    <row spans="1:4" r="13">
      <c t="s" s="3" r="A13">
        <v>659</v>
      </c>
    </row>
    <row spans="1:4" r="14">
      <c t="s" s="4" r="A14">
        <v>705</v>
      </c>
      <c t="s" s="4" r="B14">
        <v>706</v>
      </c>
    </row>
    <row spans="1:4" r="15">
      <c t="s" s="4" r="A15">
        <v>707</v>
      </c>
    </row>
    <row spans="1:4" r="16">
      <c t="s" s="3" r="A16">
        <v>659</v>
      </c>
    </row>
    <row spans="1:4" r="17">
      <c t="s" s="4" r="A17">
        <v>700</v>
      </c>
      <c t="s" s="4" r="B17">
        <v>708</v>
      </c>
    </row>
    <row spans="1:4" r="18">
      <c t="s" s="4" r="A18">
        <v>709</v>
      </c>
    </row>
    <row spans="1:4" r="19">
      <c t="s" s="3" r="A19">
        <v>659</v>
      </c>
    </row>
    <row spans="1:4" r="20">
      <c t="s" s="4" r="A20">
        <v>700</v>
      </c>
      <c t="s" s="4" r="B20">
        <v>710</v>
      </c>
    </row>
    <row spans="1:4" r="21">
      <c t="s" s="4" r="A21">
        <v>711</v>
      </c>
    </row>
    <row spans="1:4" r="22">
      <c t="s" s="3" r="A22">
        <v>659</v>
      </c>
    </row>
    <row spans="1:4" r="23">
      <c t="s" s="4" r="A23">
        <v>700</v>
      </c>
      <c t="s" s="4" r="B23">
        <v>712</v>
      </c>
    </row>
    <row spans="1:4" r="24">
      <c t="s" s="4" r="A24">
        <v>713</v>
      </c>
    </row>
    <row spans="1:4" r="25">
      <c t="s" s="3" r="A25">
        <v>659</v>
      </c>
    </row>
    <row spans="1:4" r="26">
      <c t="s" s="4" r="A26">
        <v>714</v>
      </c>
      <c t="s" s="4" r="B26">
        <v>715</v>
      </c>
    </row>
    <row spans="1:4" r="27">
      <c t="s" s="4" r="A27">
        <v>690</v>
      </c>
    </row>
    <row spans="1:4" r="28">
      <c t="s" s="3" r="A28">
        <v>659</v>
      </c>
    </row>
    <row spans="1:4" r="29">
      <c t="s" s="4" r="A29">
        <v>691</v>
      </c>
      <c t="n" s="7" r="B29">
        <v>60100</v>
      </c>
      <c t="n" s="6" r="C29">
        <v>77400</v>
      </c>
    </row>
    <row spans="1:4" r="30">
      <c t="s" s="4" r="A30">
        <v>716</v>
      </c>
      <c t="n" s="7" r="B30">
        <v>55800</v>
      </c>
      <c t="n" s="7" r="C30">
        <v>71100</v>
      </c>
    </row>
    <row spans="1:4" r="31">
      <c t="s" s="4" r="A31">
        <v>717</v>
      </c>
      <c t="s" s="4" r="B31">
        <v>718</v>
      </c>
      <c t="s" s="4" r="C31">
        <v>530</v>
      </c>
    </row>
    <row spans="1:4" r="32">
      <c t="s" s="4" r="A32">
        <v>719</v>
      </c>
      <c t="s" s="4" r="B32">
        <v>720</v>
      </c>
      <c t="s" s="4" r="C32">
        <v>720</v>
      </c>
    </row>
    <row spans="1:4" r="33">
      <c t="s" s="4" r="A33">
        <v>721</v>
      </c>
      <c t="s" s="4" r="B33">
        <v>530</v>
      </c>
      <c t="s" s="4" r="C33">
        <v>500</v>
      </c>
      <c t="s" s="4" r="D33">
        <v>722</v>
      </c>
    </row>
    <row spans="1:4" r="34">
      <c t="s" s="4" r="A34">
        <v>723</v>
      </c>
      <c t="s" s="4" r="B34">
        <v>720</v>
      </c>
      <c t="s" s="4" r="C34">
        <v>720</v>
      </c>
      <c t="s" s="4" r="D34">
        <v>7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4</v>
      </c>
      <c t="s" s="2" r="B1">
        <v>2</v>
      </c>
      <c t="s" s="2" r="C1">
        <v>32</v>
      </c>
    </row>
    <row spans="1:3" r="2">
      <c t="s" s="4" r="A2">
        <v>690</v>
      </c>
    </row>
    <row spans="1:3" r="3">
      <c t="s" s="3" r="A3">
        <v>659</v>
      </c>
    </row>
    <row spans="1:3" r="4">
      <c t="s" s="4" r="A4">
        <v>717</v>
      </c>
      <c t="s" s="4" r="B4">
        <v>718</v>
      </c>
      <c t="s" s="4" r="C4">
        <v>530</v>
      </c>
    </row>
    <row spans="1:3" r="5">
      <c t="s" s="4" r="A5">
        <v>719</v>
      </c>
      <c t="s" s="4" r="B5">
        <v>720</v>
      </c>
      <c t="s" s="4" r="C5">
        <v>720</v>
      </c>
    </row>
    <row spans="1:3" r="6">
      <c t="s" s="4" r="A6">
        <v>407</v>
      </c>
    </row>
    <row spans="1:3" r="7">
      <c t="s" s="3" r="A7">
        <v>659</v>
      </c>
    </row>
    <row spans="1:3" r="8">
      <c t="n" s="6" r="A8">
        <v>2016</v>
      </c>
      <c t="n" s="7" r="B8">
        <v>34507</v>
      </c>
    </row>
    <row spans="1:3" r="9">
      <c t="n" s="6" r="A9">
        <v>2017</v>
      </c>
      <c t="n" s="6" r="B9">
        <v>34750</v>
      </c>
    </row>
    <row spans="1:3" r="10">
      <c t="n" s="6" r="A10">
        <v>2018</v>
      </c>
      <c t="n" s="6" r="B10">
        <v>36157</v>
      </c>
    </row>
    <row spans="1:3" r="11">
      <c t="n" s="6" r="A11">
        <v>2019</v>
      </c>
      <c t="n" s="6" r="B11">
        <v>37456</v>
      </c>
    </row>
    <row spans="1:3" r="12">
      <c t="n" s="6" r="A12">
        <v>2020</v>
      </c>
      <c t="n" s="6" r="B12">
        <v>39091</v>
      </c>
    </row>
    <row spans="1:3" r="13">
      <c t="s" s="4" r="A13">
        <v>725</v>
      </c>
      <c t="n" s="6" r="B13">
        <v>213615</v>
      </c>
    </row>
    <row spans="1:3" r="14">
      <c t="s" s="4" r="A14">
        <v>726</v>
      </c>
      <c t="n" s="6" r="B14">
        <v>395576</v>
      </c>
    </row>
    <row spans="1:3" r="15">
      <c t="s" s="4" r="A15">
        <v>688</v>
      </c>
    </row>
    <row spans="1:3" r="16">
      <c t="s" s="3" r="A16">
        <v>659</v>
      </c>
    </row>
    <row spans="1:3" r="17">
      <c t="n" s="6" r="A17">
        <v>2016</v>
      </c>
      <c t="n" s="6" r="B17">
        <v>2672</v>
      </c>
    </row>
    <row spans="1:3" r="18">
      <c t="n" s="6" r="A18">
        <v>2017</v>
      </c>
      <c t="n" s="6" r="B18">
        <v>2393</v>
      </c>
    </row>
    <row spans="1:3" r="19">
      <c t="n" s="6" r="A19">
        <v>2018</v>
      </c>
      <c t="n" s="6" r="B19">
        <v>2210</v>
      </c>
    </row>
    <row spans="1:3" r="20">
      <c t="n" s="6" r="A20">
        <v>2019</v>
      </c>
      <c t="n" s="6" r="B20">
        <v>2178</v>
      </c>
    </row>
    <row spans="1:3" r="21">
      <c t="n" s="6" r="A21">
        <v>2020</v>
      </c>
      <c t="n" s="6" r="B21">
        <v>2081</v>
      </c>
    </row>
    <row spans="1:3" r="22">
      <c t="s" s="4" r="A22">
        <v>725</v>
      </c>
      <c t="n" s="6" r="B22">
        <v>9627</v>
      </c>
    </row>
    <row spans="1:3" r="23">
      <c t="s" s="4" r="A23">
        <v>726</v>
      </c>
      <c t="n" s="7" r="B23">
        <v>211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32</v>
      </c>
      <c t="s" s="2" r="D2">
        <v>71</v>
      </c>
    </row>
    <row spans="1:4" r="3">
      <c t="s" s="4" r="A3">
        <v>690</v>
      </c>
    </row>
    <row spans="1:4" r="4">
      <c t="s" s="3" r="A4">
        <v>659</v>
      </c>
    </row>
    <row spans="1:4" r="5">
      <c t="s" s="4" r="A5">
        <v>728</v>
      </c>
      <c t="s" s="4" r="B5">
        <v>530</v>
      </c>
      <c t="s" s="4" r="C5">
        <v>500</v>
      </c>
      <c t="s" s="4" r="D5">
        <v>722</v>
      </c>
    </row>
    <row spans="1:4" r="6">
      <c t="s" s="4" r="A6">
        <v>728</v>
      </c>
      <c t="s" s="4" r="B6">
        <v>718</v>
      </c>
      <c t="s" s="4" r="C6">
        <v>530</v>
      </c>
    </row>
    <row spans="1:4" r="7">
      <c t="s" s="4" r="A7">
        <v>729</v>
      </c>
      <c t="s" s="4" r="B7">
        <v>720</v>
      </c>
      <c t="s" s="4" r="C7">
        <v>720</v>
      </c>
    </row>
    <row spans="1:4" r="8">
      <c t="s" s="3" r="A8">
        <v>730</v>
      </c>
    </row>
    <row spans="1:4" r="9">
      <c t="s" s="4" r="A9">
        <v>723</v>
      </c>
      <c t="s" s="4" r="B9">
        <v>720</v>
      </c>
      <c t="s" s="4" r="C9">
        <v>720</v>
      </c>
      <c t="s" s="4" r="D9">
        <v>720</v>
      </c>
    </row>
    <row spans="1:4" r="10">
      <c t="s" s="4" r="A10">
        <v>731</v>
      </c>
    </row>
    <row spans="1:4" r="11">
      <c t="s" s="3" r="A11">
        <v>659</v>
      </c>
    </row>
    <row spans="1:4" r="12">
      <c t="s" s="4" r="A12">
        <v>728</v>
      </c>
      <c t="s" s="4" r="B12">
        <v>732</v>
      </c>
      <c t="s" s="4" r="C12">
        <v>733</v>
      </c>
      <c t="s" s="4" r="D12">
        <v>732</v>
      </c>
    </row>
    <row spans="1:4" r="13">
      <c t="s" s="4" r="A13">
        <v>728</v>
      </c>
      <c t="s" s="4" r="B13">
        <v>734</v>
      </c>
      <c t="s" s="4" r="C13">
        <v>732</v>
      </c>
    </row>
    <row spans="1:4" r="14">
      <c t="s" s="4" r="A14">
        <v>735</v>
      </c>
      <c t="s" s="4" r="B14">
        <v>736</v>
      </c>
      <c t="s" s="4" r="C14">
        <v>736</v>
      </c>
      <c t="s" s="4" r="D14">
        <v>736</v>
      </c>
    </row>
    <row spans="1:4" r="15">
      <c t="s" s="4" r="A15">
        <v>729</v>
      </c>
      <c t="s" s="4" r="B15">
        <v>737</v>
      </c>
      <c t="s" s="4" r="C15">
        <v>738</v>
      </c>
    </row>
    <row spans="1:4" r="16">
      <c t="s" s="3" r="A16">
        <v>730</v>
      </c>
    </row>
    <row spans="1:4" r="17">
      <c t="s" s="4" r="A17">
        <v>739</v>
      </c>
      <c t="s" s="4" r="B17">
        <v>740</v>
      </c>
      <c t="s" s="4" r="C17">
        <v>741</v>
      </c>
    </row>
    <row spans="1:4" r="18">
      <c t="s" s="4" r="A18">
        <v>742</v>
      </c>
      <c t="s" s="4" r="B18">
        <v>743</v>
      </c>
      <c t="s" s="4" r="C18">
        <v>508</v>
      </c>
    </row>
    <row spans="1:4" r="19">
      <c t="s" s="4" r="A19">
        <v>744</v>
      </c>
      <c t="n" s="6" r="B19">
        <v>2035</v>
      </c>
      <c t="n" s="6" r="C19">
        <v>2058</v>
      </c>
    </row>
    <row spans="1:4" r="20">
      <c t="s" s="4" r="A20">
        <v>723</v>
      </c>
      <c t="s" s="4" r="B20">
        <v>738</v>
      </c>
      <c t="s" s="4" r="C20">
        <v>738</v>
      </c>
      <c t="s" s="4" r="D20">
        <v>7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46"/>
    <col customWidth="1" max="7" min="7" width="24"/>
  </cols>
  <sheetData>
    <row spans="1:7" r="1">
      <c t="s" s="1" r="A1">
        <v>100</v>
      </c>
      <c t="s" s="2" r="B1">
        <v>101</v>
      </c>
      <c t="s" s="2" r="C1">
        <v>102</v>
      </c>
      <c t="s" s="2" r="D1">
        <v>103</v>
      </c>
      <c t="s" s="2" r="E1">
        <v>104</v>
      </c>
      <c t="s" s="2" r="F1">
        <v>105</v>
      </c>
      <c t="s" s="2" r="G1">
        <v>106</v>
      </c>
    </row>
    <row spans="1:7" r="2">
      <c t="s" s="4" r="A2">
        <v>107</v>
      </c>
      <c t="n" s="6" r="C2">
        <v>69204000</v>
      </c>
    </row>
    <row spans="1:7" r="3">
      <c t="s" s="4" r="A3">
        <v>108</v>
      </c>
      <c t="n" s="7" r="B3">
        <v>753643</v>
      </c>
      <c t="n" s="7" r="C3">
        <v>876</v>
      </c>
      <c t="n" s="7" r="D3">
        <v>204449</v>
      </c>
      <c t="n" s="7" r="E3">
        <v>1020543</v>
      </c>
      <c t="n" s="7" r="F3">
        <v>-109913</v>
      </c>
      <c t="n" s="7" r="G3">
        <v>-362312</v>
      </c>
    </row>
    <row spans="1:7" r="4">
      <c t="s" s="3" r="A4">
        <v>109</v>
      </c>
    </row>
    <row spans="1:7" r="5">
      <c t="s" s="4" r="A5">
        <v>84</v>
      </c>
      <c t="n" s="6" r="B5">
        <v>185413</v>
      </c>
      <c t="n" s="6" r="E5">
        <v>185413</v>
      </c>
    </row>
    <row spans="1:7" r="6">
      <c t="s" s="4" r="A6">
        <v>110</v>
      </c>
      <c t="n" s="6" r="B6">
        <v>71794</v>
      </c>
      <c t="n" s="6" r="F6">
        <v>71794</v>
      </c>
    </row>
    <row spans="1:7" r="7">
      <c t="s" s="4" r="A7">
        <v>111</v>
      </c>
      <c t="n" s="6" r="B7">
        <v>-36202</v>
      </c>
      <c t="n" s="6" r="E7">
        <v>-36202</v>
      </c>
    </row>
    <row spans="1:7" r="8">
      <c t="s" s="4" r="A8">
        <v>112</v>
      </c>
      <c t="n" s="6" r="B8">
        <v>8902</v>
      </c>
      <c t="n" s="6" r="D8">
        <v>8902</v>
      </c>
    </row>
    <row spans="1:7" r="9">
      <c t="s" s="4" r="A9">
        <v>113</v>
      </c>
      <c t="n" s="6" r="C9">
        <v>90000</v>
      </c>
    </row>
    <row spans="1:7" r="10">
      <c t="s" s="4" r="A10">
        <v>114</v>
      </c>
      <c t="n" s="6" r="B10">
        <v>-2100</v>
      </c>
      <c t="n" s="6" r="D10">
        <v>-529</v>
      </c>
      <c t="n" s="6" r="G10">
        <v>-1571</v>
      </c>
    </row>
    <row spans="1:7" r="11">
      <c t="s" s="4" r="A11">
        <v>115</v>
      </c>
      <c t="n" s="6" r="C11">
        <v>-5879000</v>
      </c>
    </row>
    <row spans="1:7" r="12">
      <c t="s" s="4" r="A12">
        <v>116</v>
      </c>
      <c t="n" s="6" r="B12">
        <v>-267607</v>
      </c>
      <c t="n" s="6" r="G12">
        <v>-267607</v>
      </c>
    </row>
    <row spans="1:7" r="13">
      <c t="s" s="4" r="A13">
        <v>117</v>
      </c>
      <c t="n" s="6" r="C13">
        <v>63415000</v>
      </c>
    </row>
    <row spans="1:7" r="14">
      <c t="s" s="4" r="A14">
        <v>118</v>
      </c>
      <c t="n" s="6" r="B14">
        <v>713843</v>
      </c>
      <c t="n" s="7" r="C14">
        <v>876</v>
      </c>
      <c t="n" s="6" r="D14">
        <v>212822</v>
      </c>
      <c t="n" s="6" r="E14">
        <v>1169754</v>
      </c>
      <c t="n" s="6" r="F14">
        <v>-38119</v>
      </c>
      <c t="n" s="6" r="G14">
        <v>-631490</v>
      </c>
    </row>
    <row spans="1:7" r="15">
      <c t="s" s="3" r="A15">
        <v>109</v>
      </c>
    </row>
    <row spans="1:7" r="16">
      <c t="s" s="4" r="A16">
        <v>84</v>
      </c>
      <c t="n" s="6" r="B16">
        <v>182391</v>
      </c>
      <c t="n" s="6" r="E16">
        <v>182391</v>
      </c>
    </row>
    <row spans="1:7" r="17">
      <c t="s" s="4" r="A17">
        <v>110</v>
      </c>
      <c t="n" s="6" r="B17">
        <v>-127505</v>
      </c>
      <c t="n" s="6" r="F17">
        <v>-127505</v>
      </c>
    </row>
    <row spans="1:7" r="18">
      <c t="s" s="4" r="A18">
        <v>111</v>
      </c>
      <c t="n" s="6" r="B18">
        <v>-38624</v>
      </c>
      <c t="n" s="6" r="E18">
        <v>-38624</v>
      </c>
    </row>
    <row spans="1:7" r="19">
      <c t="s" s="4" r="A19">
        <v>112</v>
      </c>
      <c t="n" s="6" r="B19">
        <v>12718</v>
      </c>
      <c t="n" s="6" r="D19">
        <v>12718</v>
      </c>
    </row>
    <row spans="1:7" r="20">
      <c t="s" s="4" r="A20">
        <v>113</v>
      </c>
      <c t="n" s="6" r="C20">
        <v>297000</v>
      </c>
    </row>
    <row spans="1:7" r="21">
      <c t="s" s="4" r="A21">
        <v>114</v>
      </c>
      <c t="n" s="6" r="B21">
        <v>-8201</v>
      </c>
      <c t="n" s="6" r="D21">
        <v>-91</v>
      </c>
      <c t="n" s="6" r="G21">
        <v>-8110</v>
      </c>
    </row>
    <row spans="1:7" r="22">
      <c t="s" s="4" r="A22">
        <v>115</v>
      </c>
      <c t="n" s="6" r="C22">
        <v>-509000</v>
      </c>
    </row>
    <row spans="1:7" r="23">
      <c t="s" s="4" r="A23">
        <v>116</v>
      </c>
      <c t="n" s="7" r="B23">
        <v>-24666</v>
      </c>
      <c t="n" s="6" r="G23">
        <v>-24666</v>
      </c>
    </row>
    <row spans="1:7" r="24">
      <c t="s" s="4" r="A24">
        <v>119</v>
      </c>
      <c t="n" s="6" r="B24">
        <v>63203361</v>
      </c>
      <c t="n" s="6" r="C24">
        <v>63203000</v>
      </c>
    </row>
    <row spans="1:7" r="25">
      <c t="s" s="4" r="A25">
        <v>120</v>
      </c>
      <c t="n" s="7" r="B25">
        <v>709956</v>
      </c>
      <c t="n" s="7" r="C25">
        <v>876</v>
      </c>
      <c t="n" s="6" r="D25">
        <v>225449</v>
      </c>
      <c t="n" s="6" r="E25">
        <v>1313521</v>
      </c>
      <c t="n" s="6" r="F25">
        <v>-165624</v>
      </c>
      <c t="n" s="6" r="G25">
        <v>-664266</v>
      </c>
    </row>
    <row spans="1:7" r="26">
      <c t="s" s="3" r="A26">
        <v>109</v>
      </c>
    </row>
    <row spans="1:7" r="27">
      <c t="s" s="4" r="A27">
        <v>84</v>
      </c>
      <c t="n" s="6" r="B27">
        <v>172413</v>
      </c>
      <c t="n" s="6" r="E27">
        <v>172413</v>
      </c>
    </row>
    <row spans="1:7" r="28">
      <c t="s" s="4" r="A28">
        <v>110</v>
      </c>
      <c t="n" s="6" r="B28">
        <v>-43182</v>
      </c>
      <c t="n" s="6" r="F28">
        <v>-43182</v>
      </c>
    </row>
    <row spans="1:7" r="29">
      <c t="s" s="4" r="A29">
        <v>111</v>
      </c>
      <c t="n" s="6" r="B29">
        <v>-39741</v>
      </c>
      <c t="n" s="6" r="E29">
        <v>-39741</v>
      </c>
    </row>
    <row spans="1:7" r="30">
      <c t="s" s="4" r="A30">
        <v>112</v>
      </c>
      <c t="n" s="6" r="B30">
        <v>12403</v>
      </c>
      <c t="n" s="6" r="D30">
        <v>12403</v>
      </c>
    </row>
    <row spans="1:7" r="31">
      <c t="s" s="4" r="A31">
        <v>113</v>
      </c>
      <c t="n" s="6" r="C31">
        <v>96000</v>
      </c>
    </row>
    <row spans="1:7" r="32">
      <c t="s" s="4" r="A32">
        <v>114</v>
      </c>
      <c t="n" s="6" r="B32">
        <v>-2533</v>
      </c>
      <c t="n" s="6" r="D32">
        <v>-561</v>
      </c>
      <c t="n" s="6" r="G32">
        <v>-1972</v>
      </c>
    </row>
    <row spans="1:7" r="33">
      <c t="s" s="4" r="A33">
        <v>115</v>
      </c>
      <c t="n" s="6" r="C33">
        <v>-2906000</v>
      </c>
    </row>
    <row spans="1:7" r="34">
      <c t="s" s="4" r="A34">
        <v>116</v>
      </c>
      <c t="n" s="7" r="B34">
        <v>-170132</v>
      </c>
      <c t="n" s="6" r="G34">
        <v>-170132</v>
      </c>
    </row>
    <row spans="1:7" r="35">
      <c t="s" s="4" r="A35">
        <v>121</v>
      </c>
      <c t="n" s="6" r="B35">
        <v>60392905</v>
      </c>
      <c t="n" s="6" r="C35">
        <v>60393000</v>
      </c>
    </row>
    <row spans="1:7" r="36">
      <c t="s" s="4" r="A36">
        <v>122</v>
      </c>
      <c t="n" s="7" r="B36">
        <v>639184</v>
      </c>
      <c t="n" s="7" r="C36">
        <v>876</v>
      </c>
      <c t="n" s="7" r="D36">
        <v>237291</v>
      </c>
      <c t="n" s="7" r="E36">
        <v>1446193</v>
      </c>
      <c t="n" s="7" r="F36">
        <v>-208806</v>
      </c>
      <c t="n" s="7" r="G36">
        <v>-8363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45</v>
      </c>
      <c t="s" s="2" r="B1">
        <v>1</v>
      </c>
    </row>
    <row spans="1:4" r="2">
      <c t="s" s="2" r="B2">
        <v>2</v>
      </c>
      <c t="s" s="2" r="C2">
        <v>32</v>
      </c>
      <c t="s" s="2" r="D2">
        <v>71</v>
      </c>
    </row>
    <row spans="1:4" r="3">
      <c t="s" s="4" r="A3">
        <v>407</v>
      </c>
    </row>
    <row spans="1:4" r="4">
      <c t="s" s="3" r="A4">
        <v>659</v>
      </c>
    </row>
    <row spans="1:4" r="5">
      <c t="s" s="4" r="A5">
        <v>666</v>
      </c>
      <c t="n" s="7" r="B5">
        <v>15562</v>
      </c>
      <c t="n" s="7" r="C5">
        <v>13529</v>
      </c>
      <c t="n" s="7" r="D5">
        <v>15834</v>
      </c>
    </row>
    <row spans="1:4" r="6">
      <c t="s" s="4" r="A6">
        <v>667</v>
      </c>
      <c t="n" s="6" r="B6">
        <v>28066</v>
      </c>
      <c t="n" s="6" r="C6">
        <v>29757</v>
      </c>
      <c t="n" s="6" r="D6">
        <v>26791</v>
      </c>
    </row>
    <row spans="1:4" r="7">
      <c t="s" s="4" r="A7">
        <v>735</v>
      </c>
      <c t="n" s="6" r="B7">
        <v>-62726</v>
      </c>
      <c t="n" s="6" r="C7">
        <v>-57550</v>
      </c>
      <c t="n" s="6" r="D7">
        <v>-52480</v>
      </c>
    </row>
    <row spans="1:4" r="8">
      <c t="s" s="4" r="A8">
        <v>746</v>
      </c>
      <c t="n" s="6" r="B8">
        <v>1037</v>
      </c>
      <c t="n" s="6" r="C8">
        <v>1187</v>
      </c>
      <c t="n" s="6" r="D8">
        <v>1786</v>
      </c>
    </row>
    <row spans="1:4" r="9">
      <c t="s" s="4" r="A9">
        <v>747</v>
      </c>
      <c t="n" s="6" r="B9">
        <v>5556</v>
      </c>
      <c t="n" s="6" r="C9">
        <v>774</v>
      </c>
      <c t="n" s="6" r="D9">
        <v>12556</v>
      </c>
    </row>
    <row spans="1:4" r="10">
      <c t="s" s="4" r="A10">
        <v>748</v>
      </c>
      <c t="n" s="6" r="B10">
        <v>-522</v>
      </c>
      <c t="n" s="6" r="C10">
        <v>0</v>
      </c>
      <c t="n" s="6" r="D10">
        <v>0</v>
      </c>
    </row>
    <row spans="1:4" r="11">
      <c t="s" s="4" r="A11">
        <v>749</v>
      </c>
      <c t="n" s="6" r="B11">
        <v>-13027</v>
      </c>
      <c t="n" s="6" r="C11">
        <v>-12303</v>
      </c>
      <c t="n" s="6" r="D11">
        <v>4487</v>
      </c>
    </row>
    <row spans="1:4" r="12">
      <c t="s" s="4" r="A12">
        <v>688</v>
      </c>
    </row>
    <row spans="1:4" r="13">
      <c t="s" s="3" r="A13">
        <v>659</v>
      </c>
    </row>
    <row spans="1:4" r="14">
      <c t="s" s="4" r="A14">
        <v>666</v>
      </c>
      <c t="n" s="6" r="B14">
        <v>444</v>
      </c>
      <c t="n" s="6" r="C14">
        <v>535</v>
      </c>
      <c t="n" s="6" r="D14">
        <v>682</v>
      </c>
    </row>
    <row spans="1:4" r="15">
      <c t="s" s="4" r="A15">
        <v>667</v>
      </c>
      <c t="n" s="6" r="B15">
        <v>1281</v>
      </c>
      <c t="n" s="6" r="C15">
        <v>1661</v>
      </c>
      <c t="n" s="6" r="D15">
        <v>1605</v>
      </c>
    </row>
    <row spans="1:4" r="16">
      <c t="s" s="4" r="A16">
        <v>735</v>
      </c>
      <c t="n" s="6" r="B16">
        <v>0</v>
      </c>
      <c t="n" s="6" r="C16">
        <v>0</v>
      </c>
      <c t="n" s="6" r="D16">
        <v>0</v>
      </c>
    </row>
    <row spans="1:4" r="17">
      <c t="s" s="4" r="A17">
        <v>746</v>
      </c>
      <c t="n" s="6" r="B17">
        <v>-3057</v>
      </c>
      <c t="n" s="6" r="C17">
        <v>-2871</v>
      </c>
      <c t="n" s="6" r="D17">
        <v>-2684</v>
      </c>
    </row>
    <row spans="1:4" r="18">
      <c t="s" s="4" r="A18">
        <v>747</v>
      </c>
      <c t="n" s="6" r="B18">
        <v>-348</v>
      </c>
      <c t="n" s="6" r="C18">
        <v>-328</v>
      </c>
      <c t="n" s="6" r="D18">
        <v>-234</v>
      </c>
    </row>
    <row spans="1:4" r="19">
      <c t="s" s="4" r="A19">
        <v>748</v>
      </c>
      <c t="n" s="6" r="B19">
        <v>0</v>
      </c>
      <c t="n" s="6" r="C19">
        <v>0</v>
      </c>
      <c t="n" s="6" r="D19">
        <v>0</v>
      </c>
    </row>
    <row spans="1:4" r="20">
      <c t="s" s="4" r="A20">
        <v>749</v>
      </c>
      <c t="n" s="7" r="B20">
        <v>-1680</v>
      </c>
      <c t="n" s="7" r="C20">
        <v>-1003</v>
      </c>
      <c t="n" s="7" r="D20">
        <v>-6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v>
      </c>
      <c t="s" s="2" r="C2">
        <v>32</v>
      </c>
      <c t="s" s="2" r="D2">
        <v>71</v>
      </c>
    </row>
    <row spans="1:4" r="3">
      <c t="s" s="3" r="A3">
        <v>659</v>
      </c>
    </row>
    <row spans="1:4" r="4">
      <c t="s" s="4" r="A4">
        <v>728</v>
      </c>
      <c t="s" s="4" r="B4">
        <v>732</v>
      </c>
      <c t="s" s="4" r="C4">
        <v>733</v>
      </c>
      <c t="s" s="4" r="D4">
        <v>732</v>
      </c>
    </row>
    <row spans="1:4" r="5">
      <c t="s" s="4" r="A5">
        <v>735</v>
      </c>
      <c t="s" s="4" r="B5">
        <v>736</v>
      </c>
      <c t="s" s="4" r="C5">
        <v>736</v>
      </c>
      <c t="s" s="4" r="D5">
        <v>736</v>
      </c>
    </row>
    <row spans="1:4" r="6">
      <c t="s" s="4" r="A6">
        <v>729</v>
      </c>
      <c t="s" s="4" r="B6">
        <v>738</v>
      </c>
      <c t="s" s="4" r="C6">
        <v>738</v>
      </c>
      <c t="s" s="4" r="D6">
        <v>737</v>
      </c>
    </row>
    <row spans="1:4" r="7">
      <c t="s" s="4" r="A7">
        <v>751</v>
      </c>
      <c t="s" s="4" r="B7">
        <v>741</v>
      </c>
      <c t="s" s="4" r="C7">
        <v>752</v>
      </c>
      <c t="s" s="4" r="D7">
        <v>7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spans="1:5" r="1">
      <c t="s" s="1" r="A1">
        <v>753</v>
      </c>
      <c t="s" s="2" r="C1">
        <v>1</v>
      </c>
    </row>
    <row spans="1:5" r="2">
      <c t="s" s="2" r="C2">
        <v>2</v>
      </c>
      <c t="s" s="2" r="D2">
        <v>32</v>
      </c>
      <c t="s" s="2" r="E2">
        <v>71</v>
      </c>
    </row>
    <row spans="1:5" r="3">
      <c t="s" s="3" r="A3">
        <v>659</v>
      </c>
    </row>
    <row spans="1:5" r="4">
      <c t="s" s="4" r="A4">
        <v>754</v>
      </c>
      <c t="n" s="7" r="C4">
        <v>6715</v>
      </c>
      <c t="n" s="7" r="D4">
        <v>6282</v>
      </c>
      <c t="n" s="7" r="E4">
        <v>6162</v>
      </c>
    </row>
    <row spans="1:5" r="5">
      <c t="s" s="4" r="A5">
        <v>699</v>
      </c>
      <c t="n" s="7" r="C5">
        <v>9500</v>
      </c>
      <c t="n" s="7" r="D5">
        <v>9000</v>
      </c>
      <c t="n" s="6" r="E5">
        <v>7800</v>
      </c>
    </row>
    <row spans="1:5" r="6">
      <c t="s" s="4" r="A6">
        <v>755</v>
      </c>
    </row>
    <row spans="1:5" r="7">
      <c t="s" s="3" r="A7">
        <v>659</v>
      </c>
    </row>
    <row spans="1:5" r="8">
      <c t="s" s="4" r="A8">
        <v>756</v>
      </c>
      <c t="s" s="4" r="B8">
        <v>319</v>
      </c>
      <c t="s" s="4" r="C8">
        <v>757</v>
      </c>
    </row>
    <row spans="1:5" r="9">
      <c t="s" s="4" r="A9">
        <v>758</v>
      </c>
      <c t="s" s="4" r="C9">
        <v>759</v>
      </c>
      <c t="s" s="4" r="D9">
        <v>759</v>
      </c>
    </row>
    <row spans="1:5" r="10">
      <c t="s" s="4" r="A10">
        <v>760</v>
      </c>
      <c t="s" s="4" r="C10">
        <v>761</v>
      </c>
    </row>
    <row spans="1:5" r="11">
      <c t="s" s="4" r="A11">
        <v>754</v>
      </c>
      <c t="n" s="7" r="C11">
        <v>1996</v>
      </c>
      <c t="n" s="7" r="D11">
        <v>1806</v>
      </c>
      <c t="n" s="6" r="E11">
        <v>1752</v>
      </c>
    </row>
    <row spans="1:5" r="12">
      <c t="s" s="4" r="A12">
        <v>762</v>
      </c>
      <c t="s" s="4" r="C12">
        <v>26</v>
      </c>
    </row>
    <row spans="1:5" r="13">
      <c t="s" s="4" r="A13">
        <v>763</v>
      </c>
      <c t="s" s="4" r="C13">
        <v>764</v>
      </c>
    </row>
    <row spans="1:5" r="14">
      <c t="s" s="4" r="A14">
        <v>765</v>
      </c>
      <c t="s" s="4" r="C14">
        <v>766</v>
      </c>
    </row>
    <row spans="1:5" r="15">
      <c t="s" s="4" r="A15">
        <v>767</v>
      </c>
    </row>
    <row spans="1:5" r="16">
      <c t="s" s="3" r="A16">
        <v>659</v>
      </c>
    </row>
    <row spans="1:5" r="17">
      <c t="s" s="4" r="A17">
        <v>756</v>
      </c>
      <c t="s" s="4" r="B17">
        <v>322</v>
      </c>
      <c t="s" s="4" r="C17">
        <v>768</v>
      </c>
    </row>
    <row spans="1:5" r="18">
      <c t="s" s="4" r="A18">
        <v>758</v>
      </c>
      <c t="s" s="4" r="C18">
        <v>759</v>
      </c>
      <c t="s" s="4" r="D18">
        <v>759</v>
      </c>
    </row>
    <row spans="1:5" r="19">
      <c t="s" s="4" r="A19">
        <v>760</v>
      </c>
      <c t="s" s="4" r="C19">
        <v>761</v>
      </c>
    </row>
    <row spans="1:5" r="20">
      <c t="s" s="4" r="A20">
        <v>754</v>
      </c>
      <c t="n" s="7" r="C20">
        <v>169</v>
      </c>
      <c t="n" s="7" r="D20">
        <v>136</v>
      </c>
      <c t="n" s="6" r="E20">
        <v>123</v>
      </c>
    </row>
    <row spans="1:5" r="21">
      <c t="s" s="4" r="A21">
        <v>762</v>
      </c>
      <c t="s" s="4" r="C21">
        <v>26</v>
      </c>
    </row>
    <row spans="1:5" r="22">
      <c t="s" s="4" r="A22">
        <v>763</v>
      </c>
      <c t="s" s="4" r="C22">
        <v>769</v>
      </c>
    </row>
    <row spans="1:5" r="23">
      <c t="s" s="4" r="A23">
        <v>770</v>
      </c>
    </row>
    <row spans="1:5" r="24">
      <c t="s" s="3" r="A24">
        <v>659</v>
      </c>
    </row>
    <row spans="1:5" r="25">
      <c t="s" s="4" r="A25">
        <v>754</v>
      </c>
      <c t="n" s="7" r="C25">
        <v>4550</v>
      </c>
      <c t="n" s="7" r="D25">
        <v>4340</v>
      </c>
      <c t="n" s="7" r="E25">
        <v>4287</v>
      </c>
    </row>
    <row spans="1:5" r="26">
      <c t="s" s="4" r="A26">
        <v>713</v>
      </c>
    </row>
    <row spans="1:5" r="27">
      <c t="s" s="3" r="A27">
        <v>659</v>
      </c>
    </row>
    <row spans="1:5" r="28">
      <c t="s" s="4" r="A28">
        <v>771</v>
      </c>
      <c t="s" s="4" r="C28">
        <v>715</v>
      </c>
    </row>
    <row spans="1:5" r="29">
      <c t="n" r="A29"/>
    </row>
    <row spans="1:5" r="30">
      <c t="s" s="4" r="A30">
        <v>319</v>
      </c>
      <c t="s" s="4" r="B30">
        <v>772</v>
      </c>
    </row>
    <row spans="1:5" r="31">
      <c t="s" s="4" r="A31">
        <v>322</v>
      </c>
      <c t="s" s="4" r="B31">
        <v>773</v>
      </c>
    </row>
  </sheetData>
  <mergeCells count="5">
    <mergeCell ref="A1:B2"/>
    <mergeCell ref="C1:E1"/>
    <mergeCell ref="A29:D29"/>
    <mergeCell ref="B30:D30"/>
    <mergeCell ref="B31:D3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4</v>
      </c>
      <c t="s" s="2" r="B1">
        <v>1</v>
      </c>
    </row>
    <row spans="1:3" r="2">
      <c t="s" s="2" r="B2">
        <v>2</v>
      </c>
      <c t="s" s="2" r="C2">
        <v>32</v>
      </c>
    </row>
    <row spans="1:3" r="3">
      <c t="s" s="3" r="A3">
        <v>659</v>
      </c>
    </row>
    <row spans="1:3" r="4">
      <c t="s" s="4" r="A4">
        <v>700</v>
      </c>
      <c t="s" s="4" r="B4">
        <v>560</v>
      </c>
    </row>
    <row spans="1:3" r="5">
      <c t="s" s="4" r="A5">
        <v>775</v>
      </c>
      <c t="s" s="4" r="B5">
        <v>560</v>
      </c>
      <c t="s" s="4" r="C5">
        <v>560</v>
      </c>
    </row>
    <row spans="1:3" r="6">
      <c t="s" s="4" r="A6">
        <v>707</v>
      </c>
    </row>
    <row spans="1:3" r="7">
      <c t="s" s="3" r="A7">
        <v>659</v>
      </c>
    </row>
    <row spans="1:3" r="8">
      <c t="s" s="4" r="A8">
        <v>700</v>
      </c>
      <c t="s" s="4" r="B8">
        <v>708</v>
      </c>
    </row>
    <row spans="1:3" r="9">
      <c t="s" s="4" r="A9">
        <v>709</v>
      </c>
    </row>
    <row spans="1:3" r="10">
      <c t="s" s="3" r="A10">
        <v>659</v>
      </c>
    </row>
    <row spans="1:3" r="11">
      <c t="s" s="4" r="A11">
        <v>700</v>
      </c>
      <c t="s" s="4" r="B11">
        <v>710</v>
      </c>
    </row>
    <row spans="1:3" r="12">
      <c t="s" s="4" r="A12">
        <v>775</v>
      </c>
      <c t="s" s="4" r="B12">
        <v>776</v>
      </c>
      <c t="s" s="4" r="C12">
        <v>776</v>
      </c>
    </row>
    <row spans="1:3" r="13">
      <c t="s" s="4" r="A13">
        <v>777</v>
      </c>
    </row>
    <row spans="1:3" r="14">
      <c t="s" s="3" r="A14">
        <v>659</v>
      </c>
    </row>
    <row spans="1:3" r="15">
      <c t="s" s="4" r="A15">
        <v>700</v>
      </c>
      <c t="s" s="4" r="B15">
        <v>778</v>
      </c>
    </row>
    <row spans="1:3" r="16">
      <c t="s" s="4" r="A16">
        <v>775</v>
      </c>
      <c t="s" s="4" r="B16">
        <v>779</v>
      </c>
      <c t="s" s="4" r="C16">
        <v>779</v>
      </c>
    </row>
    <row spans="1:3" r="17">
      <c t="s" s="4" r="A17">
        <v>711</v>
      </c>
    </row>
    <row spans="1:3" r="18">
      <c t="s" s="3" r="A18">
        <v>659</v>
      </c>
    </row>
    <row spans="1:3" r="19">
      <c t="s" s="4" r="A19">
        <v>700</v>
      </c>
      <c t="s" s="4" r="B19">
        <v>712</v>
      </c>
    </row>
    <row spans="1:3" r="20">
      <c t="s" s="4" r="A20">
        <v>775</v>
      </c>
      <c t="s" s="4" r="B20">
        <v>712</v>
      </c>
      <c t="s" s="4" r="C20">
        <v>712</v>
      </c>
    </row>
    <row spans="1:3" r="21">
      <c t="s" s="4" r="A21">
        <v>34</v>
      </c>
    </row>
    <row spans="1:3" r="22">
      <c t="s" s="3" r="A22">
        <v>659</v>
      </c>
    </row>
    <row spans="1:3" r="23">
      <c t="s" s="4" r="A23">
        <v>700</v>
      </c>
      <c t="s" s="4" r="B23">
        <v>780</v>
      </c>
    </row>
    <row spans="1:3" r="24">
      <c t="s" s="4" r="A24">
        <v>775</v>
      </c>
      <c t="s" s="4" r="B24">
        <v>781</v>
      </c>
      <c t="s" s="4" r="C24">
        <v>7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82</v>
      </c>
      <c t="s" s="2" r="B1">
        <v>2</v>
      </c>
      <c t="s" s="2" r="C1">
        <v>32</v>
      </c>
    </row>
    <row spans="1:3" r="2">
      <c t="s" s="3" r="A2">
        <v>659</v>
      </c>
    </row>
    <row spans="1:3" r="3">
      <c t="s" s="4" r="A3">
        <v>783</v>
      </c>
      <c t="n" s="7" r="B3">
        <v>704779</v>
      </c>
      <c t="n" s="7" r="C3">
        <v>754979</v>
      </c>
    </row>
    <row spans="1:3" r="4">
      <c t="s" s="4" r="A4">
        <v>709</v>
      </c>
    </row>
    <row spans="1:3" r="5">
      <c t="s" s="3" r="A5">
        <v>659</v>
      </c>
    </row>
    <row spans="1:3" r="6">
      <c t="s" s="4" r="A6">
        <v>783</v>
      </c>
      <c t="n" s="6" r="B6">
        <v>336297</v>
      </c>
      <c t="n" s="6" r="C6">
        <v>358067</v>
      </c>
    </row>
    <row spans="1:3" r="7">
      <c t="s" s="4" r="A7">
        <v>777</v>
      </c>
    </row>
    <row spans="1:3" r="8">
      <c t="s" s="3" r="A8">
        <v>659</v>
      </c>
    </row>
    <row spans="1:3" r="9">
      <c t="s" s="4" r="A9">
        <v>783</v>
      </c>
      <c t="n" s="6" r="B9">
        <v>70552</v>
      </c>
      <c t="n" s="6" r="C9">
        <v>74999</v>
      </c>
    </row>
    <row spans="1:3" r="10">
      <c t="s" s="4" r="A10">
        <v>711</v>
      </c>
    </row>
    <row spans="1:3" r="11">
      <c t="s" s="3" r="A11">
        <v>659</v>
      </c>
    </row>
    <row spans="1:3" r="12">
      <c t="s" s="4" r="A12">
        <v>783</v>
      </c>
      <c t="n" s="6" r="B12">
        <v>294125</v>
      </c>
      <c t="n" s="6" r="C12">
        <v>317562</v>
      </c>
    </row>
    <row spans="1:3" r="13">
      <c t="s" s="4" r="A13">
        <v>34</v>
      </c>
    </row>
    <row spans="1:3" r="14">
      <c t="s" s="3" r="A14">
        <v>659</v>
      </c>
    </row>
    <row spans="1:3" r="15">
      <c t="s" s="4" r="A15">
        <v>783</v>
      </c>
      <c t="n" s="7" r="B15">
        <v>3805</v>
      </c>
      <c t="n" s="7" r="C15">
        <v>435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84</v>
      </c>
      <c t="s" s="2" r="B1">
        <v>1</v>
      </c>
    </row>
    <row spans="1:4" r="2">
      <c t="s" s="2" r="B2">
        <v>2</v>
      </c>
      <c t="s" s="2" r="C2">
        <v>32</v>
      </c>
      <c t="s" s="2" r="D2">
        <v>71</v>
      </c>
    </row>
    <row spans="1:4" r="3">
      <c t="s" s="3" r="A3">
        <v>193</v>
      </c>
    </row>
    <row spans="1:4" r="4">
      <c t="s" s="4" r="A4">
        <v>785</v>
      </c>
      <c t="n" s="7" r="B4">
        <v>222188</v>
      </c>
      <c t="n" s="7" r="C4">
        <v>273487</v>
      </c>
      <c t="n" s="7" r="D4">
        <v>252961</v>
      </c>
    </row>
    <row spans="1:4" r="5">
      <c t="s" s="4" r="A5">
        <v>786</v>
      </c>
      <c t="n" s="6" r="B5">
        <v>30698</v>
      </c>
      <c t="n" s="6" r="C5">
        <v>11065</v>
      </c>
      <c t="n" s="6" r="D5">
        <v>1757</v>
      </c>
    </row>
    <row spans="1:4" r="6">
      <c t="s" s="4" r="A6">
        <v>82</v>
      </c>
      <c t="n" s="7" r="B6">
        <v>252886</v>
      </c>
      <c t="n" s="7" r="C6">
        <v>284552</v>
      </c>
      <c t="n" s="7" r="D6">
        <v>2547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87</v>
      </c>
      <c t="s" s="2" r="B1">
        <v>1</v>
      </c>
    </row>
    <row spans="1:4" r="2">
      <c t="s" s="2" r="B2">
        <v>2</v>
      </c>
      <c t="s" s="2" r="C2">
        <v>32</v>
      </c>
      <c t="s" s="2" r="D2">
        <v>71</v>
      </c>
    </row>
    <row spans="1:4" r="3">
      <c t="s" s="3" r="A3">
        <v>788</v>
      </c>
    </row>
    <row spans="1:4" r="4">
      <c t="s" s="4" r="A4">
        <v>789</v>
      </c>
      <c t="n" s="7" r="B4">
        <v>77777</v>
      </c>
      <c t="n" s="7" r="C4">
        <v>51399</v>
      </c>
      <c t="n" s="7" r="D4">
        <v>48905</v>
      </c>
    </row>
    <row spans="1:4" r="5">
      <c t="s" s="4" r="A5">
        <v>790</v>
      </c>
      <c t="n" s="6" r="B5">
        <v>7972</v>
      </c>
      <c t="n" s="6" r="C5">
        <v>4487</v>
      </c>
      <c t="n" s="6" r="D5">
        <v>5954</v>
      </c>
    </row>
    <row spans="1:4" r="6">
      <c t="s" s="4" r="A6">
        <v>786</v>
      </c>
      <c t="n" s="6" r="B6">
        <v>8002</v>
      </c>
      <c t="n" s="6" r="C6">
        <v>7519</v>
      </c>
      <c t="n" s="6" r="D6">
        <v>7321</v>
      </c>
    </row>
    <row spans="1:4" r="7">
      <c t="s" s="4" r="A7">
        <v>791</v>
      </c>
      <c t="n" s="6" r="B7">
        <v>93751</v>
      </c>
      <c t="n" s="6" r="C7">
        <v>63405</v>
      </c>
      <c t="n" s="6" r="D7">
        <v>62180</v>
      </c>
    </row>
    <row spans="1:4" r="8">
      <c t="s" s="3" r="A8">
        <v>792</v>
      </c>
    </row>
    <row spans="1:4" r="9">
      <c t="s" s="4" r="A9">
        <v>789</v>
      </c>
      <c t="n" s="6" r="B9">
        <v>-10065</v>
      </c>
      <c t="n" s="6" r="C9">
        <v>38879</v>
      </c>
      <c t="n" s="6" r="D9">
        <v>9559</v>
      </c>
    </row>
    <row spans="1:4" r="10">
      <c t="s" s="4" r="A10">
        <v>790</v>
      </c>
      <c t="n" s="6" r="B10">
        <v>-1932</v>
      </c>
      <c t="n" s="6" r="C10">
        <v>2958</v>
      </c>
      <c t="n" s="6" r="D10">
        <v>2637</v>
      </c>
    </row>
    <row spans="1:4" r="11">
      <c t="s" s="4" r="A11">
        <v>786</v>
      </c>
      <c t="n" s="6" r="B11">
        <v>-1281</v>
      </c>
      <c t="n" s="6" r="C11">
        <v>-3081</v>
      </c>
      <c t="n" s="6" r="D11">
        <v>-5071</v>
      </c>
    </row>
    <row spans="1:4" r="12">
      <c t="s" s="4" r="A12">
        <v>131</v>
      </c>
      <c t="n" s="6" r="B12">
        <v>-13278</v>
      </c>
      <c t="n" s="6" r="C12">
        <v>38756</v>
      </c>
      <c t="n" s="6" r="D12">
        <v>7125</v>
      </c>
    </row>
    <row spans="1:4" r="13">
      <c t="s" s="4" r="A13">
        <v>83</v>
      </c>
      <c t="n" s="7" r="B13">
        <v>80473</v>
      </c>
      <c t="n" s="7" r="C13">
        <v>102161</v>
      </c>
      <c t="n" s="7" r="D13">
        <v>693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3</v>
      </c>
      <c t="s" s="2" r="B1">
        <v>1</v>
      </c>
    </row>
    <row spans="1:4" r="2">
      <c t="s" s="2" r="B2">
        <v>2</v>
      </c>
      <c t="s" s="2" r="C2">
        <v>32</v>
      </c>
      <c t="s" s="2" r="D2">
        <v>71</v>
      </c>
    </row>
    <row spans="1:4" r="3">
      <c t="s" s="3" r="A3">
        <v>193</v>
      </c>
    </row>
    <row spans="1:4" r="4">
      <c t="s" s="4" r="A4">
        <v>794</v>
      </c>
      <c t="s" s="4" r="B4">
        <v>567</v>
      </c>
    </row>
    <row spans="1:4" r="5">
      <c t="s" s="4" r="A5">
        <v>795</v>
      </c>
      <c t="n" s="7" r="B5">
        <v>88512</v>
      </c>
      <c t="n" s="7" r="C5">
        <v>99597</v>
      </c>
      <c t="n" s="7" r="D5">
        <v>89151</v>
      </c>
    </row>
    <row spans="1:4" r="6">
      <c t="s" s="4" r="A6">
        <v>796</v>
      </c>
      <c t="n" s="6" r="B6">
        <v>4903</v>
      </c>
      <c t="n" s="6" r="C6">
        <v>8165</v>
      </c>
      <c t="n" s="6" r="D6">
        <v>7775</v>
      </c>
    </row>
    <row spans="1:4" r="7">
      <c t="s" s="4" r="A7">
        <v>797</v>
      </c>
      <c t="n" s="6" r="B7">
        <v>2342</v>
      </c>
      <c t="n" s="6" r="C7">
        <v>815</v>
      </c>
      <c t="n" s="6" r="D7">
        <v>-17043</v>
      </c>
    </row>
    <row spans="1:4" r="8">
      <c t="s" s="4" r="A8">
        <v>798</v>
      </c>
      <c t="n" s="6" r="B8">
        <v>1441</v>
      </c>
      <c t="n" s="6" r="C8">
        <v>-3747</v>
      </c>
      <c t="n" s="6" r="D8">
        <v>-5087</v>
      </c>
    </row>
    <row spans="1:4" r="9">
      <c t="s" s="4" r="A9">
        <v>799</v>
      </c>
      <c t="n" s="6" r="B9">
        <v>-7849</v>
      </c>
      <c t="n" s="6" r="C9">
        <v>-5798</v>
      </c>
      <c t="n" s="6" r="D9">
        <v>-7452</v>
      </c>
    </row>
    <row spans="1:4" r="10">
      <c t="s" s="4" r="A10">
        <v>800</v>
      </c>
      <c t="n" s="6" r="B10">
        <v>-2325</v>
      </c>
      <c t="n" s="6" r="C10">
        <v>-2163</v>
      </c>
      <c t="n" s="6" r="D10">
        <v>-1797</v>
      </c>
    </row>
    <row spans="1:4" r="11">
      <c t="s" s="4" r="A11">
        <v>801</v>
      </c>
      <c t="n" s="6" r="B11">
        <v>-6383</v>
      </c>
      <c t="n" s="6" r="C11">
        <v>5957</v>
      </c>
      <c t="n" s="6" r="D11">
        <v>-600</v>
      </c>
    </row>
    <row spans="1:4" r="12">
      <c t="s" s="4" r="A12">
        <v>802</v>
      </c>
      <c t="n" s="6" r="B12">
        <v>163</v>
      </c>
      <c t="n" s="6" r="C12">
        <v>-1327</v>
      </c>
      <c t="n" s="6" r="D12">
        <v>2235</v>
      </c>
    </row>
    <row spans="1:4" r="13">
      <c t="s" s="4" r="A13">
        <v>424</v>
      </c>
      <c t="n" s="6" r="B13">
        <v>-331</v>
      </c>
      <c t="n" s="6" r="C13">
        <v>662</v>
      </c>
      <c t="n" s="6" r="D13">
        <v>2123</v>
      </c>
    </row>
    <row spans="1:4" r="14">
      <c t="s" s="4" r="A14">
        <v>83</v>
      </c>
      <c t="n" s="7" r="B14">
        <v>80473</v>
      </c>
      <c t="n" s="7" r="C14">
        <v>102161</v>
      </c>
      <c t="n" s="7" r="D14">
        <v>69305</v>
      </c>
    </row>
    <row spans="1:4" r="15">
      <c t="s" s="4" r="A15">
        <v>803</v>
      </c>
      <c t="s" s="4" r="B15">
        <v>804</v>
      </c>
      <c t="s" s="4" r="C15">
        <v>805</v>
      </c>
      <c t="s" s="4" r="D15">
        <v>8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32</v>
      </c>
    </row>
    <row spans="1:3" r="2">
      <c t="s" s="3" r="A2">
        <v>193</v>
      </c>
    </row>
    <row spans="1:3" r="3">
      <c t="s" s="4" r="A3">
        <v>808</v>
      </c>
      <c t="n" s="7" r="B3">
        <v>21100</v>
      </c>
      <c t="n" s="7" r="C3">
        <v>27400</v>
      </c>
    </row>
    <row spans="1:3" r="4">
      <c t="s" s="3" r="A4">
        <v>809</v>
      </c>
    </row>
    <row spans="1:3" r="5">
      <c t="s" s="4" r="A5">
        <v>810</v>
      </c>
      <c t="n" s="6" r="B5">
        <v>11000</v>
      </c>
      <c t="n" s="6" r="C5">
        <v>14957</v>
      </c>
    </row>
    <row spans="1:3" r="6">
      <c t="s" s="4" r="A6">
        <v>811</v>
      </c>
      <c t="n" s="6" r="B6">
        <v>25306</v>
      </c>
      <c t="n" s="6" r="C6">
        <v>14933</v>
      </c>
    </row>
    <row spans="1:3" r="7">
      <c t="s" s="4" r="A7">
        <v>812</v>
      </c>
      <c t="n" s="6" r="B7">
        <v>1053</v>
      </c>
      <c t="n" s="6" r="C7">
        <v>1182</v>
      </c>
    </row>
    <row spans="1:3" r="8">
      <c t="s" s="4" r="A8">
        <v>813</v>
      </c>
      <c t="n" s="6" r="B8">
        <v>1733</v>
      </c>
      <c t="n" s="6" r="C8">
        <v>1500</v>
      </c>
    </row>
    <row spans="1:3" r="9">
      <c t="s" s="4" r="A9">
        <v>814</v>
      </c>
      <c t="n" s="6" r="B9">
        <v>26357</v>
      </c>
      <c t="n" s="6" r="C9">
        <v>33972</v>
      </c>
    </row>
    <row spans="1:3" r="10">
      <c t="s" s="4" r="A10">
        <v>815</v>
      </c>
      <c t="n" s="6" r="B10">
        <v>1025</v>
      </c>
      <c t="n" s="6" r="C10">
        <v>1597</v>
      </c>
    </row>
    <row spans="1:3" r="11">
      <c t="s" s="4" r="A11">
        <v>816</v>
      </c>
      <c t="n" s="6" r="B11">
        <v>236</v>
      </c>
      <c t="n" s="6" r="C11">
        <v>825</v>
      </c>
    </row>
    <row spans="1:3" r="12">
      <c t="s" s="4" r="A12">
        <v>817</v>
      </c>
      <c t="n" s="6" r="B12">
        <v>27176</v>
      </c>
      <c t="n" s="6" r="C12">
        <v>10604</v>
      </c>
    </row>
    <row spans="1:3" r="13">
      <c t="s" s="4" r="A13">
        <v>424</v>
      </c>
      <c t="n" s="6" r="B13">
        <v>5337</v>
      </c>
      <c t="n" s="6" r="C13">
        <v>6676</v>
      </c>
    </row>
    <row spans="1:3" r="14">
      <c t="s" s="4" r="A14">
        <v>818</v>
      </c>
      <c t="n" s="6" r="B14">
        <v>99223</v>
      </c>
      <c t="n" s="6" r="C14">
        <v>86246</v>
      </c>
    </row>
    <row spans="1:3" r="15">
      <c t="s" s="3" r="A15">
        <v>819</v>
      </c>
    </row>
    <row spans="1:3" r="16">
      <c t="s" s="4" r="A16">
        <v>820</v>
      </c>
      <c t="n" s="6" r="B16">
        <v>-192372</v>
      </c>
      <c t="n" s="6" r="C16">
        <v>-194793</v>
      </c>
    </row>
    <row spans="1:3" r="17">
      <c t="s" s="4" r="A17">
        <v>810</v>
      </c>
      <c t="n" s="6" r="B17">
        <v>-18268</v>
      </c>
      <c t="n" s="6" r="C17">
        <v>-13383</v>
      </c>
    </row>
    <row spans="1:3" r="18">
      <c t="s" s="4" r="A18">
        <v>821</v>
      </c>
      <c t="n" s="6" r="B18">
        <v>-81650</v>
      </c>
      <c t="n" s="6" r="C18">
        <v>-82150</v>
      </c>
    </row>
    <row spans="1:3" r="19">
      <c t="s" s="4" r="A19">
        <v>816</v>
      </c>
      <c t="n" s="6" r="B19">
        <v>-21697</v>
      </c>
      <c t="n" s="6" r="C19">
        <v>-13110</v>
      </c>
    </row>
    <row spans="1:3" r="20">
      <c t="s" s="4" r="A20">
        <v>424</v>
      </c>
      <c t="n" s="6" r="B20">
        <v>-4200</v>
      </c>
      <c t="n" s="6" r="C20">
        <v>-3988</v>
      </c>
    </row>
    <row spans="1:3" r="21">
      <c t="s" s="4" r="A21">
        <v>822</v>
      </c>
      <c t="n" s="6" r="B21">
        <v>-227612</v>
      </c>
      <c t="n" s="6" r="C21">
        <v>-229036</v>
      </c>
    </row>
    <row spans="1:3" r="22">
      <c t="s" s="4" r="A22">
        <v>823</v>
      </c>
      <c t="n" s="6" r="B22">
        <v>-318187</v>
      </c>
      <c t="n" s="6" r="C22">
        <v>-307424</v>
      </c>
    </row>
    <row spans="1:3" r="23">
      <c t="s" s="4" r="A23">
        <v>798</v>
      </c>
      <c t="n" s="7" r="B23">
        <v>-8648</v>
      </c>
      <c t="n" s="7" r="C23">
        <v>-78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4</v>
      </c>
      <c t="s" s="2" r="B1">
        <v>1</v>
      </c>
    </row>
    <row spans="1:3" r="2">
      <c t="s" s="2" r="B2">
        <v>2</v>
      </c>
      <c t="s" s="2" r="C2">
        <v>32</v>
      </c>
    </row>
    <row spans="1:3" r="3">
      <c t="s" s="3" r="A3">
        <v>825</v>
      </c>
    </row>
    <row spans="1:3" r="4">
      <c t="s" s="4" r="A4">
        <v>826</v>
      </c>
      <c t="n" s="7" r="B4">
        <v>248700</v>
      </c>
      <c t="n" s="7" r="C4">
        <v>256400</v>
      </c>
    </row>
    <row spans="1:3" r="5">
      <c t="s" s="4" r="A5">
        <v>827</v>
      </c>
      <c t="n" s="6" r="B5">
        <v>8648</v>
      </c>
      <c t="n" s="6" r="C5">
        <v>7858</v>
      </c>
    </row>
    <row spans="1:3" r="6">
      <c t="s" s="4" r="A6">
        <v>828</v>
      </c>
      <c t="n" s="6" r="B6">
        <v>1400</v>
      </c>
    </row>
    <row spans="1:3" r="7">
      <c t="s" s="4" r="A7">
        <v>829</v>
      </c>
      <c t="n" s="6" r="B7">
        <v>4300</v>
      </c>
      <c t="n" s="6" r="C7">
        <v>3400</v>
      </c>
    </row>
    <row spans="1:3" r="8">
      <c t="s" s="4" r="A8">
        <v>830</v>
      </c>
      <c t="n" s="6" r="B8">
        <v>32800</v>
      </c>
      <c t="n" s="6" r="C8">
        <v>27800</v>
      </c>
    </row>
    <row spans="1:3" r="9">
      <c t="s" s="4" r="A9">
        <v>831</v>
      </c>
      <c t="n" s="6" r="B9">
        <v>16500</v>
      </c>
      <c t="n" s="6" r="C9">
        <v>16100</v>
      </c>
    </row>
    <row spans="1:3" r="10">
      <c t="s" s="4" r="A10">
        <v>832</v>
      </c>
      <c t="n" s="6" r="B10">
        <v>15800</v>
      </c>
      <c t="n" s="6" r="C10">
        <v>11800</v>
      </c>
    </row>
    <row spans="1:3" r="11">
      <c t="s" s="4" r="A11">
        <v>833</v>
      </c>
      <c t="n" s="6" r="B11">
        <v>41600</v>
      </c>
    </row>
    <row spans="1:3" r="12">
      <c t="s" s="4" r="A12">
        <v>834</v>
      </c>
      <c t="n" s="6" r="B12">
        <v>14500</v>
      </c>
    </row>
    <row spans="1:3" r="13">
      <c t="s" s="4" r="A13">
        <v>835</v>
      </c>
      <c t="n" s="6" r="B13">
        <v>0</v>
      </c>
      <c t="n" s="7" r="C13">
        <v>50</v>
      </c>
    </row>
    <row spans="1:3" r="14">
      <c t="s" s="4" r="A14">
        <v>836</v>
      </c>
    </row>
    <row spans="1:3" r="15">
      <c t="s" s="3" r="A15">
        <v>825</v>
      </c>
    </row>
    <row spans="1:3" r="16">
      <c t="s" s="4" r="A16">
        <v>814</v>
      </c>
      <c t="n" s="6" r="B16">
        <v>21500</v>
      </c>
    </row>
    <row spans="1:3" r="17">
      <c t="s" s="4" r="A17">
        <v>837</v>
      </c>
      <c t="n" s="7" r="B17">
        <v>9700</v>
      </c>
    </row>
    <row spans="1:3" r="18">
      <c t="s" s="4" r="A18">
        <v>838</v>
      </c>
    </row>
    <row spans="1:3" r="19">
      <c t="s" s="3" r="A19">
        <v>825</v>
      </c>
    </row>
    <row spans="1:3" r="20">
      <c t="s" s="4" r="A20">
        <v>839</v>
      </c>
      <c t="n" s="6" r="B20">
        <v>2016</v>
      </c>
    </row>
    <row spans="1:3" r="21">
      <c t="s" s="4" r="A21">
        <v>840</v>
      </c>
    </row>
    <row spans="1:3" r="22">
      <c t="s" s="3" r="A22">
        <v>825</v>
      </c>
    </row>
    <row spans="1:3" r="23">
      <c t="s" s="4" r="A23">
        <v>839</v>
      </c>
      <c t="n" s="6" r="B23">
        <v>2026</v>
      </c>
    </row>
    <row spans="1:3" r="24">
      <c t="s" s="4" r="A24">
        <v>841</v>
      </c>
    </row>
    <row spans="1:3" r="25">
      <c t="s" s="3" r="A25">
        <v>825</v>
      </c>
    </row>
    <row spans="1:3" r="26">
      <c t="s" s="4" r="A26">
        <v>814</v>
      </c>
      <c t="n" s="7" r="B26">
        <v>4900</v>
      </c>
    </row>
    <row spans="1:3" r="27">
      <c t="s" s="4" r="A27">
        <v>842</v>
      </c>
    </row>
    <row spans="1:3" r="28">
      <c t="s" s="3" r="A28">
        <v>825</v>
      </c>
    </row>
    <row spans="1:3" r="29">
      <c t="s" s="4" r="A29">
        <v>839</v>
      </c>
      <c t="n" s="6" r="B29">
        <v>2023</v>
      </c>
    </row>
    <row spans="1:3" r="30">
      <c t="s" s="4" r="A30">
        <v>843</v>
      </c>
    </row>
    <row spans="1:3" r="31">
      <c t="s" s="3" r="A31">
        <v>825</v>
      </c>
    </row>
    <row spans="1:3" r="32">
      <c t="s" s="4" r="A32">
        <v>839</v>
      </c>
      <c t="n" s="6" r="B32">
        <v>2034</v>
      </c>
    </row>
    <row spans="1:3" r="33">
      <c t="s" s="4" r="A33">
        <v>844</v>
      </c>
    </row>
    <row spans="1:3" r="34">
      <c t="s" s="3" r="A34">
        <v>825</v>
      </c>
    </row>
    <row spans="1:3" r="35">
      <c t="s" s="4" r="A35">
        <v>827</v>
      </c>
      <c t="n" s="7" r="B35">
        <v>8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2</v>
      </c>
      <c t="s" s="2" r="D2">
        <v>71</v>
      </c>
    </row>
    <row spans="1:4" r="3">
      <c t="s" s="3" r="A3">
        <v>124</v>
      </c>
    </row>
    <row spans="1:4" r="4">
      <c t="s" s="4" r="A4">
        <v>125</v>
      </c>
      <c t="n" s="7" r="B4">
        <v>359</v>
      </c>
      <c t="n" s="7" r="C4">
        <v>3256</v>
      </c>
      <c t="n" s="7" r="D4">
        <v>4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5</v>
      </c>
      <c t="s" s="2" r="B1">
        <v>1</v>
      </c>
    </row>
    <row spans="1:3" r="2">
      <c t="s" s="2" r="B2">
        <v>2</v>
      </c>
      <c t="s" s="2" r="C2">
        <v>32</v>
      </c>
    </row>
    <row spans="1:3" r="3">
      <c t="s" s="3" r="A3">
        <v>846</v>
      </c>
    </row>
    <row spans="1:3" r="4">
      <c t="s" s="4" r="A4">
        <v>847</v>
      </c>
      <c t="n" s="7" r="B4">
        <v>48143</v>
      </c>
      <c t="n" s="7" r="C4">
        <v>50398</v>
      </c>
    </row>
    <row spans="1:3" r="5">
      <c t="s" s="4" r="A5">
        <v>848</v>
      </c>
      <c t="n" s="6" r="B5">
        <v>3853</v>
      </c>
      <c t="n" s="6" r="C5">
        <v>646</v>
      </c>
    </row>
    <row spans="1:3" r="6">
      <c t="s" s="4" r="A6">
        <v>849</v>
      </c>
      <c t="n" s="6" r="B6">
        <v>988</v>
      </c>
      <c t="n" s="6" r="C6">
        <v>457</v>
      </c>
    </row>
    <row spans="1:3" r="7">
      <c t="s" s="4" r="A7">
        <v>850</v>
      </c>
      <c t="n" s="6" r="B7">
        <v>-1327</v>
      </c>
      <c t="n" s="6" r="C7">
        <v>-2732</v>
      </c>
    </row>
    <row spans="1:3" r="8">
      <c t="s" s="4" r="A8">
        <v>851</v>
      </c>
      <c t="n" s="6" r="B8">
        <v>0</v>
      </c>
      <c t="n" s="6" r="C8">
        <v>-50</v>
      </c>
    </row>
    <row spans="1:3" r="9">
      <c t="s" s="4" r="A9">
        <v>852</v>
      </c>
      <c t="n" s="6" r="B9">
        <v>-1320</v>
      </c>
      <c t="n" s="6" r="C9">
        <v>-576</v>
      </c>
    </row>
    <row spans="1:3" r="10">
      <c t="s" s="4" r="A10">
        <v>853</v>
      </c>
      <c t="n" s="7" r="B10">
        <v>50337</v>
      </c>
      <c t="n" s="7" r="C10">
        <v>481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54</v>
      </c>
      <c t="s" s="2" r="B1">
        <v>1</v>
      </c>
    </row>
    <row spans="1:5" r="2">
      <c t="s" s="2" r="B2">
        <v>2</v>
      </c>
      <c t="s" s="2" r="C2">
        <v>32</v>
      </c>
      <c t="s" s="2" r="D2">
        <v>71</v>
      </c>
      <c t="s" s="2" r="E2">
        <v>855</v>
      </c>
    </row>
    <row spans="1:5" r="3">
      <c t="s" s="3" r="A3">
        <v>856</v>
      </c>
    </row>
    <row spans="1:5" r="4">
      <c t="s" s="4" r="A4">
        <v>857</v>
      </c>
      <c t="n" s="6" r="B4">
        <v>3000000</v>
      </c>
    </row>
    <row spans="1:5" r="5">
      <c t="s" s="4" r="A5">
        <v>858</v>
      </c>
      <c t="n" s="6" r="E5">
        <v>2</v>
      </c>
    </row>
    <row spans="1:5" r="6">
      <c t="s" s="4" r="A6">
        <v>859</v>
      </c>
      <c t="n" s="6" r="B6">
        <v>3607406</v>
      </c>
    </row>
    <row spans="1:5" r="7">
      <c t="s" s="4" r="A7">
        <v>112</v>
      </c>
      <c t="n" s="7" r="B7">
        <v>12077</v>
      </c>
      <c t="n" s="7" r="C7">
        <v>12425</v>
      </c>
      <c t="n" s="7" r="D7">
        <v>10005</v>
      </c>
    </row>
    <row spans="1:5" r="8">
      <c t="s" s="4" r="A8">
        <v>860</v>
      </c>
    </row>
    <row spans="1:5" r="9">
      <c t="s" s="3" r="A9">
        <v>856</v>
      </c>
    </row>
    <row spans="1:5" r="10">
      <c t="s" s="4" r="A10">
        <v>861</v>
      </c>
      <c t="n" s="8" r="B10">
        <v>56.48</v>
      </c>
      <c t="n" s="8" r="C10">
        <v>48.56</v>
      </c>
      <c t="n" s="8" r="D10">
        <v>42.47</v>
      </c>
    </row>
    <row spans="1:5" r="11">
      <c t="s" s="4" r="A11">
        <v>862</v>
      </c>
      <c t="n" s="7" r="B11">
        <v>8300</v>
      </c>
      <c t="n" s="7" r="C11">
        <v>25900</v>
      </c>
      <c t="n" s="7" r="D11">
        <v>6500</v>
      </c>
    </row>
    <row spans="1:5" r="12">
      <c t="s" s="4" r="A12">
        <v>863</v>
      </c>
      <c t="n" s="7" r="B12">
        <v>29900</v>
      </c>
    </row>
    <row spans="1:5" r="13">
      <c t="s" s="4" r="A13">
        <v>864</v>
      </c>
      <c t="s" s="4" r="B13">
        <v>865</v>
      </c>
    </row>
    <row spans="1:5" r="14">
      <c t="s" s="4" r="A14">
        <v>866</v>
      </c>
    </row>
    <row spans="1:5" r="15">
      <c t="s" s="3" r="A15">
        <v>856</v>
      </c>
    </row>
    <row spans="1:5" r="16">
      <c t="s" s="4" r="A16">
        <v>112</v>
      </c>
      <c t="n" s="7" r="B16">
        <v>12100</v>
      </c>
      <c t="n" s="7" r="C16">
        <v>12400</v>
      </c>
      <c t="n" s="7" r="D16">
        <v>10000</v>
      </c>
    </row>
    <row spans="1:5" r="17">
      <c t="s" s="4" r="A17">
        <v>713</v>
      </c>
    </row>
    <row spans="1:5" r="18">
      <c t="s" s="3" r="A18">
        <v>856</v>
      </c>
    </row>
    <row spans="1:5" r="19">
      <c t="s" s="4" r="A19">
        <v>867</v>
      </c>
      <c t="n" s="6" r="B19">
        <v>9600000</v>
      </c>
    </row>
    <row spans="1:5" r="20">
      <c t="s" s="4" r="A20">
        <v>868</v>
      </c>
    </row>
    <row spans="1:5" r="21">
      <c t="s" s="3" r="A21">
        <v>856</v>
      </c>
    </row>
    <row spans="1:5" r="22">
      <c t="s" s="4" r="A22">
        <v>869</v>
      </c>
      <c t="s" s="4" r="B22">
        <v>87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1</v>
      </c>
      <c t="s" s="2" r="B1">
        <v>1</v>
      </c>
    </row>
    <row spans="1:4" r="2">
      <c t="s" s="2" r="B2">
        <v>2</v>
      </c>
      <c t="s" s="2" r="C2">
        <v>32</v>
      </c>
      <c t="s" s="2" r="D2">
        <v>71</v>
      </c>
    </row>
    <row spans="1:4" r="3">
      <c t="s" s="3" r="A3">
        <v>872</v>
      </c>
    </row>
    <row spans="1:4" r="4">
      <c t="s" s="4" r="A4">
        <v>873</v>
      </c>
      <c t="n" s="6" r="B4">
        <v>1013683</v>
      </c>
    </row>
    <row spans="1:4" r="5">
      <c t="s" s="4" r="A5">
        <v>874</v>
      </c>
      <c t="n" s="6" r="B5">
        <v>187946</v>
      </c>
    </row>
    <row spans="1:4" r="6">
      <c t="s" s="4" r="A6">
        <v>875</v>
      </c>
      <c t="n" s="6" r="B6">
        <v>-146160</v>
      </c>
    </row>
    <row spans="1:4" r="7">
      <c t="s" s="4" r="A7">
        <v>876</v>
      </c>
      <c t="n" s="6" r="B7">
        <v>-25520</v>
      </c>
    </row>
    <row spans="1:4" r="8">
      <c t="s" s="4" r="A8">
        <v>877</v>
      </c>
      <c t="n" s="6" r="B8">
        <v>1029949</v>
      </c>
      <c t="n" s="6" r="C8">
        <v>1013683</v>
      </c>
    </row>
    <row spans="1:4" r="9">
      <c t="s" s="3" r="A9">
        <v>878</v>
      </c>
    </row>
    <row spans="1:4" r="10">
      <c t="s" s="4" r="A10">
        <v>873</v>
      </c>
      <c t="n" s="8" r="B10">
        <v>44.34</v>
      </c>
    </row>
    <row spans="1:4" r="11">
      <c t="s" s="4" r="A11">
        <v>874</v>
      </c>
      <c t="n" s="9" r="B11">
        <v>56.48</v>
      </c>
      <c t="n" s="8" r="C11">
        <v>48.56</v>
      </c>
      <c t="n" s="8" r="D11">
        <v>42.47</v>
      </c>
    </row>
    <row spans="1:4" r="12">
      <c t="s" s="4" r="A12">
        <v>875</v>
      </c>
      <c t="n" s="9" r="B12">
        <v>40.96</v>
      </c>
    </row>
    <row spans="1:4" r="13">
      <c t="s" s="4" r="A13">
        <v>876</v>
      </c>
      <c t="n" s="9" r="B13">
        <v>46.97</v>
      </c>
    </row>
    <row spans="1:4" r="14">
      <c t="s" s="4" r="A14">
        <v>877</v>
      </c>
      <c t="n" s="8" r="B14">
        <v>46.97</v>
      </c>
      <c t="n" s="8" r="C14">
        <v>44.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79</v>
      </c>
      <c t="s" s="2" r="B1">
        <v>880</v>
      </c>
      <c t="s" s="2" r="C1">
        <v>2</v>
      </c>
      <c t="s" s="2" r="D1">
        <v>32</v>
      </c>
      <c t="s" s="2" r="E1">
        <v>71</v>
      </c>
      <c t="s" s="2" r="F1">
        <v>881</v>
      </c>
      <c t="s" s="2" r="G1">
        <v>882</v>
      </c>
    </row>
    <row spans="1:7" r="2">
      <c t="s" s="3" r="A2">
        <v>883</v>
      </c>
    </row>
    <row spans="1:7" r="3">
      <c t="s" s="4" r="A3">
        <v>66</v>
      </c>
      <c t="n" s="6" r="C3">
        <v>200000000</v>
      </c>
      <c t="n" s="6" r="D3">
        <v>200000000</v>
      </c>
    </row>
    <row spans="1:7" r="4">
      <c t="s" s="4" r="A4">
        <v>65</v>
      </c>
      <c t="n" s="8" r="C4">
        <v>0.01</v>
      </c>
      <c t="n" s="8" r="D4">
        <v>0.01</v>
      </c>
    </row>
    <row spans="1:7" r="5">
      <c t="s" s="4" r="A5">
        <v>884</v>
      </c>
      <c t="n" s="6" r="C5">
        <v>10000000</v>
      </c>
    </row>
    <row spans="1:7" r="6">
      <c t="s" s="4" r="A6">
        <v>885</v>
      </c>
      <c t="n" s="8" r="C6">
        <v>0.01</v>
      </c>
    </row>
    <row spans="1:7" r="7">
      <c t="s" s="4" r="A7">
        <v>886</v>
      </c>
      <c t="n" s="7" r="G7">
        <v>300000</v>
      </c>
    </row>
    <row spans="1:7" r="8">
      <c t="s" s="4" r="A8">
        <v>887</v>
      </c>
      <c t="n" s="7" r="C8">
        <v>170132</v>
      </c>
      <c t="n" s="7" r="D8">
        <v>24666</v>
      </c>
      <c t="n" s="7" r="E8">
        <v>267607</v>
      </c>
    </row>
    <row spans="1:7" r="9">
      <c t="s" s="4" r="A9">
        <v>888</v>
      </c>
      <c t="n" s="6" r="B9">
        <v>5524861</v>
      </c>
      <c t="n" s="6" r="F9">
        <v>2766354</v>
      </c>
    </row>
    <row spans="1:7" r="10">
      <c t="s" s="4" r="A10">
        <v>889</v>
      </c>
      <c t="n" s="8" r="B10">
        <v>45.25</v>
      </c>
      <c t="n" s="8" r="F10">
        <v>58.5</v>
      </c>
    </row>
    <row spans="1:7" r="11">
      <c t="s" s="4" r="A11">
        <v>890</v>
      </c>
      <c t="n" s="7" r="B11">
        <v>250000</v>
      </c>
      <c t="n" s="7" r="F11">
        <v>161800</v>
      </c>
    </row>
    <row spans="1:7" r="12">
      <c t="s" s="4" r="A12">
        <v>891</v>
      </c>
      <c t="n" s="7" r="B12">
        <v>1000</v>
      </c>
      <c t="n" s="7" r="F12">
        <v>700</v>
      </c>
    </row>
    <row spans="1:7" r="13">
      <c t="s" s="4" r="A13">
        <v>892</v>
      </c>
      <c t="n" s="6" r="C13">
        <v>170132</v>
      </c>
      <c t="n" s="7" r="D13">
        <v>24666</v>
      </c>
      <c t="n" s="7" r="E13">
        <v>267607</v>
      </c>
    </row>
    <row spans="1:7" r="14">
      <c t="s" s="4" r="A14">
        <v>893</v>
      </c>
      <c t="n" s="7" r="C14">
        <v>106000</v>
      </c>
    </row>
    <row spans="1:7" r="15">
      <c t="s" s="4" r="A15">
        <v>69</v>
      </c>
      <c t="n" s="6" r="C15">
        <v>27163343</v>
      </c>
      <c t="n" s="6" r="D15">
        <v>24352887</v>
      </c>
    </row>
    <row spans="1:7" r="16">
      <c t="s" s="4" r="A16">
        <v>894</v>
      </c>
    </row>
    <row spans="1:7" r="17">
      <c t="s" s="3" r="A17">
        <v>883</v>
      </c>
    </row>
    <row spans="1:7" r="18">
      <c t="s" s="4" r="A18">
        <v>895</v>
      </c>
      <c t="n" s="6" r="C18">
        <v>146160</v>
      </c>
      <c t="n" s="6" r="D18">
        <v>531024</v>
      </c>
      <c t="n" s="6" r="E18">
        <v>149304</v>
      </c>
    </row>
    <row spans="1:7" r="19">
      <c t="s" s="4" r="A19">
        <v>896</v>
      </c>
      <c t="n" s="8" r="C19">
        <v>6.3</v>
      </c>
      <c t="n" s="8" r="D19">
        <v>6.3</v>
      </c>
      <c t="n" s="8" r="E19">
        <v>6.63</v>
      </c>
    </row>
    <row spans="1:7" r="20">
      <c t="s" s="4" r="A20">
        <v>897</v>
      </c>
      <c t="n" s="6" r="C20">
        <v>50841</v>
      </c>
      <c t="n" s="6" r="D20">
        <v>234440</v>
      </c>
      <c t="n" s="6" r="E20">
        <v>58812</v>
      </c>
    </row>
    <row spans="1:7" r="21">
      <c t="s" s="4" r="A21">
        <v>898</v>
      </c>
      <c t="n" s="8" r="C21">
        <v>56.88</v>
      </c>
      <c t="n" s="8" r="D21">
        <v>48.87</v>
      </c>
      <c t="n" s="8" r="E21">
        <v>43.55</v>
      </c>
    </row>
    <row spans="1:7" r="22">
      <c t="s" s="4" r="A22">
        <v>899</v>
      </c>
    </row>
    <row spans="1:7" r="23">
      <c t="s" s="3" r="A23">
        <v>883</v>
      </c>
    </row>
    <row spans="1:7" r="24">
      <c t="s" s="4" r="A24">
        <v>116</v>
      </c>
      <c t="n" s="6" r="C24">
        <v>139421</v>
      </c>
      <c t="n" s="6" r="D24">
        <v>508667</v>
      </c>
      <c t="n" s="6" r="E24">
        <v>354154</v>
      </c>
    </row>
    <row spans="1:7" r="25">
      <c t="s" s="4" r="A25">
        <v>887</v>
      </c>
      <c t="n" s="7" r="C25">
        <v>7600</v>
      </c>
      <c t="n" s="7" r="D25">
        <v>24700</v>
      </c>
      <c t="n" s="7" r="E25">
        <v>16600</v>
      </c>
    </row>
    <row spans="1:7" r="26">
      <c t="s" s="4" r="A26">
        <v>900</v>
      </c>
      <c t="n" s="8" r="C26">
        <v>54.71</v>
      </c>
      <c t="n" s="8" r="D26">
        <v>48.47</v>
      </c>
      <c t="n" s="8" r="E26">
        <v>46.9</v>
      </c>
    </row>
    <row spans="1:7" r="27">
      <c t="s" s="4" r="A27">
        <v>901</v>
      </c>
    </row>
    <row spans="1:7" r="28">
      <c t="s" s="3" r="A28">
        <v>883</v>
      </c>
    </row>
    <row spans="1:7" r="29">
      <c t="s" s="4" r="A29">
        <v>116</v>
      </c>
      <c t="n" s="6" r="B29">
        <v>515806</v>
      </c>
    </row>
    <row spans="1:7" r="30">
      <c t="s" s="4" r="A30">
        <v>900</v>
      </c>
      <c t="n" s="8" r="B30">
        <v>45.25</v>
      </c>
    </row>
    <row spans="1:7" r="31">
      <c t="s" s="4" r="A31">
        <v>892</v>
      </c>
      <c t="n" s="7" r="B31">
        <v>233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902</v>
      </c>
      <c t="s" s="2" r="B1">
        <v>375</v>
      </c>
      <c t="s" s="2" r="R1">
        <v>1</v>
      </c>
    </row>
    <row spans="1:20" r="2">
      <c t="s" s="2" r="B2">
        <v>2</v>
      </c>
      <c t="s" s="2" r="C2">
        <v>319</v>
      </c>
      <c t="s" s="2" r="D2">
        <v>318</v>
      </c>
      <c t="s" s="2" r="E2">
        <v>319</v>
      </c>
      <c t="s" s="2" r="F2">
        <v>4</v>
      </c>
      <c t="s" s="2" r="G2">
        <v>319</v>
      </c>
      <c t="s" s="2" r="H2">
        <v>320</v>
      </c>
      <c t="s" s="2" r="I2">
        <v>319</v>
      </c>
      <c t="s" s="2" r="J2">
        <v>32</v>
      </c>
      <c t="s" s="2" r="K2">
        <v>322</v>
      </c>
      <c t="s" s="2" r="L2">
        <v>321</v>
      </c>
      <c t="s" s="2" r="M2">
        <v>322</v>
      </c>
      <c t="s" s="2" r="N2">
        <v>323</v>
      </c>
      <c t="s" s="2" r="O2">
        <v>322</v>
      </c>
      <c t="s" s="2" r="P2">
        <v>324</v>
      </c>
      <c t="s" s="2" r="Q2">
        <v>322</v>
      </c>
      <c t="s" s="2" r="R2">
        <v>2</v>
      </c>
      <c t="s" s="2" r="S2">
        <v>32</v>
      </c>
      <c t="s" s="2" r="T2">
        <v>71</v>
      </c>
    </row>
    <row spans="1:20" r="3">
      <c t="s" s="3" r="A3">
        <v>202</v>
      </c>
      <c t="n" r="B3"/>
      <c t="n" r="D3"/>
      <c t="n" r="F3"/>
      <c t="n" r="H3"/>
      <c t="n" r="J3"/>
      <c t="n" r="L3"/>
      <c t="n" r="N3"/>
      <c t="n" r="P3"/>
    </row>
    <row spans="1:20" r="4">
      <c t="s" s="4" r="A4">
        <v>84</v>
      </c>
      <c t="n" s="7" r="B4">
        <v>26549</v>
      </c>
      <c t="n" s="7" r="D4">
        <v>70316</v>
      </c>
      <c t="n" s="7" r="F4">
        <v>42244</v>
      </c>
      <c t="n" s="7" r="H4">
        <v>33304</v>
      </c>
      <c t="n" s="7" r="J4">
        <v>23636</v>
      </c>
      <c t="n" s="7" r="L4">
        <v>83276</v>
      </c>
      <c t="n" s="7" r="N4">
        <v>44003</v>
      </c>
      <c t="n" s="7" r="P4">
        <v>31476</v>
      </c>
      <c t="n" s="7" r="R4">
        <v>172413</v>
      </c>
      <c t="n" s="7" r="S4">
        <v>182391</v>
      </c>
      <c t="n" s="7" r="T4">
        <v>185413</v>
      </c>
    </row>
    <row spans="1:20" r="5">
      <c t="s" s="3" r="A5">
        <v>903</v>
      </c>
      <c t="n" r="B5"/>
      <c t="n" r="D5"/>
      <c t="n" r="F5"/>
      <c t="n" r="H5"/>
      <c t="n" r="J5"/>
      <c t="n" r="L5"/>
      <c t="n" r="N5"/>
      <c t="n" r="P5"/>
    </row>
    <row spans="1:20" r="6">
      <c t="s" s="4" r="A6">
        <v>904</v>
      </c>
      <c t="n" r="B6"/>
      <c t="n" r="D6"/>
      <c t="n" r="F6"/>
      <c t="n" r="H6"/>
      <c t="n" r="J6"/>
      <c t="n" r="L6"/>
      <c t="n" r="N6"/>
      <c t="n" r="P6"/>
      <c t="n" s="6" r="R6">
        <v>61021</v>
      </c>
      <c t="n" s="6" r="S6">
        <v>63426</v>
      </c>
      <c t="n" s="6" r="T6">
        <v>64254</v>
      </c>
    </row>
    <row spans="1:20" r="7">
      <c t="s" s="3" r="A7">
        <v>905</v>
      </c>
      <c t="n" r="B7"/>
      <c t="n" r="D7"/>
      <c t="n" r="F7"/>
      <c t="n" r="H7"/>
      <c t="n" r="J7"/>
      <c t="n" r="L7"/>
      <c t="n" r="N7"/>
      <c t="n" r="P7"/>
    </row>
    <row spans="1:20" r="8">
      <c t="s" s="4" r="A8">
        <v>860</v>
      </c>
      <c t="n" r="B8"/>
      <c t="n" r="D8"/>
      <c t="n" r="F8"/>
      <c t="n" r="H8"/>
      <c t="n" r="J8"/>
      <c t="n" r="L8"/>
      <c t="n" r="N8"/>
      <c t="n" r="P8"/>
      <c t="n" s="6" r="R8">
        <v>285</v>
      </c>
      <c t="n" s="6" r="S8">
        <v>319</v>
      </c>
      <c t="n" s="6" r="T8">
        <v>404</v>
      </c>
    </row>
    <row spans="1:20" r="9">
      <c t="s" s="4" r="A9">
        <v>906</v>
      </c>
      <c t="n" r="B9"/>
      <c t="n" r="D9"/>
      <c t="n" r="F9"/>
      <c t="n" r="H9"/>
      <c t="n" r="J9"/>
      <c t="n" r="L9"/>
      <c t="n" r="N9"/>
      <c t="n" r="P9"/>
      <c t="n" s="6" r="R9">
        <v>61306</v>
      </c>
      <c t="n" s="6" r="S9">
        <v>63745</v>
      </c>
      <c t="n" s="6" r="T9">
        <v>64658</v>
      </c>
    </row>
    <row spans="1:20" r="10">
      <c t="n" r="A10"/>
    </row>
    <row spans="1:20" r="11">
      <c t="s" s="4" r="A11">
        <v>319</v>
      </c>
      <c t="s" s="4" r="B11">
        <v>355</v>
      </c>
    </row>
    <row spans="1:20" r="12">
      <c t="s" s="4" r="A12">
        <v>322</v>
      </c>
      <c t="s" s="4" r="B12">
        <v>356</v>
      </c>
    </row>
  </sheetData>
  <mergeCells count="6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W6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spans="1:23" r="1">
      <c t="s" s="1" r="A1">
        <v>907</v>
      </c>
      <c t="s" s="2" r="C1">
        <v>375</v>
      </c>
      <c t="s" s="2" r="S1">
        <v>1</v>
      </c>
    </row>
    <row spans="1:23" r="2">
      <c t="s" s="2" r="C2">
        <v>2</v>
      </c>
      <c t="s" s="2" r="E2">
        <v>318</v>
      </c>
      <c t="s" s="2" r="G2">
        <v>4</v>
      </c>
      <c t="s" s="2" r="I2">
        <v>320</v>
      </c>
      <c t="s" s="2" r="K2">
        <v>32</v>
      </c>
      <c t="s" s="2" r="M2">
        <v>321</v>
      </c>
      <c t="s" s="2" r="O2">
        <v>323</v>
      </c>
      <c t="s" s="2" r="Q2">
        <v>324</v>
      </c>
      <c t="s" s="2" r="S2">
        <v>2</v>
      </c>
      <c t="s" s="2" r="T2">
        <v>32</v>
      </c>
      <c t="s" s="2" r="V2">
        <v>71</v>
      </c>
    </row>
    <row spans="1:23" r="3">
      <c t="s" s="3" r="A3">
        <v>908</v>
      </c>
    </row>
    <row spans="1:23" r="4">
      <c t="s" s="4" r="A4">
        <v>73</v>
      </c>
      <c t="n" s="7" r="C4">
        <v>829616</v>
      </c>
      <c t="n" s="7" r="E4">
        <v>1203525</v>
      </c>
      <c t="n" s="7" r="G4">
        <v>914229</v>
      </c>
      <c t="n" s="7" r="I4">
        <v>816601</v>
      </c>
      <c t="n" s="7" r="K4">
        <v>910164</v>
      </c>
      <c t="n" s="7" r="M4">
        <v>1228444</v>
      </c>
      <c t="n" s="7" r="O4">
        <v>917336</v>
      </c>
      <c t="n" s="7" r="Q4">
        <v>855846</v>
      </c>
      <c t="n" s="7" r="S4">
        <v>3763971</v>
      </c>
      <c t="n" s="7" r="T4">
        <v>3911790</v>
      </c>
      <c t="n" s="7" r="V4">
        <v>3708518</v>
      </c>
    </row>
    <row spans="1:23" r="5">
      <c t="s" s="4" r="A5">
        <v>909</v>
      </c>
      <c t="n" s="6" r="S5">
        <v>142192</v>
      </c>
      <c t="n" s="6" r="T5">
        <v>148089</v>
      </c>
      <c t="n" s="6" r="V5">
        <v>167644</v>
      </c>
    </row>
    <row spans="1:23" r="6">
      <c t="s" s="4" r="A6">
        <v>77</v>
      </c>
      <c t="n" s="6" r="C6">
        <v>3600</v>
      </c>
      <c t="s" s="4" r="D6">
        <v>319</v>
      </c>
      <c t="n" s="7" r="E6">
        <v>9100</v>
      </c>
      <c t="s" s="4" r="F6">
        <v>319</v>
      </c>
      <c t="n" s="7" r="G6">
        <v>1000</v>
      </c>
      <c t="s" s="4" r="H6">
        <v>319</v>
      </c>
      <c t="n" s="7" r="I6">
        <v>700</v>
      </c>
      <c t="s" s="4" r="J6">
        <v>319</v>
      </c>
      <c t="n" s="6" r="K6">
        <v>9500</v>
      </c>
      <c t="s" s="4" r="L6">
        <v>322</v>
      </c>
      <c t="n" s="6" r="M6">
        <v>2500</v>
      </c>
      <c t="s" s="4" r="N6">
        <v>322</v>
      </c>
      <c t="n" s="6" r="O6">
        <v>900</v>
      </c>
      <c t="s" s="4" r="P6">
        <v>322</v>
      </c>
      <c t="n" s="6" r="Q6">
        <v>1600</v>
      </c>
      <c t="s" s="4" r="R6">
        <v>322</v>
      </c>
      <c t="n" s="6" r="S6">
        <v>14407</v>
      </c>
      <c t="n" s="6" r="T6">
        <v>14481</v>
      </c>
      <c t="n" s="6" r="V6">
        <v>11987</v>
      </c>
    </row>
    <row spans="1:23" r="7">
      <c t="s" s="4" r="A7">
        <v>327</v>
      </c>
      <c t="n" s="6" r="S7">
        <v>319812</v>
      </c>
      <c t="n" s="6" r="T7">
        <v>360853</v>
      </c>
      <c t="n" s="6" r="V7">
        <v>324180</v>
      </c>
    </row>
    <row spans="1:23" r="8">
      <c t="s" s="4" r="A8">
        <v>910</v>
      </c>
      <c t="n" s="6" r="C8">
        <v>3144625</v>
      </c>
      <c t="n" s="6" r="K8">
        <v>3209679</v>
      </c>
      <c t="n" s="6" r="S8">
        <v>3144625</v>
      </c>
      <c t="n" s="6" r="T8">
        <v>3209679</v>
      </c>
      <c t="n" s="6" r="V8">
        <v>3225617</v>
      </c>
    </row>
    <row spans="1:23" r="9">
      <c t="s" s="4" r="A9">
        <v>139</v>
      </c>
      <c t="n" s="6" r="S9">
        <v>237302</v>
      </c>
      <c t="n" s="6" r="T9">
        <v>140429</v>
      </c>
      <c t="n" s="6" r="V9">
        <v>103136</v>
      </c>
    </row>
    <row spans="1:23" r="10">
      <c t="s" s="4" r="A10">
        <v>911</v>
      </c>
    </row>
    <row spans="1:23" r="11">
      <c t="s" s="3" r="A11">
        <v>908</v>
      </c>
    </row>
    <row spans="1:23" r="12">
      <c t="s" s="4" r="A12">
        <v>327</v>
      </c>
      <c t="s" s="4" r="B12">
        <v>322</v>
      </c>
      <c t="n" s="6" r="K12">
        <v>-500</v>
      </c>
      <c t="n" s="7" r="M12">
        <v>800</v>
      </c>
      <c t="n" s="7" r="O12">
        <v>-2900</v>
      </c>
      <c t="n" s="7" r="Q12">
        <v>-500</v>
      </c>
    </row>
    <row spans="1:23" r="13">
      <c t="s" s="4" r="A13">
        <v>442</v>
      </c>
    </row>
    <row spans="1:23" r="14">
      <c t="s" s="3" r="A14">
        <v>908</v>
      </c>
    </row>
    <row spans="1:23" r="15">
      <c t="s" s="4" r="A15">
        <v>73</v>
      </c>
      <c t="n" s="6" r="S15">
        <v>2365268</v>
      </c>
      <c t="n" s="6" r="T15">
        <v>2369684</v>
      </c>
      <c t="n" s="6" r="V15">
        <v>2341409</v>
      </c>
    </row>
    <row spans="1:23" r="16">
      <c t="s" s="4" r="A16">
        <v>909</v>
      </c>
      <c t="n" s="6" r="S16">
        <v>70685</v>
      </c>
      <c t="n" s="6" r="T16">
        <v>70117</v>
      </c>
      <c t="n" s="6" r="V16">
        <v>84871</v>
      </c>
    </row>
    <row spans="1:23" r="17">
      <c t="s" s="4" r="A17">
        <v>327</v>
      </c>
      <c t="n" s="6" r="S17">
        <v>236421</v>
      </c>
      <c t="n" s="6" r="T17">
        <v>248704</v>
      </c>
      <c t="n" s="6" r="V17">
        <v>236327</v>
      </c>
      <c t="s" s="4" r="W17">
        <v>331</v>
      </c>
    </row>
    <row spans="1:23" r="18">
      <c t="s" s="4" r="A18">
        <v>910</v>
      </c>
      <c t="n" s="6" r="C18">
        <v>1542120</v>
      </c>
      <c t="n" s="6" r="K18">
        <v>1544869</v>
      </c>
      <c t="n" s="6" r="S18">
        <v>1542120</v>
      </c>
      <c t="n" s="6" r="T18">
        <v>1544869</v>
      </c>
      <c t="n" s="6" r="V18">
        <v>1503270</v>
      </c>
    </row>
    <row spans="1:23" r="19">
      <c t="s" s="4" r="A19">
        <v>139</v>
      </c>
      <c t="n" s="6" r="S19">
        <v>146972</v>
      </c>
      <c t="n" s="6" r="T19">
        <v>94396</v>
      </c>
      <c t="n" s="6" r="V19">
        <v>73764</v>
      </c>
    </row>
    <row spans="1:23" r="20">
      <c t="s" s="4" r="A20">
        <v>912</v>
      </c>
      <c t="s" s="4" r="B20">
        <v>331</v>
      </c>
      <c t="n" s="6" r="V20">
        <v>800</v>
      </c>
    </row>
    <row spans="1:23" r="21">
      <c t="s" s="4" r="A21">
        <v>443</v>
      </c>
    </row>
    <row spans="1:23" r="22">
      <c t="s" s="3" r="A22">
        <v>908</v>
      </c>
    </row>
    <row spans="1:23" r="23">
      <c t="s" s="4" r="A23">
        <v>73</v>
      </c>
      <c t="n" s="6" r="S23">
        <v>804988</v>
      </c>
      <c t="n" s="6" r="T23">
        <v>882934</v>
      </c>
      <c t="n" s="6" r="V23">
        <v>720111</v>
      </c>
    </row>
    <row spans="1:23" r="24">
      <c t="s" s="4" r="A24">
        <v>909</v>
      </c>
      <c t="n" s="6" r="S24">
        <v>37720</v>
      </c>
      <c t="n" s="6" r="T24">
        <v>41571</v>
      </c>
      <c t="n" s="6" r="V24">
        <v>35834</v>
      </c>
    </row>
    <row spans="1:23" r="25">
      <c t="s" s="4" r="A25">
        <v>327</v>
      </c>
      <c t="n" s="6" r="S25">
        <v>91823</v>
      </c>
      <c t="n" s="6" r="T25">
        <v>75592</v>
      </c>
      <c t="s" s="4" r="U25">
        <v>913</v>
      </c>
      <c t="n" s="6" r="V25">
        <v>63046</v>
      </c>
      <c t="s" s="4" r="W25">
        <v>331</v>
      </c>
    </row>
    <row spans="1:23" r="26">
      <c t="s" s="4" r="A26">
        <v>910</v>
      </c>
      <c t="n" s="6" r="C26">
        <v>834114</v>
      </c>
      <c t="n" s="6" r="K26">
        <v>857375</v>
      </c>
      <c t="n" s="6" r="S26">
        <v>834114</v>
      </c>
      <c t="n" s="6" r="T26">
        <v>857375</v>
      </c>
      <c t="n" s="6" r="V26">
        <v>937506</v>
      </c>
    </row>
    <row spans="1:23" r="27">
      <c t="s" s="4" r="A27">
        <v>139</v>
      </c>
      <c t="n" s="6" r="S27">
        <v>41796</v>
      </c>
      <c t="n" s="6" r="T27">
        <v>24160</v>
      </c>
      <c t="n" s="6" r="V27">
        <v>17094</v>
      </c>
    </row>
    <row spans="1:23" r="28">
      <c t="s" s="4" r="A28">
        <v>914</v>
      </c>
      <c t="n" s="6" r="T28">
        <v>-3100</v>
      </c>
      <c t="s" s="4" r="U28">
        <v>913</v>
      </c>
      <c t="n" s="6" r="V28">
        <v>-2900</v>
      </c>
      <c t="s" s="4" r="W28">
        <v>331</v>
      </c>
    </row>
    <row spans="1:23" r="29">
      <c t="s" s="4" r="A29">
        <v>915</v>
      </c>
      <c t="s" s="4" r="B29">
        <v>331</v>
      </c>
      <c t="n" s="6" r="V29">
        <v>3000</v>
      </c>
    </row>
    <row spans="1:23" r="30">
      <c t="s" s="4" r="A30">
        <v>444</v>
      </c>
    </row>
    <row spans="1:23" r="31">
      <c t="s" s="3" r="A31">
        <v>908</v>
      </c>
    </row>
    <row spans="1:23" r="32">
      <c t="s" s="4" r="A32">
        <v>73</v>
      </c>
      <c t="n" s="6" r="S32">
        <v>593715</v>
      </c>
      <c t="n" s="6" r="T32">
        <v>659172</v>
      </c>
      <c t="n" s="6" r="V32">
        <v>646998</v>
      </c>
    </row>
    <row spans="1:23" r="33">
      <c t="s" s="4" r="A33">
        <v>909</v>
      </c>
      <c t="n" s="6" r="S33">
        <v>33665</v>
      </c>
      <c t="n" s="6" r="T33">
        <v>36274</v>
      </c>
      <c t="n" s="6" r="V33">
        <v>46807</v>
      </c>
    </row>
    <row spans="1:23" r="34">
      <c t="s" s="4" r="A34">
        <v>327</v>
      </c>
      <c t="n" s="6" r="S34">
        <v>7768</v>
      </c>
      <c t="n" s="6" r="T34">
        <v>51495</v>
      </c>
      <c t="n" s="6" r="V34">
        <v>38563</v>
      </c>
    </row>
    <row spans="1:23" r="35">
      <c t="s" s="4" r="A35">
        <v>910</v>
      </c>
      <c t="n" s="6" r="C35">
        <v>735182</v>
      </c>
      <c t="n" s="6" r="K35">
        <v>773753</v>
      </c>
      <c t="n" s="6" r="S35">
        <v>735182</v>
      </c>
      <c t="n" s="6" r="T35">
        <v>773753</v>
      </c>
      <c t="n" s="6" r="V35">
        <v>750955</v>
      </c>
    </row>
    <row spans="1:23" r="36">
      <c t="s" s="4" r="A36">
        <v>139</v>
      </c>
      <c t="n" s="6" r="S36">
        <v>48510</v>
      </c>
      <c t="n" s="6" r="T36">
        <v>21866</v>
      </c>
      <c t="n" s="6" r="V36">
        <v>11769</v>
      </c>
    </row>
    <row spans="1:23" r="37">
      <c t="s" s="4" r="A37">
        <v>916</v>
      </c>
    </row>
    <row spans="1:23" r="38">
      <c t="s" s="3" r="A38">
        <v>908</v>
      </c>
    </row>
    <row spans="1:23" r="39">
      <c t="s" s="4" r="A39">
        <v>73</v>
      </c>
      <c t="n" s="6" r="S39">
        <v>0</v>
      </c>
      <c t="n" s="6" r="T39">
        <v>0</v>
      </c>
      <c t="n" s="6" r="V39">
        <v>0</v>
      </c>
    </row>
    <row spans="1:23" r="40">
      <c t="s" s="4" r="A40">
        <v>909</v>
      </c>
      <c t="n" s="6" r="S40">
        <v>122</v>
      </c>
      <c t="n" s="6" r="T40">
        <v>127</v>
      </c>
      <c t="n" s="6" r="V40">
        <v>132</v>
      </c>
    </row>
    <row spans="1:23" r="41">
      <c t="s" s="4" r="A41">
        <v>77</v>
      </c>
      <c t="n" s="6" r="T41">
        <v>0</v>
      </c>
      <c t="n" s="6" r="V41">
        <v>0</v>
      </c>
    </row>
    <row spans="1:23" r="42">
      <c t="s" s="4" r="A42">
        <v>327</v>
      </c>
      <c t="n" s="6" r="S42">
        <v>-16200</v>
      </c>
      <c t="n" s="6" r="T42">
        <v>-14938</v>
      </c>
      <c t="n" s="6" r="V42">
        <v>-13756</v>
      </c>
      <c t="s" s="4" r="W42">
        <v>331</v>
      </c>
    </row>
    <row spans="1:23" r="43">
      <c t="s" s="4" r="A43">
        <v>917</v>
      </c>
      <c t="s" s="4" r="B43">
        <v>331</v>
      </c>
      <c t="n" s="6" r="V43">
        <v>1500</v>
      </c>
    </row>
    <row spans="1:23" r="44">
      <c t="s" s="4" r="A44">
        <v>910</v>
      </c>
      <c t="n" s="7" r="C44">
        <v>33209</v>
      </c>
      <c t="n" s="7" r="K44">
        <v>33682</v>
      </c>
      <c t="n" s="6" r="S44">
        <v>33209</v>
      </c>
      <c t="n" s="6" r="T44">
        <v>33682</v>
      </c>
      <c t="n" s="6" r="V44">
        <v>33886</v>
      </c>
    </row>
    <row spans="1:23" r="45">
      <c t="s" s="4" r="A45">
        <v>139</v>
      </c>
      <c t="n" s="6" r="S45">
        <v>24</v>
      </c>
      <c t="n" s="6" r="T45">
        <v>7</v>
      </c>
      <c t="n" s="6" r="V45">
        <v>509</v>
      </c>
    </row>
    <row spans="1:23" r="46">
      <c t="s" s="4" r="A46">
        <v>918</v>
      </c>
    </row>
    <row spans="1:23" r="47">
      <c t="s" s="3" r="A47">
        <v>908</v>
      </c>
    </row>
    <row spans="1:23" r="48">
      <c t="s" s="4" r="A48">
        <v>77</v>
      </c>
      <c t="n" s="6" r="S48">
        <v>41</v>
      </c>
      <c t="n" s="6" r="T48">
        <v>-440</v>
      </c>
      <c t="n" s="6" r="V48">
        <v>2490</v>
      </c>
    </row>
    <row spans="1:23" r="49">
      <c t="s" s="4" r="A49">
        <v>919</v>
      </c>
    </row>
    <row spans="1:23" r="50">
      <c t="s" s="3" r="A50">
        <v>908</v>
      </c>
    </row>
    <row spans="1:23" r="51">
      <c t="s" s="4" r="A51">
        <v>77</v>
      </c>
      <c t="n" s="6" r="S51">
        <v>1684</v>
      </c>
      <c t="n" s="6" r="T51">
        <v>12256</v>
      </c>
      <c t="n" s="6" r="V51">
        <v>5615</v>
      </c>
    </row>
    <row spans="1:23" r="52">
      <c t="s" s="4" r="A52">
        <v>920</v>
      </c>
    </row>
    <row spans="1:23" r="53">
      <c t="s" s="3" r="A53">
        <v>908</v>
      </c>
    </row>
    <row spans="1:23" r="54">
      <c t="s" s="4" r="A54">
        <v>77</v>
      </c>
      <c t="n" s="6" r="S54">
        <v>12682</v>
      </c>
      <c t="n" s="7" r="T54">
        <v>2665</v>
      </c>
      <c t="n" s="7" r="V54">
        <v>3882</v>
      </c>
    </row>
    <row spans="1:23" r="55">
      <c t="s" s="4" r="A55">
        <v>921</v>
      </c>
    </row>
    <row spans="1:23" r="56">
      <c t="s" s="3" r="A56">
        <v>908</v>
      </c>
    </row>
    <row spans="1:23" r="57">
      <c t="s" s="4" r="A57">
        <v>77</v>
      </c>
      <c t="n" s="7" r="S57">
        <v>0</v>
      </c>
    </row>
    <row spans="1:23" r="58">
      <c t="n" r="A58"/>
    </row>
    <row spans="1:23" r="59">
      <c t="s" s="4" r="A59">
        <v>319</v>
      </c>
      <c t="s" s="4" r="B59">
        <v>355</v>
      </c>
    </row>
    <row spans="1:23" r="60">
      <c t="s" s="4" r="A60">
        <v>322</v>
      </c>
      <c t="s" s="4" r="B60">
        <v>356</v>
      </c>
    </row>
    <row spans="1:23" r="61">
      <c t="s" s="4" r="A61">
        <v>331</v>
      </c>
      <c t="s" s="4" r="B61">
        <v>922</v>
      </c>
    </row>
    <row spans="1:23" r="62">
      <c t="s" s="4" r="A62">
        <v>913</v>
      </c>
      <c t="s" s="4" r="B62">
        <v>923</v>
      </c>
    </row>
  </sheetData>
  <mergeCells count="18">
    <mergeCell ref="A1:B2"/>
    <mergeCell ref="C1:R1"/>
    <mergeCell ref="S1:W1"/>
    <mergeCell ref="C2:D2"/>
    <mergeCell ref="E2:F2"/>
    <mergeCell ref="G2:H2"/>
    <mergeCell ref="I2:J2"/>
    <mergeCell ref="K2:L2"/>
    <mergeCell ref="M2:N2"/>
    <mergeCell ref="O2:P2"/>
    <mergeCell ref="Q2:R2"/>
    <mergeCell ref="T2:U2"/>
    <mergeCell ref="V2:W2"/>
    <mergeCell ref="A58:V58"/>
    <mergeCell ref="B59:V59"/>
    <mergeCell ref="B60:V60"/>
    <mergeCell ref="B61:V61"/>
    <mergeCell ref="B62:V6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v>
      </c>
      <c t="s" s="2" r="C2">
        <v>32</v>
      </c>
      <c t="s" s="2" r="D2">
        <v>71</v>
      </c>
    </row>
    <row spans="1:4" r="3">
      <c t="s" s="3" r="A3">
        <v>205</v>
      </c>
    </row>
    <row spans="1:4" r="4">
      <c t="s" s="4" r="A4">
        <v>925</v>
      </c>
      <c t="n" s="7" r="B4">
        <v>319812</v>
      </c>
      <c t="n" s="7" r="C4">
        <v>360853</v>
      </c>
      <c t="n" s="7" r="D4">
        <v>324180</v>
      </c>
    </row>
    <row spans="1:4" r="5">
      <c t="s" s="4" r="A5">
        <v>81</v>
      </c>
      <c t="n" s="6" r="B5">
        <v>66926</v>
      </c>
      <c t="n" s="6" r="C5">
        <v>76301</v>
      </c>
      <c t="n" s="6" r="D5">
        <v>69462</v>
      </c>
    </row>
    <row spans="1:4" r="6">
      <c t="s" s="4" r="A6">
        <v>82</v>
      </c>
      <c t="n" s="7" r="B6">
        <v>252886</v>
      </c>
      <c t="n" s="7" r="C6">
        <v>284552</v>
      </c>
      <c t="n" s="7" r="D6">
        <v>2547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6</v>
      </c>
      <c t="s" s="2" r="B1">
        <v>2</v>
      </c>
      <c t="s" s="2" r="C1">
        <v>32</v>
      </c>
      <c t="s" s="2" r="D1">
        <v>71</v>
      </c>
    </row>
    <row spans="1:4" r="2">
      <c t="s" s="3" r="A2">
        <v>205</v>
      </c>
    </row>
    <row spans="1:4" r="3">
      <c t="s" s="4" r="A3">
        <v>927</v>
      </c>
      <c t="n" s="7" r="B3">
        <v>3144625</v>
      </c>
      <c t="n" s="7" r="C3">
        <v>3209679</v>
      </c>
      <c t="n" s="7" r="D3">
        <v>3225617</v>
      </c>
    </row>
    <row spans="1:4" r="4">
      <c t="s" s="4" r="A4">
        <v>928</v>
      </c>
      <c t="n" s="6" r="B4">
        <v>48054</v>
      </c>
      <c t="n" s="6" r="C4">
        <v>64457</v>
      </c>
    </row>
    <row spans="1:4" r="5">
      <c t="s" s="4" r="A5">
        <v>43</v>
      </c>
      <c t="n" s="7" r="B5">
        <v>3192679</v>
      </c>
      <c t="n" s="7" r="C5">
        <v>327413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9</v>
      </c>
      <c t="s" s="2" r="B1">
        <v>375</v>
      </c>
      <c t="s" s="2" r="J1">
        <v>1</v>
      </c>
    </row>
    <row spans="1:12" r="2">
      <c t="s" s="2" r="B2">
        <v>2</v>
      </c>
      <c t="s" s="2" r="C2">
        <v>318</v>
      </c>
      <c t="s" s="2" r="D2">
        <v>4</v>
      </c>
      <c t="s" s="2" r="E2">
        <v>320</v>
      </c>
      <c t="s" s="2" r="F2">
        <v>32</v>
      </c>
      <c t="s" s="2" r="G2">
        <v>321</v>
      </c>
      <c t="s" s="2" r="H2">
        <v>323</v>
      </c>
      <c t="s" s="2" r="I2">
        <v>324</v>
      </c>
      <c t="s" s="2" r="J2">
        <v>2</v>
      </c>
      <c t="s" s="2" r="K2">
        <v>32</v>
      </c>
      <c t="s" s="2" r="L2">
        <v>71</v>
      </c>
    </row>
    <row spans="1:12" r="3">
      <c t="s" s="3" r="A3">
        <v>930</v>
      </c>
    </row>
    <row spans="1:12" r="4">
      <c t="s" s="4" r="A4">
        <v>73</v>
      </c>
      <c t="n" s="7" r="B4">
        <v>829616</v>
      </c>
      <c t="n" s="7" r="C4">
        <v>1203525</v>
      </c>
      <c t="n" s="7" r="D4">
        <v>914229</v>
      </c>
      <c t="n" s="7" r="E4">
        <v>816601</v>
      </c>
      <c t="n" s="7" r="F4">
        <v>910164</v>
      </c>
      <c t="n" s="7" r="G4">
        <v>1228444</v>
      </c>
      <c t="n" s="7" r="H4">
        <v>917336</v>
      </c>
      <c t="n" s="7" r="I4">
        <v>855846</v>
      </c>
      <c t="n" s="7" r="J4">
        <v>3763971</v>
      </c>
      <c t="n" s="7" r="K4">
        <v>3911790</v>
      </c>
      <c t="n" s="7" r="L4">
        <v>3708518</v>
      </c>
    </row>
    <row spans="1:12" r="5">
      <c t="s" s="3" r="A5">
        <v>931</v>
      </c>
    </row>
    <row spans="1:12" r="6">
      <c t="s" s="4" r="A6">
        <v>932</v>
      </c>
      <c t="n" s="6" r="B6">
        <v>1125433</v>
      </c>
      <c t="n" s="6" r="F6">
        <v>1063631</v>
      </c>
      <c t="n" s="6" r="J6">
        <v>1125433</v>
      </c>
      <c t="n" s="6" r="K6">
        <v>1063631</v>
      </c>
    </row>
    <row spans="1:12" r="7">
      <c t="s" s="4" r="A7">
        <v>704</v>
      </c>
    </row>
    <row spans="1:12" r="8">
      <c t="s" s="3" r="A8">
        <v>930</v>
      </c>
    </row>
    <row spans="1:12" r="9">
      <c t="s" s="4" r="A9">
        <v>73</v>
      </c>
      <c t="n" s="6" r="J9">
        <v>3014068</v>
      </c>
      <c t="n" s="6" r="K9">
        <v>3026352</v>
      </c>
      <c t="n" s="6" r="L9">
        <v>2925547</v>
      </c>
    </row>
    <row spans="1:12" r="10">
      <c t="s" s="3" r="A10">
        <v>931</v>
      </c>
    </row>
    <row spans="1:12" r="11">
      <c t="s" s="4" r="A11">
        <v>932</v>
      </c>
      <c t="n" s="6" r="B11">
        <v>805219</v>
      </c>
      <c t="n" s="6" r="F11">
        <v>706168</v>
      </c>
      <c t="n" s="6" r="J11">
        <v>805219</v>
      </c>
      <c t="n" s="6" r="K11">
        <v>706168</v>
      </c>
    </row>
    <row spans="1:12" r="12">
      <c t="s" s="4" r="A12">
        <v>933</v>
      </c>
    </row>
    <row spans="1:12" r="13">
      <c t="s" s="3" r="A13">
        <v>930</v>
      </c>
    </row>
    <row spans="1:12" r="14">
      <c t="s" s="4" r="A14">
        <v>73</v>
      </c>
      <c t="n" s="6" r="J14">
        <v>576688</v>
      </c>
      <c t="n" s="6" r="K14">
        <v>675447</v>
      </c>
      <c t="n" s="6" r="L14">
        <v>601530</v>
      </c>
    </row>
    <row spans="1:12" r="15">
      <c t="s" s="3" r="A15">
        <v>931</v>
      </c>
    </row>
    <row spans="1:12" r="16">
      <c t="s" s="4" r="A16">
        <v>932</v>
      </c>
      <c t="n" s="6" r="B16">
        <v>263425</v>
      </c>
      <c t="n" s="6" r="F16">
        <v>288510</v>
      </c>
      <c t="n" s="6" r="J16">
        <v>263425</v>
      </c>
      <c t="n" s="6" r="K16">
        <v>288510</v>
      </c>
    </row>
    <row spans="1:12" r="17">
      <c t="s" s="4" r="A17">
        <v>934</v>
      </c>
    </row>
    <row spans="1:12" r="18">
      <c t="s" s="3" r="A18">
        <v>930</v>
      </c>
    </row>
    <row spans="1:12" r="19">
      <c t="s" s="4" r="A19">
        <v>73</v>
      </c>
      <c t="n" s="6" r="J19">
        <v>121709</v>
      </c>
      <c t="n" s="6" r="K19">
        <v>140215</v>
      </c>
      <c t="n" s="6" r="L19">
        <v>120536</v>
      </c>
    </row>
    <row spans="1:12" r="20">
      <c t="s" s="3" r="A20">
        <v>931</v>
      </c>
    </row>
    <row spans="1:12" r="21">
      <c t="s" s="4" r="A21">
        <v>932</v>
      </c>
      <c t="n" s="6" r="B21">
        <v>31305</v>
      </c>
      <c t="n" s="6" r="F21">
        <v>40481</v>
      </c>
      <c t="n" s="6" r="J21">
        <v>31305</v>
      </c>
      <c t="n" s="6" r="K21">
        <v>40481</v>
      </c>
    </row>
    <row spans="1:12" r="22">
      <c t="s" s="4" r="A22">
        <v>935</v>
      </c>
    </row>
    <row spans="1:12" r="23">
      <c t="s" s="3" r="A23">
        <v>930</v>
      </c>
    </row>
    <row spans="1:12" r="24">
      <c t="s" s="4" r="A24">
        <v>73</v>
      </c>
      <c t="n" s="6" r="J24">
        <v>51506</v>
      </c>
      <c t="n" s="6" r="K24">
        <v>69776</v>
      </c>
      <c t="n" s="6" r="L24">
        <v>60905</v>
      </c>
    </row>
    <row spans="1:12" r="25">
      <c t="s" s="3" r="A25">
        <v>931</v>
      </c>
    </row>
    <row spans="1:12" r="26">
      <c t="s" s="4" r="A26">
        <v>932</v>
      </c>
      <c t="n" s="6" r="B26">
        <v>25484</v>
      </c>
      <c t="n" s="6" r="F26">
        <v>28472</v>
      </c>
      <c t="n" s="6" r="J26">
        <v>25484</v>
      </c>
      <c t="n" s="6" r="K26">
        <v>28472</v>
      </c>
    </row>
    <row spans="1:12" r="27">
      <c t="s" s="4" r="A27">
        <v>936</v>
      </c>
    </row>
    <row spans="1:12" r="28">
      <c t="s" s="3" r="A28">
        <v>930</v>
      </c>
    </row>
    <row spans="1:12" r="29">
      <c t="s" s="4" r="A29">
        <v>73</v>
      </c>
      <c t="n" s="6" r="J29">
        <v>749903</v>
      </c>
      <c t="n" s="6" r="K29">
        <v>885438</v>
      </c>
      <c t="n" s="7" r="L29">
        <v>782971</v>
      </c>
    </row>
    <row spans="1:12" r="30">
      <c t="s" s="3" r="A30">
        <v>931</v>
      </c>
    </row>
    <row spans="1:12" r="31">
      <c t="s" s="4" r="A31">
        <v>932</v>
      </c>
      <c t="n" s="7" r="B31">
        <v>320214</v>
      </c>
      <c t="n" s="7" r="F31">
        <v>357463</v>
      </c>
      <c t="n" s="7" r="J31">
        <v>320214</v>
      </c>
      <c t="n" s="7" r="K31">
        <v>35746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4"/>
    <col customWidth="1" max="10" min="10" width="14"/>
    <col customWidth="1" max="11" min="11" width="4"/>
  </cols>
  <sheetData>
    <row spans="1:11" r="1">
      <c t="s" s="1" r="A1">
        <v>937</v>
      </c>
      <c t="s" s="2" r="C1">
        <v>375</v>
      </c>
      <c t="s" s="2" r="G1">
        <v>1</v>
      </c>
    </row>
    <row spans="1:11" r="2">
      <c t="s" s="2" r="C2">
        <v>32</v>
      </c>
      <c t="s" s="2" r="D2">
        <v>321</v>
      </c>
      <c t="s" s="2" r="E2">
        <v>323</v>
      </c>
      <c t="s" s="2" r="F2">
        <v>324</v>
      </c>
      <c t="s" s="2" r="G2">
        <v>2</v>
      </c>
      <c t="s" s="2" r="H2">
        <v>32</v>
      </c>
      <c t="s" s="2" r="J2">
        <v>71</v>
      </c>
    </row>
    <row spans="1:11" r="3">
      <c t="s" s="3" r="A3">
        <v>938</v>
      </c>
    </row>
    <row spans="1:11" r="4">
      <c t="s" s="4" r="A4">
        <v>327</v>
      </c>
      <c t="n" s="7" r="G4">
        <v>319812</v>
      </c>
      <c t="n" s="7" r="H4">
        <v>360853</v>
      </c>
      <c t="n" s="7" r="J4">
        <v>324180</v>
      </c>
    </row>
    <row spans="1:11" r="5">
      <c t="s" s="4" r="A5">
        <v>939</v>
      </c>
    </row>
    <row spans="1:11" r="6">
      <c t="s" s="3" r="A6">
        <v>938</v>
      </c>
    </row>
    <row spans="1:11" r="7">
      <c t="s" s="4" r="A7">
        <v>940</v>
      </c>
      <c t="s" s="4" r="G7">
        <v>941</v>
      </c>
      <c t="s" s="4" r="H7">
        <v>942</v>
      </c>
      <c t="s" s="4" r="J7">
        <v>943</v>
      </c>
    </row>
    <row spans="1:11" r="8">
      <c t="s" s="4" r="A8">
        <v>443</v>
      </c>
    </row>
    <row spans="1:11" r="9">
      <c t="s" s="3" r="A9">
        <v>938</v>
      </c>
    </row>
    <row spans="1:11" r="10">
      <c t="s" s="4" r="A10">
        <v>914</v>
      </c>
      <c t="n" s="7" r="H10">
        <v>-3100</v>
      </c>
      <c t="s" s="4" r="I10">
        <v>319</v>
      </c>
      <c t="n" s="7" r="J10">
        <v>-2900</v>
      </c>
      <c t="s" s="4" r="K10">
        <v>322</v>
      </c>
    </row>
    <row spans="1:11" r="11">
      <c t="s" s="4" r="A11">
        <v>327</v>
      </c>
      <c t="n" s="7" r="G11">
        <v>91823</v>
      </c>
      <c t="n" s="6" r="H11">
        <v>75592</v>
      </c>
      <c t="s" s="4" r="I11">
        <v>319</v>
      </c>
      <c t="n" s="6" r="J11">
        <v>63046</v>
      </c>
      <c t="s" s="4" r="K11">
        <v>322</v>
      </c>
    </row>
    <row spans="1:11" r="12">
      <c t="s" s="4" r="A12">
        <v>911</v>
      </c>
    </row>
    <row spans="1:11" r="13">
      <c t="s" s="3" r="A13">
        <v>938</v>
      </c>
    </row>
    <row spans="1:11" r="14">
      <c t="s" s="4" r="A14">
        <v>327</v>
      </c>
      <c t="s" s="4" r="B14">
        <v>331</v>
      </c>
      <c t="n" s="7" r="C14">
        <v>-500</v>
      </c>
      <c t="n" s="7" r="D14">
        <v>800</v>
      </c>
      <c t="n" s="7" r="E14">
        <v>-2900</v>
      </c>
      <c t="n" s="7" r="F14">
        <v>-500</v>
      </c>
    </row>
    <row spans="1:11" r="15">
      <c t="s" s="4" r="A15">
        <v>442</v>
      </c>
    </row>
    <row spans="1:11" r="16">
      <c t="s" s="3" r="A16">
        <v>938</v>
      </c>
    </row>
    <row spans="1:11" r="17">
      <c t="s" s="4" r="A17">
        <v>327</v>
      </c>
      <c t="n" s="7" r="G17">
        <v>236421</v>
      </c>
      <c t="n" s="7" r="H17">
        <v>248704</v>
      </c>
      <c t="n" s="6" r="J17">
        <v>236327</v>
      </c>
      <c t="s" s="4" r="K17">
        <v>322</v>
      </c>
    </row>
    <row spans="1:11" r="18">
      <c t="s" s="4" r="A18">
        <v>912</v>
      </c>
      <c t="s" s="4" r="B18">
        <v>322</v>
      </c>
      <c t="n" s="7" r="J18">
        <v>800</v>
      </c>
    </row>
    <row spans="1:11" r="19">
      <c t="n" r="A19"/>
    </row>
    <row spans="1:11" r="20">
      <c t="s" s="4" r="A20">
        <v>319</v>
      </c>
      <c t="s" s="4" r="B20">
        <v>923</v>
      </c>
    </row>
    <row spans="1:11" r="21">
      <c t="s" s="4" r="A21">
        <v>322</v>
      </c>
      <c t="s" s="4" r="B21">
        <v>922</v>
      </c>
    </row>
    <row spans="1:11" r="22">
      <c t="s" s="4" r="A22">
        <v>331</v>
      </c>
      <c t="s" s="4" r="B22">
        <v>356</v>
      </c>
    </row>
  </sheetData>
  <mergeCells count="9">
    <mergeCell ref="A1:B2"/>
    <mergeCell ref="C1:F1"/>
    <mergeCell ref="G1:K1"/>
    <mergeCell ref="H2:I2"/>
    <mergeCell ref="J2:K2"/>
    <mergeCell ref="A19:J19"/>
    <mergeCell ref="B20:J20"/>
    <mergeCell ref="B21:J21"/>
    <mergeCell ref="B22:J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2</v>
      </c>
      <c t="s" s="2" r="D2">
        <v>71</v>
      </c>
    </row>
    <row spans="1:4" r="3">
      <c t="s" s="3" r="A3">
        <v>127</v>
      </c>
    </row>
    <row spans="1:4" r="4">
      <c t="s" s="4" r="A4">
        <v>84</v>
      </c>
      <c t="n" s="7" r="B4">
        <v>172413</v>
      </c>
      <c t="n" s="7" r="C4">
        <v>182391</v>
      </c>
      <c t="n" s="7" r="D4">
        <v>185413</v>
      </c>
    </row>
    <row spans="1:4" r="5">
      <c t="s" s="3" r="A5">
        <v>128</v>
      </c>
    </row>
    <row spans="1:4" r="6">
      <c t="s" s="4" r="A6">
        <v>129</v>
      </c>
      <c t="n" s="6" r="B6">
        <v>142192</v>
      </c>
      <c t="n" s="6" r="C6">
        <v>148089</v>
      </c>
      <c t="n" s="6" r="D6">
        <v>167644</v>
      </c>
    </row>
    <row spans="1:4" r="7">
      <c t="s" s="4" r="A7">
        <v>130</v>
      </c>
      <c t="n" s="6" r="B7">
        <v>4156</v>
      </c>
      <c t="n" s="6" r="C7">
        <v>4202</v>
      </c>
      <c t="n" s="6" r="D7">
        <v>4556</v>
      </c>
    </row>
    <row spans="1:4" r="8">
      <c t="s" s="4" r="A8">
        <v>77</v>
      </c>
      <c t="n" s="6" r="B8">
        <v>14407</v>
      </c>
      <c t="n" s="6" r="C8">
        <v>14481</v>
      </c>
      <c t="n" s="6" r="D8">
        <v>11987</v>
      </c>
    </row>
    <row spans="1:4" r="9">
      <c t="s" s="4" r="A9">
        <v>112</v>
      </c>
      <c t="n" s="6" r="B9">
        <v>12077</v>
      </c>
      <c t="n" s="6" r="C9">
        <v>12425</v>
      </c>
      <c t="n" s="6" r="D9">
        <v>10005</v>
      </c>
    </row>
    <row spans="1:4" r="10">
      <c t="s" s="4" r="A10">
        <v>80</v>
      </c>
      <c t="n" s="6" r="B10">
        <v>0</v>
      </c>
      <c t="n" s="6" r="C10">
        <v>1474</v>
      </c>
      <c t="n" s="6" r="D10">
        <v>2068</v>
      </c>
    </row>
    <row spans="1:4" r="11">
      <c t="s" s="4" r="A11">
        <v>131</v>
      </c>
      <c t="n" s="6" r="B11">
        <v>-13278</v>
      </c>
      <c t="n" s="6" r="C11">
        <v>38756</v>
      </c>
      <c t="n" s="6" r="D11">
        <v>7125</v>
      </c>
    </row>
    <row spans="1:4" r="12">
      <c t="s" s="4" r="A12">
        <v>132</v>
      </c>
      <c t="n" s="6" r="B12">
        <v>-359</v>
      </c>
      <c t="n" s="6" r="C12">
        <v>-3256</v>
      </c>
      <c t="n" s="6" r="D12">
        <v>-460</v>
      </c>
    </row>
    <row spans="1:4" r="13">
      <c t="s" s="3" r="A13">
        <v>133</v>
      </c>
    </row>
    <row spans="1:4" r="14">
      <c t="s" s="4" r="A14">
        <v>134</v>
      </c>
      <c t="n" s="6" r="B14">
        <v>12287</v>
      </c>
      <c t="n" s="6" r="C14">
        <v>3652</v>
      </c>
      <c t="n" s="6" r="D14">
        <v>20387</v>
      </c>
    </row>
    <row spans="1:4" r="15">
      <c t="s" s="4" r="A15">
        <v>36</v>
      </c>
      <c t="n" s="6" r="B15">
        <v>-97576</v>
      </c>
      <c t="n" s="6" r="C15">
        <v>-54002</v>
      </c>
      <c t="n" s="6" r="D15">
        <v>25060</v>
      </c>
    </row>
    <row spans="1:4" r="16">
      <c t="s" s="4" r="A16">
        <v>46</v>
      </c>
      <c t="n" s="6" r="B16">
        <v>43822</v>
      </c>
      <c t="n" s="6" r="C16">
        <v>86357</v>
      </c>
      <c t="n" s="6" r="D16">
        <v>604</v>
      </c>
    </row>
    <row spans="1:4" r="17">
      <c t="s" s="4" r="A17">
        <v>48</v>
      </c>
      <c t="n" s="6" r="B17">
        <v>37640</v>
      </c>
      <c t="n" s="6" r="C17">
        <v>-8336</v>
      </c>
      <c t="n" s="6" r="D17">
        <v>-31501</v>
      </c>
    </row>
    <row spans="1:4" r="18">
      <c t="s" s="4" r="A18">
        <v>135</v>
      </c>
      <c t="n" s="6" r="B18">
        <v>7625</v>
      </c>
      <c t="n" s="6" r="C18">
        <v>-81245</v>
      </c>
      <c t="n" s="6" r="D18">
        <v>-52183</v>
      </c>
    </row>
    <row spans="1:4" r="19">
      <c t="s" s="4" r="A19">
        <v>136</v>
      </c>
      <c t="n" s="6" r="B19">
        <v>335406</v>
      </c>
      <c t="n" s="6" r="C19">
        <v>344988</v>
      </c>
      <c t="n" s="6" r="D19">
        <v>350705</v>
      </c>
    </row>
    <row spans="1:4" r="20">
      <c t="s" s="3" r="A20">
        <v>137</v>
      </c>
    </row>
    <row spans="1:4" r="21">
      <c t="s" s="4" r="A21">
        <v>138</v>
      </c>
      <c t="n" s="6" r="B21">
        <v>-690</v>
      </c>
      <c t="n" s="6" r="C21">
        <v>-17714</v>
      </c>
      <c t="n" s="6" r="D21">
        <v>-281667</v>
      </c>
    </row>
    <row spans="1:4" r="22">
      <c t="s" s="4" r="A22">
        <v>139</v>
      </c>
      <c t="n" s="6" r="B22">
        <v>-237302</v>
      </c>
      <c t="n" s="6" r="C22">
        <v>-140429</v>
      </c>
      <c t="n" s="6" r="D22">
        <v>-103136</v>
      </c>
    </row>
    <row spans="1:4" r="23">
      <c t="s" s="4" r="A23">
        <v>140</v>
      </c>
      <c t="n" s="6" r="B23">
        <v>903</v>
      </c>
      <c t="n" s="6" r="C23">
        <v>1273</v>
      </c>
      <c t="n" s="6" r="D23">
        <v>8389</v>
      </c>
    </row>
    <row spans="1:4" r="24">
      <c t="s" s="4" r="A24">
        <v>141</v>
      </c>
      <c t="n" s="6" r="B24">
        <v>-237089</v>
      </c>
      <c t="n" s="6" r="C24">
        <v>-156870</v>
      </c>
      <c t="n" s="6" r="D24">
        <v>-376414</v>
      </c>
    </row>
    <row spans="1:4" r="25">
      <c t="s" s="3" r="A25">
        <v>142</v>
      </c>
    </row>
    <row spans="1:4" r="26">
      <c t="s" s="4" r="A26">
        <v>143</v>
      </c>
      <c t="n" s="6" r="B26">
        <v>732091</v>
      </c>
      <c t="n" s="6" r="C26">
        <v>781022</v>
      </c>
      <c t="n" s="6" r="D26">
        <v>940013</v>
      </c>
    </row>
    <row spans="1:4" r="27">
      <c t="s" s="4" r="A27">
        <v>144</v>
      </c>
      <c t="n" s="6" r="B27">
        <v>-729843</v>
      </c>
      <c t="n" s="6" r="C27">
        <v>-805565</v>
      </c>
      <c t="n" s="6" r="D27">
        <v>-917661</v>
      </c>
    </row>
    <row spans="1:4" r="28">
      <c t="s" s="4" r="A28">
        <v>145</v>
      </c>
      <c t="n" s="6" r="B28">
        <v>18961</v>
      </c>
      <c t="n" s="6" r="C28">
        <v>-3732</v>
      </c>
      <c t="n" s="6" r="D28">
        <v>13097</v>
      </c>
    </row>
    <row spans="1:4" r="29">
      <c t="s" s="4" r="A29">
        <v>146</v>
      </c>
      <c t="n" s="6" r="B29">
        <v>7538</v>
      </c>
      <c t="n" s="6" r="C29">
        <v>733629</v>
      </c>
      <c t="n" s="6" r="D29">
        <v>304981</v>
      </c>
    </row>
    <row spans="1:4" r="30">
      <c t="s" s="4" r="A30">
        <v>147</v>
      </c>
      <c t="n" s="6" r="B30">
        <v>-37304</v>
      </c>
      <c t="n" s="6" r="C30">
        <v>-754834</v>
      </c>
      <c t="n" s="6" r="D30">
        <v>-308257</v>
      </c>
    </row>
    <row spans="1:4" r="31">
      <c t="s" s="4" r="A31">
        <v>148</v>
      </c>
      <c t="n" s="6" r="B31">
        <v>0</v>
      </c>
      <c t="n" s="6" r="C31">
        <v>-5019</v>
      </c>
      <c t="n" s="6" r="D31">
        <v>-5700</v>
      </c>
    </row>
    <row spans="1:4" r="32">
      <c t="s" s="4" r="A32">
        <v>149</v>
      </c>
      <c t="n" s="6" r="B32">
        <v>-39741</v>
      </c>
      <c t="n" s="6" r="C32">
        <v>-38624</v>
      </c>
      <c t="n" s="6" r="D32">
        <v>-36202</v>
      </c>
    </row>
    <row spans="1:4" r="33">
      <c t="s" s="4" r="A33">
        <v>132</v>
      </c>
      <c t="n" s="6" r="B33">
        <v>359</v>
      </c>
      <c t="n" s="6" r="C33">
        <v>3256</v>
      </c>
      <c t="n" s="6" r="D33">
        <v>460</v>
      </c>
    </row>
    <row spans="1:4" r="34">
      <c t="s" s="4" r="A34">
        <v>150</v>
      </c>
      <c t="n" s="6" r="B34">
        <v>-2892</v>
      </c>
      <c t="n" s="6" r="C34">
        <v>-11457</v>
      </c>
      <c t="n" s="6" r="D34">
        <v>-2560</v>
      </c>
    </row>
    <row spans="1:4" r="35">
      <c t="s" s="4" r="A35">
        <v>151</v>
      </c>
      <c t="n" s="6" r="B35">
        <v>-170132</v>
      </c>
      <c t="n" s="6" r="C35">
        <v>-24666</v>
      </c>
      <c t="n" s="6" r="D35">
        <v>-267607</v>
      </c>
    </row>
    <row spans="1:4" r="36">
      <c t="s" s="4" r="A36">
        <v>152</v>
      </c>
      <c t="n" s="6" r="B36">
        <v>-220963</v>
      </c>
      <c t="n" s="6" r="C36">
        <v>-125990</v>
      </c>
      <c t="n" s="6" r="D36">
        <v>-279436</v>
      </c>
    </row>
    <row spans="1:4" r="37">
      <c t="s" s="3" r="A37">
        <v>153</v>
      </c>
    </row>
    <row spans="1:4" r="38">
      <c t="s" s="4" r="A38">
        <v>154</v>
      </c>
      <c t="n" s="6" r="B38">
        <v>-122646</v>
      </c>
      <c t="n" s="6" r="C38">
        <v>62128</v>
      </c>
      <c t="n" s="6" r="D38">
        <v>-305145</v>
      </c>
    </row>
    <row spans="1:4" r="39">
      <c t="s" s="4" r="A39">
        <v>155</v>
      </c>
      <c t="n" s="6" r="B39">
        <v>222591</v>
      </c>
      <c t="n" s="6" r="C39">
        <v>160463</v>
      </c>
      <c t="n" s="6" r="D39">
        <v>465608</v>
      </c>
    </row>
    <row spans="1:4" r="40">
      <c t="s" s="4" r="A40">
        <v>156</v>
      </c>
      <c t="n" s="6" r="B40">
        <v>99945</v>
      </c>
      <c t="n" s="6" r="C40">
        <v>222591</v>
      </c>
      <c t="n" s="6" r="D40">
        <v>160463</v>
      </c>
    </row>
    <row spans="1:4" r="41">
      <c t="s" s="4" r="A41">
        <v>157</v>
      </c>
      <c t="n" s="6" r="B41">
        <v>63954</v>
      </c>
      <c t="n" s="6" r="C41">
        <v>69747</v>
      </c>
      <c t="n" s="6" r="D41">
        <v>58010</v>
      </c>
    </row>
    <row spans="1:4" r="42">
      <c t="s" s="4" r="A42">
        <v>158</v>
      </c>
      <c t="n" s="7" r="B42">
        <v>49690</v>
      </c>
      <c t="n" s="7" r="C42">
        <v>66296</v>
      </c>
      <c t="n" s="7" r="D42">
        <v>1142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V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 customWidth="1" max="22" min="22" width="4"/>
  </cols>
  <sheetData>
    <row spans="1:22" r="1">
      <c t="s" s="1" r="A1">
        <v>944</v>
      </c>
      <c t="s" s="2" r="C1">
        <v>375</v>
      </c>
      <c t="s" s="2" r="S1">
        <v>1</v>
      </c>
    </row>
    <row spans="1:22" r="2">
      <c t="s" s="2" r="C2">
        <v>2</v>
      </c>
      <c t="s" s="2" r="E2">
        <v>318</v>
      </c>
      <c t="s" s="2" r="G2">
        <v>4</v>
      </c>
      <c t="s" s="2" r="I2">
        <v>320</v>
      </c>
      <c t="s" s="2" r="K2">
        <v>32</v>
      </c>
      <c t="s" s="2" r="M2">
        <v>321</v>
      </c>
      <c t="s" s="2" r="O2">
        <v>323</v>
      </c>
      <c t="s" s="2" r="Q2">
        <v>324</v>
      </c>
      <c t="s" s="2" r="S2">
        <v>2</v>
      </c>
      <c t="s" s="2" r="T2">
        <v>32</v>
      </c>
      <c t="s" s="2" r="U2">
        <v>71</v>
      </c>
    </row>
    <row spans="1:22" r="3">
      <c t="s" s="4" r="A3">
        <v>73</v>
      </c>
      <c t="n" s="7" r="C3">
        <v>829616</v>
      </c>
      <c t="n" s="7" r="E3">
        <v>1203525</v>
      </c>
      <c t="n" s="7" r="G3">
        <v>914229</v>
      </c>
      <c t="n" s="7" r="I3">
        <v>816601</v>
      </c>
      <c t="n" s="7" r="K3">
        <v>910164</v>
      </c>
      <c t="n" s="7" r="M3">
        <v>1228444</v>
      </c>
      <c t="n" s="7" r="O3">
        <v>917336</v>
      </c>
      <c t="n" s="7" r="Q3">
        <v>855846</v>
      </c>
      <c t="n" s="7" r="S3">
        <v>3763971</v>
      </c>
      <c t="n" s="7" r="T3">
        <v>3911790</v>
      </c>
      <c t="n" s="7" r="U3">
        <v>3708518</v>
      </c>
    </row>
    <row spans="1:22" r="4">
      <c t="s" s="4" r="A4">
        <v>75</v>
      </c>
      <c t="n" s="6" r="C4">
        <v>113126</v>
      </c>
      <c t="n" s="6" r="E4">
        <v>185106</v>
      </c>
      <c t="n" s="6" r="G4">
        <v>133657</v>
      </c>
      <c t="n" s="6" r="I4">
        <v>122237</v>
      </c>
      <c t="n" s="6" r="K4">
        <v>122502</v>
      </c>
      <c t="n" s="6" r="M4">
        <v>205614</v>
      </c>
      <c t="n" s="6" r="O4">
        <v>143707</v>
      </c>
      <c t="n" s="6" r="Q4">
        <v>128007</v>
      </c>
      <c t="n" s="6" r="S4">
        <v>554126</v>
      </c>
      <c t="n" s="6" r="T4">
        <v>599830</v>
      </c>
      <c t="n" s="6" r="U4">
        <v>547242</v>
      </c>
    </row>
    <row spans="1:22" r="5">
      <c t="s" s="4" r="A5">
        <v>84</v>
      </c>
      <c t="n" s="7" r="C5">
        <v>26549</v>
      </c>
      <c t="s" s="4" r="D5">
        <v>319</v>
      </c>
      <c t="n" s="7" r="E5">
        <v>70316</v>
      </c>
      <c t="s" s="4" r="F5">
        <v>319</v>
      </c>
      <c t="n" s="7" r="G5">
        <v>42244</v>
      </c>
      <c t="s" s="4" r="H5">
        <v>319</v>
      </c>
      <c t="n" s="7" r="I5">
        <v>33304</v>
      </c>
      <c t="s" s="4" r="J5">
        <v>319</v>
      </c>
      <c t="n" s="7" r="K5">
        <v>23636</v>
      </c>
      <c t="s" s="4" r="L5">
        <v>322</v>
      </c>
      <c t="n" s="7" r="M5">
        <v>83276</v>
      </c>
      <c t="s" s="4" r="N5">
        <v>322</v>
      </c>
      <c t="n" s="7" r="O5">
        <v>44003</v>
      </c>
      <c t="s" s="4" r="P5">
        <v>322</v>
      </c>
      <c t="n" s="7" r="Q5">
        <v>31476</v>
      </c>
      <c t="s" s="4" r="R5">
        <v>322</v>
      </c>
      <c t="n" s="7" r="S5">
        <v>172413</v>
      </c>
      <c t="n" s="7" r="T5">
        <v>182391</v>
      </c>
      <c t="n" s="7" r="U5">
        <v>185413</v>
      </c>
    </row>
    <row spans="1:22" r="6">
      <c t="s" s="4" r="A6">
        <v>85</v>
      </c>
      <c t="n" s="8" r="C6">
        <v>0.44</v>
      </c>
      <c t="s" s="4" r="D6">
        <v>330</v>
      </c>
      <c t="n" s="8" r="E6">
        <v>1.16</v>
      </c>
      <c t="s" s="4" r="F6">
        <v>330</v>
      </c>
      <c t="n" s="8" r="G6">
        <v>0.7</v>
      </c>
      <c t="s" s="4" r="H6">
        <v>330</v>
      </c>
      <c t="n" s="8" r="I6">
        <v>0.53</v>
      </c>
      <c t="s" s="4" r="J6">
        <v>330</v>
      </c>
      <c t="n" s="8" r="K6">
        <v>0.37</v>
      </c>
      <c t="s" s="4" r="L6">
        <v>332</v>
      </c>
      <c t="n" s="8" r="M6">
        <v>1.31</v>
      </c>
      <c t="s" s="4" r="N6">
        <v>332</v>
      </c>
      <c t="n" s="8" r="O6">
        <v>0.6899999999999999</v>
      </c>
      <c t="s" s="4" r="P6">
        <v>332</v>
      </c>
      <c t="n" s="8" r="Q6">
        <v>0.5</v>
      </c>
      <c t="s" s="4" r="R6">
        <v>332</v>
      </c>
      <c t="n" s="8" r="S6">
        <v>2.83</v>
      </c>
      <c t="n" s="8" r="T6">
        <v>2.88</v>
      </c>
      <c t="n" s="8" r="U6">
        <v>2.89</v>
      </c>
    </row>
    <row spans="1:22" r="7">
      <c t="s" s="4" r="A7">
        <v>86</v>
      </c>
      <c t="n" s="9" r="C7">
        <v>0.44</v>
      </c>
      <c t="s" s="4" r="D7">
        <v>330</v>
      </c>
      <c t="n" s="9" r="E7">
        <v>1.16</v>
      </c>
      <c t="s" s="4" r="F7">
        <v>330</v>
      </c>
      <c t="n" s="9" r="G7">
        <v>0.7</v>
      </c>
      <c t="s" s="4" r="H7">
        <v>330</v>
      </c>
      <c t="n" s="9" r="I7">
        <v>0.53</v>
      </c>
      <c t="s" s="4" r="J7">
        <v>330</v>
      </c>
      <c t="n" s="9" r="K7">
        <v>0.37</v>
      </c>
      <c t="s" s="4" r="L7">
        <v>332</v>
      </c>
      <c t="n" s="9" r="M7">
        <v>1.31</v>
      </c>
      <c t="s" s="4" r="N7">
        <v>332</v>
      </c>
      <c t="n" s="9" r="O7">
        <v>0.6899999999999999</v>
      </c>
      <c t="s" s="4" r="P7">
        <v>332</v>
      </c>
      <c t="n" s="9" r="Q7">
        <v>0.49</v>
      </c>
      <c t="s" s="4" r="R7">
        <v>332</v>
      </c>
      <c t="n" s="9" r="S7">
        <v>2.81</v>
      </c>
      <c t="n" s="9" r="T7">
        <v>2.86</v>
      </c>
      <c t="n" s="9" r="U7">
        <v>2.87</v>
      </c>
    </row>
    <row spans="1:22" r="8">
      <c t="s" s="4" r="A8">
        <v>87</v>
      </c>
      <c t="n" s="8" r="C8">
        <v>0.16</v>
      </c>
      <c t="n" s="8" r="E8">
        <v>0.16</v>
      </c>
      <c t="n" s="8" r="G8">
        <v>0.16</v>
      </c>
      <c t="n" s="8" r="I8">
        <v>0.16</v>
      </c>
      <c t="n" s="8" r="K8">
        <v>0.15</v>
      </c>
      <c t="n" s="8" r="M8">
        <v>0.15</v>
      </c>
      <c t="n" s="8" r="O8">
        <v>0.15</v>
      </c>
      <c t="n" s="8" r="Q8">
        <v>0.15</v>
      </c>
      <c t="n" s="8" r="S8">
        <v>0.64</v>
      </c>
      <c t="n" s="10" r="T8">
        <v>0.6</v>
      </c>
      <c t="n" s="8" r="U8">
        <v>0.5600000000000001</v>
      </c>
    </row>
    <row spans="1:22" r="9">
      <c t="s" s="4" r="A9">
        <v>77</v>
      </c>
      <c t="n" s="7" r="C9">
        <v>3600</v>
      </c>
      <c t="s" s="4" r="D9">
        <v>319</v>
      </c>
      <c t="n" s="7" r="E9">
        <v>9100</v>
      </c>
      <c t="s" s="4" r="F9">
        <v>319</v>
      </c>
      <c t="n" s="7" r="G9">
        <v>1000</v>
      </c>
      <c t="s" s="4" r="H9">
        <v>319</v>
      </c>
      <c t="n" s="7" r="I9">
        <v>700</v>
      </c>
      <c t="s" s="4" r="J9">
        <v>319</v>
      </c>
      <c t="n" s="7" r="K9">
        <v>9500</v>
      </c>
      <c t="s" s="4" r="L9">
        <v>322</v>
      </c>
      <c t="n" s="7" r="M9">
        <v>2500</v>
      </c>
      <c t="s" s="4" r="N9">
        <v>322</v>
      </c>
      <c t="n" s="7" r="O9">
        <v>900</v>
      </c>
      <c t="s" s="4" r="P9">
        <v>322</v>
      </c>
      <c t="n" s="7" r="Q9">
        <v>1600</v>
      </c>
      <c t="s" s="4" r="R9">
        <v>322</v>
      </c>
      <c t="n" s="7" r="S9">
        <v>14407</v>
      </c>
      <c t="n" s="7" r="T9">
        <v>14481</v>
      </c>
      <c t="n" s="7" r="U9">
        <v>11987</v>
      </c>
    </row>
    <row spans="1:22" r="10">
      <c t="s" s="4" r="A10">
        <v>327</v>
      </c>
      <c t="n" s="6" r="S10">
        <v>319812</v>
      </c>
      <c t="n" s="6" r="T10">
        <v>360853</v>
      </c>
      <c t="n" s="6" r="U10">
        <v>324180</v>
      </c>
    </row>
    <row spans="1:22" r="11">
      <c t="s" s="4" r="A11">
        <v>80</v>
      </c>
      <c t="n" s="6" r="Q11">
        <v>1500</v>
      </c>
      <c t="s" s="4" r="R11">
        <v>322</v>
      </c>
      <c t="n" s="6" r="S11">
        <v>0</v>
      </c>
      <c t="n" s="6" r="T11">
        <v>1474</v>
      </c>
      <c t="n" s="6" r="U11">
        <v>2068</v>
      </c>
    </row>
    <row spans="1:22" r="12">
      <c t="s" s="4" r="A12">
        <v>911</v>
      </c>
    </row>
    <row spans="1:22" r="13">
      <c t="s" s="4" r="A13">
        <v>327</v>
      </c>
      <c t="s" s="4" r="B13">
        <v>322</v>
      </c>
      <c t="n" s="7" r="K13">
        <v>-500</v>
      </c>
      <c t="n" s="7" r="M13">
        <v>800</v>
      </c>
      <c t="n" s="7" r="O13">
        <v>-2900</v>
      </c>
      <c t="n" s="7" r="Q13">
        <v>-500</v>
      </c>
    </row>
    <row spans="1:22" r="14">
      <c t="s" s="4" r="A14">
        <v>916</v>
      </c>
    </row>
    <row spans="1:22" r="15">
      <c t="s" s="4" r="A15">
        <v>73</v>
      </c>
      <c t="n" s="6" r="S15">
        <v>0</v>
      </c>
      <c t="n" s="6" r="T15">
        <v>0</v>
      </c>
      <c t="n" s="6" r="U15">
        <v>0</v>
      </c>
    </row>
    <row spans="1:22" r="16">
      <c t="s" s="4" r="A16">
        <v>77</v>
      </c>
      <c t="n" s="6" r="T16">
        <v>0</v>
      </c>
      <c t="n" s="6" r="U16">
        <v>0</v>
      </c>
    </row>
    <row spans="1:22" r="17">
      <c t="s" s="4" r="A17">
        <v>327</v>
      </c>
      <c t="n" s="7" r="S17">
        <v>-16200</v>
      </c>
      <c t="n" s="7" r="T17">
        <v>-14938</v>
      </c>
      <c t="n" s="6" r="U17">
        <v>-13756</v>
      </c>
      <c t="s" s="4" r="V17">
        <v>913</v>
      </c>
    </row>
    <row spans="1:22" r="18">
      <c t="s" s="4" r="A18">
        <v>917</v>
      </c>
      <c t="s" s="4" r="B18">
        <v>913</v>
      </c>
      <c t="n" s="7" r="U18">
        <v>1500</v>
      </c>
    </row>
    <row spans="1:22" r="19">
      <c t="n" r="A19"/>
    </row>
    <row spans="1:22" r="20">
      <c t="s" s="4" r="A20">
        <v>319</v>
      </c>
      <c t="s" s="4" r="B20">
        <v>355</v>
      </c>
    </row>
    <row spans="1:22" r="21">
      <c t="s" s="4" r="A21">
        <v>322</v>
      </c>
      <c t="s" s="4" r="B21">
        <v>356</v>
      </c>
    </row>
    <row spans="1:22" r="22">
      <c t="s" s="4" r="A22">
        <v>331</v>
      </c>
      <c t="s" s="4" r="B22">
        <v>357</v>
      </c>
    </row>
    <row spans="1:22" r="23">
      <c t="s" s="4" r="A23">
        <v>913</v>
      </c>
      <c t="s" s="4" r="B23">
        <v>922</v>
      </c>
    </row>
  </sheetData>
  <mergeCells count="17">
    <mergeCell ref="A1:B2"/>
    <mergeCell ref="C1:R1"/>
    <mergeCell ref="S1:V1"/>
    <mergeCell ref="C2:D2"/>
    <mergeCell ref="E2:F2"/>
    <mergeCell ref="G2:H2"/>
    <mergeCell ref="I2:J2"/>
    <mergeCell ref="K2:L2"/>
    <mergeCell ref="M2:N2"/>
    <mergeCell ref="O2:P2"/>
    <mergeCell ref="Q2:R2"/>
    <mergeCell ref="U2:V2"/>
    <mergeCell ref="A19:U19"/>
    <mergeCell ref="B20:U20"/>
    <mergeCell ref="B21:U21"/>
    <mergeCell ref="B22:U22"/>
    <mergeCell ref="B23:U2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spans="1:5" r="1">
      <c t="s" s="1" r="A1">
        <v>945</v>
      </c>
      <c t="s" s="2" r="C1">
        <v>1</v>
      </c>
    </row>
    <row spans="1:5" r="2">
      <c t="s" s="2" r="C2">
        <v>2</v>
      </c>
      <c t="s" s="2" r="D2">
        <v>32</v>
      </c>
      <c t="s" s="2" r="E2">
        <v>71</v>
      </c>
    </row>
    <row spans="1:5" r="3">
      <c t="s" s="3" r="A3">
        <v>946</v>
      </c>
    </row>
    <row spans="1:5" r="4">
      <c t="s" s="4" r="A4">
        <v>947</v>
      </c>
      <c t="n" s="7" r="C4">
        <v>5497</v>
      </c>
      <c t="n" s="7" r="D4">
        <v>5717</v>
      </c>
      <c t="n" s="7" r="E4">
        <v>5869</v>
      </c>
    </row>
    <row spans="1:5" r="5">
      <c t="s" s="4" r="A5">
        <v>948</v>
      </c>
      <c t="n" s="6" r="C5">
        <v>309</v>
      </c>
      <c t="n" s="6" r="D5">
        <v>1871</v>
      </c>
      <c t="n" s="6" r="E5">
        <v>921</v>
      </c>
    </row>
    <row spans="1:5" r="6">
      <c t="s" s="4" r="A6">
        <v>949</v>
      </c>
      <c t="n" s="6" r="C6">
        <v>0</v>
      </c>
      <c t="n" s="6" r="D6">
        <v>0</v>
      </c>
      <c t="n" s="6" r="E6">
        <v>0</v>
      </c>
    </row>
    <row spans="1:5" r="7">
      <c t="s" s="4" r="A7">
        <v>424</v>
      </c>
      <c t="s" s="4" r="B7">
        <v>319</v>
      </c>
      <c t="n" s="6" r="C7">
        <v>-462</v>
      </c>
      <c t="n" s="6" r="D7">
        <v>-1702</v>
      </c>
      <c t="n" s="6" r="E7">
        <v>-992</v>
      </c>
    </row>
    <row spans="1:5" r="8">
      <c t="s" s="4" r="A8">
        <v>950</v>
      </c>
      <c t="n" s="6" r="C8">
        <v>4975</v>
      </c>
      <c t="n" s="6" r="D8">
        <v>5497</v>
      </c>
      <c t="n" s="6" r="E8">
        <v>5717</v>
      </c>
    </row>
    <row spans="1:5" r="9">
      <c t="s" s="4" r="A9">
        <v>399</v>
      </c>
    </row>
    <row spans="1:5" r="10">
      <c t="s" s="3" r="A10">
        <v>946</v>
      </c>
    </row>
    <row spans="1:5" r="11">
      <c t="s" s="4" r="A11">
        <v>951</v>
      </c>
      <c t="n" s="7" r="C11">
        <v>-369</v>
      </c>
      <c t="n" s="7" r="D11">
        <v>-389</v>
      </c>
      <c t="n" s="7" r="E11">
        <v>-81</v>
      </c>
    </row>
    <row spans="1:5" r="12">
      <c t="n" r="A12"/>
    </row>
    <row spans="1:5" r="13">
      <c t="s" s="4" r="A13">
        <v>319</v>
      </c>
      <c t="s" s="4" r="B13">
        <v>952</v>
      </c>
    </row>
  </sheetData>
  <mergeCells count="4">
    <mergeCell ref="A1:B2"/>
    <mergeCell ref="C1:E1"/>
    <mergeCell ref="A12:D12"/>
    <mergeCell ref="B13:D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Acquisitions</vt:lpstr>
      <vt:lpstr>Rationalization Charges</vt:lpstr>
      <vt:lpstr>Accumulated Other Comprehensive</vt:lpstr>
      <vt:lpstr>Inventories</vt:lpstr>
      <vt:lpstr>Property, Plant and Equipment, </vt:lpstr>
      <vt:lpstr>Goodwill and Other Intangible A</vt:lpstr>
      <vt:lpstr>Long-Term Debt</vt:lpstr>
      <vt:lpstr>Financial Instruments</vt:lpstr>
      <vt:lpstr>Commitments and Contingencies</vt:lpstr>
      <vt:lpstr>Retirement Benefits</vt:lpstr>
      <vt:lpstr>Income Taxes</vt:lpstr>
      <vt:lpstr>Stock-Based Compensation</vt:lpstr>
      <vt:lpstr>Capital Stock</vt:lpstr>
      <vt:lpstr>Earnings Per Share</vt:lpstr>
      <vt:lpstr>Business Segment Information</vt:lpstr>
      <vt:lpstr>Quarterly Results of Operations</vt:lpstr>
      <vt:lpstr>VALUATION AND QUALIFYING ACCOUN</vt:lpstr>
      <vt:lpstr>Summary of Significant Accoun28</vt:lpstr>
      <vt:lpstr>Rationalization Charges (Tables</vt:lpstr>
      <vt:lpstr>Accumulated Other Comprehensi30</vt:lpstr>
      <vt:lpstr>Inventories (Tables)</vt:lpstr>
      <vt:lpstr>Property, Plant and Equipment32</vt:lpstr>
      <vt:lpstr>Goodwill and Other Intangible33</vt:lpstr>
      <vt:lpstr>Long-Term Debt (Tables)</vt:lpstr>
      <vt:lpstr>Financial Instruments (Tables)</vt:lpstr>
      <vt:lpstr>Commitments and Contingencies (</vt:lpstr>
      <vt:lpstr>Retirement Benefits (Tables)</vt:lpstr>
      <vt:lpstr>Income Taxes (Tables)</vt:lpstr>
      <vt:lpstr>Stock-Based Compensation (Table</vt:lpstr>
      <vt:lpstr>Earnings Per Share (Tables)</vt:lpstr>
      <vt:lpstr>Business Segment Information (T</vt:lpstr>
      <vt:lpstr>Quarterly Results of Operatio42</vt:lpstr>
      <vt:lpstr>Summary of Significant Accoun43</vt:lpstr>
      <vt:lpstr>Acquisitions - Additional Infor</vt:lpstr>
      <vt:lpstr>Activity in Rationalization Pla</vt:lpstr>
      <vt:lpstr>Amounts Included in Accumulated</vt:lpstr>
      <vt:lpstr>Accumulated Other Comprehensi47</vt:lpstr>
      <vt:lpstr>Inventories (Detail)</vt:lpstr>
      <vt:lpstr>Inventories - Additional Inform</vt:lpstr>
      <vt:lpstr>Property, Plant and Equipment50</vt:lpstr>
      <vt:lpstr>Changes in Carrying Amount of G</vt:lpstr>
      <vt:lpstr>Components of Other Intangible </vt:lpstr>
      <vt:lpstr>Goodwill and Other Intangible53</vt:lpstr>
      <vt:lpstr>Long-Term Debt Summary of Long-</vt:lpstr>
      <vt:lpstr>Long-Term Debt Credit Facility </vt:lpstr>
      <vt:lpstr>Long-Term Debt Other Foreign Ba</vt:lpstr>
      <vt:lpstr>Long-Term Debt Senior Notes (De</vt:lpstr>
      <vt:lpstr>Redemption Price of Notes Plus </vt:lpstr>
      <vt:lpstr>Summary of Carrying Amounts and</vt:lpstr>
      <vt:lpstr>Financial Instruments Financial</vt:lpstr>
      <vt:lpstr>Financial Instruments Financi61</vt:lpstr>
      <vt:lpstr>Financial Instruments Financi62</vt:lpstr>
      <vt:lpstr>Minimum Future Rental Payments </vt:lpstr>
      <vt:lpstr>Commitments and Contingencies -</vt:lpstr>
      <vt:lpstr>Changes in Benefit Obligations </vt:lpstr>
      <vt:lpstr>Items to be Recognized in 2016 </vt:lpstr>
      <vt:lpstr>Retirement Benefits - Additiona</vt:lpstr>
      <vt:lpstr>Benefits Expected to Be Paid fr</vt:lpstr>
      <vt:lpstr>Weighted Average Actuarial Assu</vt:lpstr>
      <vt:lpstr>Components of Net Periodic Bene</vt:lpstr>
      <vt:lpstr>Weighted Average Actuarial As71</vt:lpstr>
      <vt:lpstr>Multiemployer Pension Plans (De</vt:lpstr>
      <vt:lpstr>Weighted Average Asset Allocati</vt:lpstr>
      <vt:lpstr>Fair Value of Plan Assets by As</vt:lpstr>
      <vt:lpstr>Income Before Income Taxes (Det</vt:lpstr>
      <vt:lpstr>Components of Provision for Inc</vt:lpstr>
      <vt:lpstr>Variation of Provision for Inco</vt:lpstr>
      <vt:lpstr>Significant Components of Defer</vt:lpstr>
      <vt:lpstr>Income Taxes Income Taxes - Add</vt:lpstr>
      <vt:lpstr>Reconciliation of Beginning and</vt:lpstr>
      <vt:lpstr>Stock-Based Compensation -Addit</vt:lpstr>
      <vt:lpstr>Summary of Restricted Stock Uni</vt:lpstr>
      <vt:lpstr>Capital Stock - Additional Info</vt:lpstr>
      <vt:lpstr>Components of Calculation of Ea</vt:lpstr>
      <vt:lpstr>Reportable Business Segment Inf</vt:lpstr>
      <vt:lpstr>Reconciliation of Segment Incom</vt:lpstr>
      <vt:lpstr>Reconciliation of Total Segment</vt:lpstr>
      <vt:lpstr>Financial Information Relating </vt:lpstr>
      <vt:lpstr>Business Segment Information - </vt:lpstr>
      <vt:lpstr>Quarterly Results of Operatio90</vt:lpstr>
      <vt:lpstr>Valuation And Qualifying Acco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3:51:46Z</dcterms:created>
  <dcterms:modified xmlns:dcterms="http://purl.org/dc/terms/" xmlns:xsi="http://www.w3.org/2001/XMLSchema-instance" xsi:type="dcterms:W3CDTF">2016-02-25T13:51:46Z</dcterms:modified>
  <dc:title xmlns:dc="http://purl.org/dc/elements/1.1/">Untitled</dc:title>
  <dc:description xmlns:dc="http://purl.org/dc/elements/1.1/"/>
  <dc:subject xmlns:dc="http://purl.org/dc/elements/1.1/"/>
  <cp:keywords/>
  <cp:category/>
</cp:coreProperties>
</file>